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Accu" sheetId="5" r:id="rId5"/>
    <s:sheet name="Consolidated Statements of Acc6" sheetId="6" r:id="rId6"/>
    <s:sheet name="Consolidated Balance Sheets" sheetId="7" r:id="rId7"/>
    <s:sheet name="Consolidated Balance Sheets (Pa" sheetId="8" r:id="rId8"/>
    <s:sheet name="Consolidated Statements of Cash" sheetId="9" r:id="rId9"/>
    <s:sheet name="Consolidated Statements of Ca10" sheetId="10" r:id="rId10"/>
    <s:sheet name="Consolidated Statement of Equit" sheetId="11" r:id="rId11"/>
    <s:sheet name="Consolidated Statement of Equ12" sheetId="12" r:id="rId12"/>
    <s:sheet name="Nature of Operations" sheetId="13" r:id="rId13"/>
    <s:sheet name="Accounting Policies" sheetId="14" r:id="rId14"/>
    <s:sheet name="Segment Reporting and Geographi" sheetId="15" r:id="rId15"/>
    <s:sheet name="Profit on Disposal of Subsidiar" sheetId="16" r:id="rId16"/>
    <s:sheet name="Earnings Per Share" sheetId="17" r:id="rId17"/>
    <s:sheet name="Property, Plant and Equipment" sheetId="18" r:id="rId18"/>
    <s:sheet name="Goodwill" sheetId="19" r:id="rId19"/>
    <s:sheet name="Other Intangible Assets" sheetId="20" r:id="rId20"/>
    <s:sheet name="Pension Plans" sheetId="21" r:id="rId21"/>
    <s:sheet name="Income Taxes" sheetId="22" r:id="rId22"/>
    <s:sheet name="Long-Term Debt" sheetId="23" r:id="rId23"/>
    <s:sheet name="Plant Closure Provisions" sheetId="24" r:id="rId24"/>
    <s:sheet name="Fair Value Measurements" sheetId="25" r:id="rId25"/>
    <s:sheet name="Derivative Instruments and Risk" sheetId="26" r:id="rId26"/>
    <s:sheet name="Commitments and Contingencies" sheetId="27" r:id="rId27"/>
    <s:sheet name="Stockholders' Equity" sheetId="28" r:id="rId28"/>
    <s:sheet name="Stock-Based Compensation Plans" sheetId="29" r:id="rId29"/>
    <s:sheet name="Reclassifications out of Accumu" sheetId="30" r:id="rId30"/>
    <s:sheet name="Recently Issued Accounting Pron" sheetId="31" r:id="rId31"/>
    <s:sheet name="Related Party Transactions" sheetId="32" r:id="rId32"/>
    <s:sheet name="Subsequent Events" sheetId="33" r:id="rId33"/>
    <s:sheet name="Accounting Policies (Policies)" sheetId="34" r:id="rId34"/>
    <s:sheet name="Accounting Policies (Tables)" sheetId="35" r:id="rId35"/>
    <s:sheet name="Segment Reporting and Geograp36" sheetId="36" r:id="rId36"/>
    <s:sheet name="Profit on Disposal of Subsidi37" sheetId="37" r:id="rId37"/>
    <s:sheet name="Earnings Per Share (Tables)" sheetId="38" r:id="rId38"/>
    <s:sheet name="Property, Plant and Equipment (" sheetId="39" r:id="rId39"/>
    <s:sheet name="Goodwill (Tables)" sheetId="40" r:id="rId40"/>
    <s:sheet name="Other Intangible Assets (Tables" sheetId="41" r:id="rId41"/>
    <s:sheet name="Pension Plans (Tables)" sheetId="42" r:id="rId42"/>
    <s:sheet name="Income Taxes (Tables)" sheetId="43" r:id="rId43"/>
    <s:sheet name="Long-Term Debt (Tables)" sheetId="44" r:id="rId44"/>
    <s:sheet name="Plant Closure Provisions (Table" sheetId="45" r:id="rId45"/>
    <s:sheet name="Fair Value Measurements (Tables" sheetId="46" r:id="rId46"/>
    <s:sheet name="Commitments and Contingencies (" sheetId="47" r:id="rId47"/>
    <s:sheet name="Stockholders' Equity (Tables)" sheetId="48" r:id="rId48"/>
    <s:sheet name="Stock-Based Compensation Plans " sheetId="49" r:id="rId49"/>
    <s:sheet name="Reclassifications out of Accu50" sheetId="50" r:id="rId50"/>
    <s:sheet name="Accounting Policies - Additiona" sheetId="51" r:id="rId51"/>
    <s:sheet name="Accounting Policies - Estimated" sheetId="52" r:id="rId52"/>
    <s:sheet name="Segment Reporting and Geograp53" sheetId="53" r:id="rId53"/>
    <s:sheet name="Segment Reporting and Geograp54" sheetId="54" r:id="rId54"/>
    <s:sheet name="Segment Reporting and Geograp55" sheetId="55" r:id="rId55"/>
    <s:sheet name="Profit on Disposal of Subsidi56" sheetId="56" r:id="rId56"/>
    <s:sheet name="Profit on Disposal of Subsidi57" sheetId="57" r:id="rId57"/>
    <s:sheet name="Profit on Disposal of Subsidi58" sheetId="58" r:id="rId58"/>
    <s:sheet name="Earnings Per Share - Summary of" sheetId="59" r:id="rId59"/>
    <s:sheet name="Earnings Per Share - Additional" sheetId="60" r:id="rId60"/>
    <s:sheet name="Property, Plant and Equipment -" sheetId="61" r:id="rId61"/>
    <s:sheet name="Property, Plant and Equipment62" sheetId="62" r:id="rId62"/>
    <s:sheet name="Goodwill - Summary of Goodwill " sheetId="63" r:id="rId63"/>
    <s:sheet name="Goodwill - Summary of Goodwil64" sheetId="64" r:id="rId64"/>
    <s:sheet name="Goodwill - Additional Informati" sheetId="65" r:id="rId65"/>
    <s:sheet name="Other Intangible Assets - Summa" sheetId="66" r:id="rId66"/>
    <s:sheet name="Other Intangible Assets - Addit" sheetId="67" r:id="rId67"/>
    <s:sheet name="Other Intangible Assets - Sched" sheetId="68" r:id="rId68"/>
    <s:sheet name="Pension Plans - Additional Info" sheetId="69" r:id="rId69"/>
    <s:sheet name="Pension Plans - Defined Benefit" sheetId="70" r:id="rId70"/>
    <s:sheet name="Pension Plans - Movements in PB" sheetId="71" r:id="rId71"/>
    <s:sheet name="Pension Plans - Fair Value of P" sheetId="72" r:id="rId72"/>
    <s:sheet name="Pension Plans - Reconciliation " sheetId="73" r:id="rId73"/>
    <s:sheet name="Pension Plans - Plan Net Pensio" sheetId="74" r:id="rId74"/>
    <s:sheet name="Pension Plans - Expected Benefi" sheetId="75" r:id="rId75"/>
    <s:sheet name="Pension Plans - Unfunded Define" sheetId="76" r:id="rId76"/>
    <s:sheet name="Income Taxes - Roll-Forward of " sheetId="77" r:id="rId77"/>
    <s:sheet name="Income Taxes - Additional Infor" sheetId="78" r:id="rId78"/>
    <s:sheet name="Income Taxes - Sources of Incom" sheetId="79" r:id="rId79"/>
    <s:sheet name="Income Taxes - Components of In" sheetId="80" r:id="rId80"/>
    <s:sheet name="Income Taxes - Factors Effectin" sheetId="81" r:id="rId81"/>
    <s:sheet name="Income Taxes - Details of Defer" sheetId="82" r:id="rId82"/>
    <s:sheet name="Long-Term Debt - Schedule of Lo" sheetId="83" r:id="rId83"/>
    <s:sheet name="Long-Term Debt - Additional Inf" sheetId="84" r:id="rId84"/>
    <s:sheet name="Long-Term Debt - Summary of Deb" sheetId="85" r:id="rId85"/>
    <s:sheet name="Plant Closure Provisions - Move" sheetId="86" r:id="rId86"/>
    <s:sheet name="Plant Closure Provisions - Addi" sheetId="87" r:id="rId87"/>
    <s:sheet name="Fair Value Measurements - Carry" sheetId="88" r:id="rId88"/>
    <s:sheet name="Derivative Instruments and Ri89" sheetId="89" r:id="rId89"/>
    <s:sheet name="Commitments and Contingencies -" sheetId="90" r:id="rId90"/>
    <s:sheet name="Commitments and Contingencies91" sheetId="91" r:id="rId91"/>
    <s:sheet name="Stockholders' Equity - Stockhol" sheetId="92" r:id="rId92"/>
    <s:sheet name="Stockholders' Equity - Addition" sheetId="93" r:id="rId93"/>
    <s:sheet name="Stock-Based Compensation Plan94" sheetId="94" r:id="rId94"/>
    <s:sheet name="Stock-Based Compensation Plan95" sheetId="95" r:id="rId95"/>
    <s:sheet name="Stock-Based Compensation Plan96" sheetId="96" r:id="rId96"/>
    <s:sheet name="Stock-Based Compensation Plan97" sheetId="97" r:id="rId97"/>
    <s:sheet name="Stock-Based Compensation Plan98" sheetId="98" r:id="rId98"/>
    <s:sheet name="Stock-Based Compensation Plan99" sheetId="99" r:id="rId99"/>
    <s:sheet name="Stock-Based Compensation Pla100" sheetId="100" r:id="rId100"/>
    <s:sheet name="Reclassifications out of Acc101" sheetId="101" r:id="rId101"/>
    <s:sheet name="Reclassifications out of Acc102" sheetId="102" r:id="rId102"/>
    <s:sheet name="Related Party Transactions - Ad" sheetId="103" r:id="rId103"/>
  </s:sheets>
  <s:definedNames/>
  <s:calcPr calcId="124519" calcMode="auto" fullCalcOnLoad="1"/>
</s:workbook>
</file>

<file path=xl/sharedStrings.xml><?xml version="1.0" encoding="utf-8"?>
<sst xmlns="http://schemas.openxmlformats.org/spreadsheetml/2006/main" uniqueCount="989">
  <si>
    <t>Document and Entity Information - USD ($) $ in Millions</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OSP</t>
  </si>
  <si>
    <t>Entity Registrant Name</t>
  </si>
  <si>
    <t>INNOSPEC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 USD ($) shares in Thousands, $ in Millions</t>
  </si>
  <si>
    <t>Dec. 31, 2014</t>
  </si>
  <si>
    <t>Dec. 31, 2013</t>
  </si>
  <si>
    <t>Income Statement [Abstract]</t>
  </si>
  <si>
    <t>Net sales</t>
  </si>
  <si>
    <t>Cost of goods sold</t>
  </si>
  <si>
    <t>Gross profit</t>
  </si>
  <si>
    <t>Operating expenses:</t>
  </si>
  <si>
    <t>Selling, general and administrative</t>
  </si>
  <si>
    <t>Research and development</t>
  </si>
  <si>
    <t>Adjustment to fair value of contingent consideration</t>
  </si>
  <si>
    <t>Profit on disposal of subsidiary</t>
  </si>
  <si>
    <t>Impairment of Octane Additives segment goodwill</t>
  </si>
  <si>
    <t>Total operating expenses</t>
  </si>
  <si>
    <t>Operating income</t>
  </si>
  <si>
    <t>Other net income</t>
  </si>
  <si>
    <t>Interest expense, net</t>
  </si>
  <si>
    <t>Income before income taxes</t>
  </si>
  <si>
    <t>Income taxes</t>
  </si>
  <si>
    <t>Net income</t>
  </si>
  <si>
    <t>Earnings per share:</t>
  </si>
  <si>
    <t>Basic</t>
  </si>
  <si>
    <t>Diluted</t>
  </si>
  <si>
    <t>Weighted average shares outstanding (in thousands):</t>
  </si>
  <si>
    <t>Dividend declared per common share</t>
  </si>
  <si>
    <t>Consolidated Statements of Comprehensive Income - USD ($) $ in Millions</t>
  </si>
  <si>
    <t>Statement of Comprehensive Income [Abstract]</t>
  </si>
  <si>
    <t>Changes in cumulative translation adjustment</t>
  </si>
  <si>
    <t>Changes in unrealized losses on derivative instruments, net of tax of $0.0 million, $0.0 million and $0.0 million, respectively</t>
  </si>
  <si>
    <t>Amortization of prior service credit, net of tax of $0.2 million, $0.3 million and $0.3 million, respectively</t>
  </si>
  <si>
    <t>Amortization of actuarial net losses, net of tax of $(1.0) million, $(1.1) million and $(1.4) million, respectively</t>
  </si>
  <si>
    <t>Actuarial net gains/(losses) arising during the year, net of tax of $(0.9) million, $(13.9) million and $1.8 million, respectively</t>
  </si>
  <si>
    <t>Total comprehensive income</t>
  </si>
  <si>
    <t>Consolidated Statements of Comprehensive Income (Parenthetical) - USD ($) $ in Millions</t>
  </si>
  <si>
    <t>Changes in unrealized losses on derivative instruments, tax</t>
  </si>
  <si>
    <t>Amortization of prior service credit, tax</t>
  </si>
  <si>
    <t>Amortization of actuarial net losses, tax</t>
  </si>
  <si>
    <t>Actuarial net gains/(losses), tax</t>
  </si>
  <si>
    <t>Consolidated Statements of Accumulated Other Comprehensive Loss - USD ($) $ in Millions</t>
  </si>
  <si>
    <t>Accumulated Other Comprehensive Income (Loss), Net of Tax [Abstract]</t>
  </si>
  <si>
    <t>Cumulative translation adjustment</t>
  </si>
  <si>
    <t>Unrecognized actuarial net losses, net of tax of $20.5 million, $22.2 million and $36.9 million, respectively</t>
  </si>
  <si>
    <t>Accumulated other comprehensive loss</t>
  </si>
  <si>
    <t>Consolidated Statements of Accumulated Other Comprehensive Loss (Parenthetical) - USD ($) $ in Millions</t>
  </si>
  <si>
    <t>Unrecognized actuarial net losses, tax</t>
  </si>
  <si>
    <t>Consolidated Balance Sheets - USD ($) $ in Millions</t>
  </si>
  <si>
    <t>Current assets:</t>
  </si>
  <si>
    <t>Cash and cash equivalents</t>
  </si>
  <si>
    <t>Short-term investments</t>
  </si>
  <si>
    <t>Trade and other accounts receivable (less allowances of $3.6 million and $3.9 million, respectively)</t>
  </si>
  <si>
    <t>Inventories (less allowances of $8.8 million and $10.2 million, respectively):</t>
  </si>
  <si>
    <t>Finished goods</t>
  </si>
  <si>
    <t>Work in progress</t>
  </si>
  <si>
    <t>Raw materials</t>
  </si>
  <si>
    <t>Total inventories</t>
  </si>
  <si>
    <t>Current portion of deferred tax assets</t>
  </si>
  <si>
    <t>Prepaid expenses</t>
  </si>
  <si>
    <t>Prepaid income taxes</t>
  </si>
  <si>
    <t>Other current assets</t>
  </si>
  <si>
    <t>Total current assets</t>
  </si>
  <si>
    <t>Net property, plant and equipment</t>
  </si>
  <si>
    <t>Goodwill</t>
  </si>
  <si>
    <t>Other intangible assets</t>
  </si>
  <si>
    <t>Deferred finance costs</t>
  </si>
  <si>
    <t>Deferred tax assets, net of current portion</t>
  </si>
  <si>
    <t>Pension asset</t>
  </si>
  <si>
    <t>Other non-current assets</t>
  </si>
  <si>
    <t>Total assets</t>
  </si>
  <si>
    <t>Current liabilities:</t>
  </si>
  <si>
    <t>Accounts payable</t>
  </si>
  <si>
    <t>Accrued liabilities</t>
  </si>
  <si>
    <t>Current portion of long-term debt</t>
  </si>
  <si>
    <t>Current portion of finance leases</t>
  </si>
  <si>
    <t>Current portion of plant closure provisions</t>
  </si>
  <si>
    <t>Current portion of accrued income taxes</t>
  </si>
  <si>
    <t>Current portion of acquisition-related contingent consideration</t>
  </si>
  <si>
    <t>Current portion of deferred income</t>
  </si>
  <si>
    <t>Total current liabilities</t>
  </si>
  <si>
    <t>Long-term debt, net of current portion</t>
  </si>
  <si>
    <t>Finance leases, net of current portion</t>
  </si>
  <si>
    <t>Plant closure provisions, net of current portion</t>
  </si>
  <si>
    <t>Unrecognized tax benefits, net of current portion</t>
  </si>
  <si>
    <t>Deferred tax liabilities, net of current portion</t>
  </si>
  <si>
    <t>Pension liabilities</t>
  </si>
  <si>
    <t>Acquisition-related contingent consideration</t>
  </si>
  <si>
    <t>Deferred income, net of current portion</t>
  </si>
  <si>
    <t>Other non-current liabilities</t>
  </si>
  <si>
    <t>Equity:</t>
  </si>
  <si>
    <t>Common stock, $0.01 par value, authorized 40,000,000 shares, issued 29,554,500 shares</t>
  </si>
  <si>
    <t>Additional paid-in capital</t>
  </si>
  <si>
    <t>Treasury stock (5,453,078 and 5,263,481 shares at cost, respectively)</t>
  </si>
  <si>
    <t>Retained earnings</t>
  </si>
  <si>
    <t>Total Innospec stockholders' equity</t>
  </si>
  <si>
    <t>Non-controlling interest</t>
  </si>
  <si>
    <t>Total equity</t>
  </si>
  <si>
    <t>Total liabilities and equity</t>
  </si>
  <si>
    <t>Consolidated Balance Sheets (Parenthetical) - USD ($) $ in Millions</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1]</t>
  </si>
  <si>
    <t>Deferred taxes</t>
  </si>
  <si>
    <t>Excess tax benefit from stock-based payment arrangements</t>
  </si>
  <si>
    <t>Cash contributions to defined benefit pension plans</t>
  </si>
  <si>
    <t>Non-cash expense of defined benefit pension plans</t>
  </si>
  <si>
    <t>Stock option compensation</t>
  </si>
  <si>
    <t>Repayment of promissory note in civil complaint settlement</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non-current assets and liabilities</t>
  </si>
  <si>
    <t>Net cash provided by operating activities</t>
  </si>
  <si>
    <t>Cash Flows from Investing Activities</t>
  </si>
  <si>
    <t>Capital expenditures</t>
  </si>
  <si>
    <t>Business combinations, net of cash acquired</t>
  </si>
  <si>
    <t>Proceeds from disposal of subsidiary</t>
  </si>
  <si>
    <t>Internally developed software</t>
  </si>
  <si>
    <t>Purchase of short-term investments</t>
  </si>
  <si>
    <t>Sale of short-term investments</t>
  </si>
  <si>
    <t>Net cash provided by/(used in) investing activities</t>
  </si>
  <si>
    <t>Cash Flows from Financing Activities</t>
  </si>
  <si>
    <t>Proceeds from revolving credit facility</t>
  </si>
  <si>
    <t>Repayments of revolving credit facility</t>
  </si>
  <si>
    <t>Repayments of term loans</t>
  </si>
  <si>
    <t>Refinancing costs</t>
  </si>
  <si>
    <t>Dividend paid</t>
  </si>
  <si>
    <t>Issue of treasury stock</t>
  </si>
  <si>
    <t>Repurchase of common stock</t>
  </si>
  <si>
    <t>Net cash provided by/(used in) financing activities</t>
  </si>
  <si>
    <t>Effect of foreign currency exchange rate changes on cash</t>
  </si>
  <si>
    <t>Net change in cash and cash equivalents</t>
  </si>
  <si>
    <t>Cash and cash equivalents at beginning of year</t>
  </si>
  <si>
    <t>Cash and cash equivalents at end of year</t>
  </si>
  <si>
    <t>Amortization of deferred finance costs of $1.2 million (2014 - $0.7 million, 2013 - $0.4 million) for the year are included in depreciation and amortization in the cash flow statement but in interest expense in the income statement. Cash payments/receipts in respect of income taxes and interest are disclosed in Note 10 and Note 11, respectively, of the Notes to the Consolidated Financial Statements.</t>
  </si>
  <si>
    <t>Consolidated Statements of Cash Flows (Parenthetical) - USD ($) $ in Millions</t>
  </si>
  <si>
    <t>Statement of Cash Flows [Abstract]</t>
  </si>
  <si>
    <t>Amortization of deferred finance costs</t>
  </si>
  <si>
    <t>Consolidated Statement of Equity - USD ($) $ in Millions</t>
  </si>
  <si>
    <t>Total</t>
  </si>
  <si>
    <t>Bachman [Member]</t>
  </si>
  <si>
    <t>Chemsil [Member]</t>
  </si>
  <si>
    <t>Common Stock [Member]</t>
  </si>
  <si>
    <t>Additional Paid-In Capital [Member]</t>
  </si>
  <si>
    <t>Additional Paid-In Capital [Member]Bachman [Member]</t>
  </si>
  <si>
    <t>Additional Paid-In Capital [Member]Chemsil [Member]</t>
  </si>
  <si>
    <t>Treasury Stock [Member]</t>
  </si>
  <si>
    <t>Treasury Stock [Member]Bachman [Member]</t>
  </si>
  <si>
    <t>Treasury Stock [Member]Chemsil [Member]</t>
  </si>
  <si>
    <t>Retained Earnings [Member]</t>
  </si>
  <si>
    <t>Accumulated Other Comprehensive Loss [Member]</t>
  </si>
  <si>
    <t>Non-controlling Interest [Member]</t>
  </si>
  <si>
    <t>Beginning Balance at Dec. 31, 2012</t>
  </si>
  <si>
    <t>Changes in unrealized gains/(losses) on derivative instruments, net of tax</t>
  </si>
  <si>
    <t>Treasury stock re-issued</t>
  </si>
  <si>
    <t>Treasury stock repurchased</t>
  </si>
  <si>
    <t>Fair value of acquisition-related consideration</t>
  </si>
  <si>
    <t>Amortization of prior service credit, net of tax</t>
  </si>
  <si>
    <t>Amortization of actuarial net losses, net of tax</t>
  </si>
  <si>
    <t>Actuarial net gains/losses arising during the year, net of tax</t>
  </si>
  <si>
    <t>Ending Balance at Dec. 31, 2013</t>
  </si>
  <si>
    <t>Fair value of contingent consideration</t>
  </si>
  <si>
    <t>Ending Balance at Dec. 31, 2014</t>
  </si>
  <si>
    <t>Business disposal</t>
  </si>
  <si>
    <t>Ending Balance at Dec. 31, 2015</t>
  </si>
  <si>
    <t>Consolidated Statement of Equity (Parenthetical) - $ / shares</t>
  </si>
  <si>
    <t>Statement of Stockholders' Equity [Abstract]</t>
  </si>
  <si>
    <t>Dividend paid, per share</t>
  </si>
  <si>
    <t>Nature of Operations</t>
  </si>
  <si>
    <t>Organization, Consolidation and Presentation of Financial Statements [Abstract]</t>
  </si>
  <si>
    <t>Note
1. Nature of Operations
Innospec
develops, manufactures, blends, markets and supplies fuel
additives, oilfield chemicals, personal care products and other
specialty chemicals. Our products are sold primarily to oil and gas
exploration and production companies, oil refineries, personal care
companies, and other chemical and industrial companies throughout
the world. Our fuel additives help improve fuel efficiency, boost
engine performance and reduce harmful emissions. Our oilfield
services business supplies drilling and production chemicals which
make exploration and production more cost-efficient, and more
environmentally-friendly. Our other specialty chemicals provide
effective technology-based solutions for our customers’
processes or products focused in the Personal Care and Polymers
markets. Our Octane Additives business manufactures products for
use in automotive gasoline and provides services in respect of
environmental remediation. Our principal product lines and
reportable segments are Fuel Specialties, Performance Chemicals and
Octane Additives.
See Note 3 of
the Notes to the Consolidated Financial Statements for financial
information on the Company’s reportable segments.</t>
  </si>
  <si>
    <t>Accounting Policies</t>
  </si>
  <si>
    <t>Accounting Policies [Abstract]</t>
  </si>
  <si>
    <t>Note
2. Accounting Policies Basis of
preparation: Use of estimates: Cash equivalents: Short-term
investments: Trade and other accounts
receivable: Inventories: Property, plant and
equipment:
Buildings 7 to 25 years
Equipment 3 to 10 years Goodwill and other
intangible assets: Deferred finance
costs: Impairment of long-lived
assets: Derivative
instruments: Environmental compliance
and remediation: Acquisition-related
contingent consideration: Revenue recognition: Components of net
sales: Components of cost of
goods sold: Components of selling,
general and administrative expenses: Research and development
expenses: Earnings per share: Foreign currencies: Stock-based compensation
plans: Pension plans and other
post-employment benefits: Income taxes:</t>
  </si>
  <si>
    <t>Segment Reporting and Geographical Area Data</t>
  </si>
  <si>
    <t>Segment Reporting [Abstract]</t>
  </si>
  <si>
    <t>Note
3. Segment Reporting and Geographical Area
Data Innospec divides its
business into three segments for management and reporting purposes:
Fuel Specialties, Performance Chemicals and Octane Additives. The
Fuel Specialties and Performance Chemicals segments operate in
markets where we actively seek growth opportunities although their
ultimate customers are different. The Octane Additives segment is
generally characterized by unpredictable and declining
demand. In 2015, the Company had as
a significant customer in the Fuel Specialties segment, Royal Dutch
Shell plc and its affiliates (“Shell”), which accounted
for $65.8 million (6.5%) of our net group sales. In 2014 and
2013, Shell accounted for $81.9 million (8.5%) and $83.1
million (10.1%) of our net group sales,
respectively. The Company evaluates the
performance of its segments based on operating income. The
following table analyzes sales and other financial information by
the Company’s reportable segments:
(in
millions) 2015 2014 2013
Net
sales:
Fuel Specialties $ 758.3 $ 682.2 $ 567.4
Performance
Chemicals 194.5 223.5 192.4
Octane Additives 59.5 55.2 59.0
$ 1,012.3 $ 960.9 $ 818.8
Gross
profit:
Fuel Specialties $ 265.1 $ 219.0 $ 181.1
Performance
Chemicals 52.4 54.4 46.3
Octane Additives 28.5 28.6 27.8
$ 346.0 $ 302.0 $ 255.2
Operating income:
Fuel Specialties $ 103.9 $ 104.4 $ 92.7
Performance
Chemicals 23.5 25.6 23.6
Octane Additives 24.7 22.6 21.5
Pension
credit/(charge) 0.2 (3.3 ) (2.3 )
Corporate costs (38.3 ) (38.7 ) (43.6 )
Adjustment to fair value of
contingent consideration 40.7 1.9 0.0
Profit on disposal of
subsidiary 1.6 0.0 0.0
Impairment of Octane
Additives segment goodwill 0.0 0.0 (1.3 )
Total operating
income $ 156.3 $ 112.5 $ 90.6
Identifiable assets at
year end:
Fuel Specialties $ 633.0 $ 676.9 $ 446.4
Performance
Chemicals 137.0 181.0 176.8
Octane Additives 28.7 29.2 42.0
Corporate 231.3 112.8 129.5
$ 1,030.0 $ 999.9 $ 794.7
The pension credit/(charge)
relates to the United Kingdom defined benefit pension plan which is
closed to future service accrual. The charges related to our other
much smaller pension arrangements in the U.S. and overseas are
included in the segment and income statement captions consistent
with the related employees’ costs. The Company includes within
the corporate costs line item the costs of:
•
managing the Group as a company with securities listed on the
NASDAQ and registered with the SEC;
•
the President/CEO’s office, group finance, group human
resources, group legal and compliance counsel, and investor
relations;
•
running the corporate offices in the U.S. and
Europe;
•
the corporate development function since they do not relate to
the current trading activities of our other reporting segments;
and
•
the corporate share of the information technology, accounting
and human resources departments. Sales by geographical area
are reported by source, being where the transactions originated.
Intercompany sales are priced using an appropriate pricing
methodology and are eliminated in the consolidated financial
statements. Identifiable assets are
those directly associated with the operations of the geographical
area. Goodwill has not been
allocated by geographical location on the grounds that it would be
impracticable to do so.
(in
millions) 2015 2014 2013
Net sales by
source:
United States $ 571.9 $ 468.6 $ 276.1
United Kingdom 445.2 486.1 502.4
Rest of Europe 133.3 146.9 129.1
Rest of World 22.1 21.4 0.2
Sales between
areas (160.2 ) (162.1 ) (89.0 )
$ 1,012.3 $ 960.9 $ 818.8
Income before income
taxes:
United States $ 52.7 $ 15.2 $ 10.0
United Kingdom 60.6 57.8 43.7
Rest of Europe 42.0 39.3 40.4
Rest of World (3.0 ) (1.4 ) 0.0
Impairment of Octane
Additives segment goodwill 0.0 0.0 (1.3 )
$ 152.3 $ 110.9 $ 92.8
Long-lived assets at
year end:
United States $ 185.8 $ 197.9 $ 148.2
United Kingdom 49.3 54.1 29.4
Rest of Europe 10.6 10.4 11.5
Rest of World 0.4 0.6 0.0
$ 246.1 $ 263.0 $ 189.1
Identifiable assets at
year end:
United States $ 412.3 $ 449.3 $ 291.7
United Kingdom 303.4 216.4 261.5
Rest of Europe 30.9 39.0 53.2
Rest of World 16.0 19.1 0.4
Goodwill 267.4 276.1 187.9
$ 1,030.0 $ 999.9 $ 794.7</t>
  </si>
  <si>
    <t>Profit on Disposal of Subsidiary</t>
  </si>
  <si>
    <t>Discontinued Operations and Disposal Groups [Abstract]</t>
  </si>
  <si>
    <t>Note
4. Profit on Disposal of
Subsidiary On July 6, 2015 the
Company divested its 100% equity interest in its Aroma Chemicals
business, Innospec Widnes Limited, for cash consideration of $41.5
million after transaction costs.
(in
millions)
Total
consideration $ 41.5
Net assets
disposed (33.9 )
Other effects (1) (6.0 )
Net gain $ 1.6
(1) Other effects include
foreign exchange losses transferred to the income
statement During the twelve month
period ended December 31, 2015 the Aroma Chemicals business
generated pre-tax profits amounting to $2.6 million (2014 –
$7.3 million). Under the guidance in ASU 2014-08, it was determined
that the Aroma Chemicals business does not qualify as discontinued
operations as of December 31, 2015. The disposal of the Aroma
Chemicals business does not represent a strategic shift that has or
will have a major impact on our operations or financial
results. The following table
presents the aggregate carrying amount of the major classes of
assets and liabilities related to the Aroma Chemicals business
disposed on July 6, 2015:
(in
millions)
Assets
Trade and other accounts
receivable $ 9.5
Inventories 15.2
Other current
assets 0.3
Property, plant and
equipment 9.0
Goodwill 7.6
Total assets $ 41.6
Liabilities
Accounts payable and
accrued liabilities $ 5.5
Accrued income
taxes 1.6
Plant closure
provision 0.3
Other
liabilities 0.3
Total
liabilities $ 7.7</t>
  </si>
  <si>
    <t>Earnings Per Share</t>
  </si>
  <si>
    <t>Earnings Per Share [Abstract]</t>
  </si>
  <si>
    <t>Note
5.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2015 2014 2013
Numerator (in
millions):
Net income available to
common stockholders $ 119.5 $ 84.1 $ 77.8
Denominator (in
thousands):
Weighted average common
shares outstanding 24,107 24,391 23,651
Dilutive effect of stock
options and awards 505 487 505
Denominator for diluted
earnings per share 24,612 24,878 24,156
Net income per share,
basic: $ 4.96 $ 3.45 $ 3.29
Net income per share,
diluted: $ 4.86 $ 3.38 $ 3.22
In 2015, 2014
and 2013 the average number of anti-dilutive options excluded from
the calculation of diluted earnings per share were 0, 36,775 and 0
respectively.</t>
  </si>
  <si>
    <t>Property, Plant and Equipment</t>
  </si>
  <si>
    <t>Property, Plant and Equipment [Abstract]</t>
  </si>
  <si>
    <t>Note
6. Property, Plant and
Equipment
Property,
plant and equipment consists of the following:
(in
millions) 2015 2014
Land $ 6.2 $ 8.8
Buildings 21.6 20.7
Equipment 128.0 151.8
Work in
progress 5.2 5.7
161.0 187.0
Less accumulated
depreciation (85.0 ) (106.2 )
$ 76.0 $ 80.8
Of the total
net book value of equipment at December 31, 2015 $3.0 million
(2014 – $2.2 million) are in respect of assets held
under finance leases.
Depreciation
charges were $13.0 million, $10.6 million and $8.9 million in 2015,
2014 and 2013, respectively.
The estimated
additional cost to complete work in progress is $2.4 million (2014
– $1.4 million).</t>
  </si>
  <si>
    <t>Goodwill and Intangible Assets Disclosure [Abstract]</t>
  </si>
  <si>
    <t>Note
7. Goodwill
The following
table analyzes goodwill for 2015 and 2014.
(in
millions) Fuel Performance Octane Total
At January 1,
2014
Gross cost (1) $ 141.1 $ 46.8 $ 236.5 $ 424.4
Accumulated impairment
losses 0.0 0.0 (236.5 ) (236.5 )
Net book
amount 141.1 46.8 0.0 187.9
Exchange
effect (0.3 ) (0.1 ) 0.0 (0.4 )
Acquisitions 88.1 0.0 0.0 88.1
Adjustments to purchase
price allocation 0.5 0.0 0.0 0.5
At December 31,
2014
Gross cost (1) 229.4 46.7 236.5 512.6
Accumulated impairment
losses 0.0 0.0 (236.5 ) (236.5 )
Net book
amount 229.4 46.7 0.0 276.1
Exchange
effect (0.2 ) 0.0 0.0 (0.2 )
Disposals 0.0 (7.6 ) 0.0 (7.6 )
Adjustments to purchase
price allocation (0.9 ) 0.0 0.0 (0.9 )
At December 31,
2015
Gross cost (1) 228.3 39.1 236.5 503.9
Accumulated impairment
losses 0.0 0.0 (236.5 ) (236.5 )
Net book
amount $ 228.3 $ 39.1 $ 0.0 $ 267.4
(1) Gross cost is net of $8.7
million, $0.3 million and $289.5 million of historical accumulated
amortization in respect of the Fuel Specialties, Performance
Chemicals and Octane Additives reporting segments,
respectively.
The
Company’s reporting units, the level at which goodwill is
tested for impairment, are consistent with the reportable segments:
Fuel Specialties, Performance Chemicals and Octane Additives. The
components in each segment (including products, markets and
competitors) have similar economic characteristics and the
segments, therefore, reflect the lowest level at which operations
and cash flows can be clearly distinguished, operationally and for
financial reporting purposes, from the rest of the
Company.
The Company
assesses goodwill for impairment on at least an annual basis,
initially based on a qualitative assessment to determine whether it
is more likely than not that the fair value of a segment is less
than the carrying amount. If a potential impairment is identified
then a two-step impairment test is followed.
The Company
performs its annual impairment assessment in respect of our Fuel
Specialties and Performance Chemicals goodwill as at
December 31, 2015. At this date we had
$228.3 million and $39.1 million of goodwill relating to our
Fuel Specialties and Performance Chemicals segments,
respectively. Our impairment assessment concluded that there
had been no impairment of goodwill in respect of those reporting
segments. For the years ended December 31, 2014 and 2013 the
Company performed annual impairment tests and concluded that there
had been no impairment of goodwill in respect of those reporting
segments at those balance sheet dates.
We believe
that where appropriate the assumptions used in our impairment
assessments are reasonable, but that they are judgmental, and
variations in any of the assumptions may result in materially
different calculations of any potential impairment
charges.</t>
  </si>
  <si>
    <t>Other Intangible Assets</t>
  </si>
  <si>
    <t>Note
8. Other Intangible Assets
Other
intangible assets comprise the following:
(in
millions) 2015 2014
Gross cost:
– Product
rights $ 34.0 $ 34.0
– Brand
names 8.9 8.9
–
Technology 55.1 59.9
– Customer
relationships 85.1 87.9
–
Patents 2.9 2.9
– Non-compete
agreements 4.1 4.1
– Marketing
related 22.1 22.1
– Internally
developed software 36.4 27.8
248.6 247.6
Accumulated
amortization:
– Product
rights (8.8 ) (5.0 )
– Brand
names (2.0 ) (0.8 )
–
Technology (8.9 ) (10.3 )
– Customer
relationships (25.7 ) (21.8 )
–
Patents (2.9 ) (2.9 )
– Non-compete
agreements (2.5 ) (1.6 )
– Marketing
related (20.3 ) (19.3 )
– Internally
developed software (8.8 ) (4.8 )
(79.9 ) (66.5 )
$ 168.7 $ 181.1
Product
rights
Following the
acquisition of Chemsil on August 30, 2013, the Company
recognized an intangible asset of $34.0 million in respect of
Chemsil’s product rights portfolio. This asset has an
expected life of 9 years and is being amortized on a straight-line
basis over this period. No residual value is
anticipated.
An
amortization expense of $3.8 million was recognized in 2015 (2014
– $3.7 million) in cost of goods sold.
Brand
names
Following the
acquisition of Independence on October 27, 2014, the Company
recognized an intangible asset of $6.0 million in respect of
Independence’s brand name. This asset has an expected life of
10 years and is being amortized on a straight-line basis over this
period. No residual value is anticipated.
Following the
acquisition of Bachman on November 4, 2013, the Company
recognized an intangible asset of $2.9 million in respect of
Bachman’s brand names. This asset has an expected life of 5
years and is being amortized on a straight-line basis over this
period. No residual value is anticipated.
An
amortization expense of $1.2 million was recognized in 2015 (2014
– $0.7 million) in selling, general and administrative
expenses.
Technology
Following the
acquisition of Independence on October 27, 2014, the Company
recognized an intangible asset of $26.0 million in respect of
Independence’s product formulations. This asset has an
expected life of 15 years and is being amortized on a straight-line
basis over this period. No residual value is
anticipated.
Following the
acquisition of Bachman on November 4, 2013, the Company
recognized an intangible asset of $8.5 million in respect of
Bachman’s core chemistry know-how of oilfield chemicals. This
asset has an expected life of 15 years and is being amortized on a
straight-line basis over this period. No residual value is
anticipated.
Following the
acquisition of Strata on December 24, 2012, the Company
recognized an intangible asset of $18.3 million in respect of
technological know-how of the mixing and manufacturing process,
patents which protect the technology and the associated product
branding. This asset has an expected life of 16.5 years and is
being amortized on a straight-line basis over this period. No
residual value is anticipated.
An
amortization expense of $3.4 million was recognized in 2015 (2014
– $2.4 million) in cost of goods sold.
Customer
relationships
Following the
acquisition of Independence on October 27, 2014, the Company
recognized an intangible asset of $29.2 million in respect of
Independence’s long-term customer relationships. This asset
has a weighted average expected life of 10 years and is being
amortized on a straight-line basis over this period. No residual
value is anticipated.
Following the
acquisition of Bachman on November 4, 2013, the Company
recognized an intangible asset of $14.5 million in respect of
Bachman’s long-term customer relationships. This asset has a
weighted average expected life of 14.5 years and is being amortized
on a straight-line basis over this period. No residual value is
anticipated.
Following the
acquisition of Strata on December 24, 2012, the Company
recognized an intangible asset of $28.2 million in respect of
long-term customer relationships. This asset has an expected life
of 11.5 years and is being amortized on a straight-line basis over
this period. No residual value is anticipated.
Following the
acquisition of Finetex (now merged into Innospec Active Chemicals
LLC) in January 2005, the Company recognized an intangible asset of
$4.2 million in relation to customer lists acquired. This asset has
an expected life of 13 years and is being amortized on a
straight-line basis over this period. No residual value is
anticipated.
An
amortization expense of $6.7 million was recognized in 2015 (2014
– $5.0 million) in selling, general and administrative
expenses.
Non-compete agreements
Following the
acquisition of Independence on October 27, 2014, the Company
recognized an intangible asset of $2.6 million in respect of a
non-compete agreement. This asset has an expected life of 3 years
and is being amortized on a straight-line basis over this period.
No residual value is anticipated.
Following the
acquisition of Strata on December 24, 2012, the Company
recognized an intangible asset of $1.5 million in respect of a
non-compete agreement. This asset had an expected life of 2 years
and is now fully amortized.
An
amortization expense of $0.9 million was recognized in 2015 (2014
– $0.9 million) in selling, general and administrative
expenses.
Marketing
related
An intangible
asset of $28.4 million was recognized in the second quarter of 2007
in respect of Ethyl Corporation foregoing their entitlement
effective April 1, 2007 to a share of the future income stream
under the sales and marketing agreements to market and sell TEL. In
2008, contract provisions no longer deemed necessary of $6.3
million were offset against the intangible asset. The amount
attributed to the Octane Additives reporting segment was amortized
straight-line to December 31, 2013 and the amount attributed
to the Fuel Specialties reporting segment is being amortized
straight-line to December 31, 2017. An amortization expense of
$1.0 million was recognized in 2015 (2014 – $1.0 million) in
cost of goods sold.
Internally
developed software
In 2015 we
continued with the process of developing our new, company-wide,
information system platform. In the fourth quarter of 2015 we have
implemented the new platform at the majority of reporting units
outside of the U.S. which combined with the initial deployment in
2013 means the majority of our businesses are now operating with
the new platform. At December 31, 2015 we had capitalized
$36.4 million (2014 – $27.8 million) in relation to this
internally developed software. This asset has an expected life of 5
years from the point in time each deployment is completed and is
being amortized on a straight-line basis over these periods. No
residual value is anticipated.
An
amortization expense of $4.0 million was recognized in 2015 (2014
– $3.8 million) in selling, general and administrative
expenses.
Amortization expense
The aggregate
of other intangible asset amortization expense was $21.0 million,
$17.8 million and $11.1 million in 2015, 2014 and 2013,
respectively, of which $8.2 million, $7.4 million and $3.8 million,
respectively, was recognized in cost of goods sold, and the
remainder was recognized in selling, general and administrative
expenses.
Future
amortization expense is estimated to be as follows for the next
five years:
(in
millions)
2016 $ 24.3
2017 $ 24.1
2018 $ 21.1
2019 $ 17.7
2020 $ 17.4</t>
  </si>
  <si>
    <t>Pension Plans</t>
  </si>
  <si>
    <t>Compensation and Retirement Disclosure [Abstract]</t>
  </si>
  <si>
    <t>Note
9. Pension Plans
United
Kingdom plan
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The Projected Benefit Obligation (“PBO”) is
based on final salary and years of credited service reduced by
social security benefits according to a plan formula. Normal
retirement age is 65 but provisions are made for early retirement.
The Plan’s assets are invested by several investment
management companies in funds holding United Kingdom and overseas
equities, United Kingdom and overseas fixed interest securities,
index linked securities, property unit trusts and cash or cash
equivalents. The trustees’ investment policy is to seek to
achieve specified objectives through investing in a suitable
mixture of real and monetary assets. The trustees recognize that
the returns on real assets, while expected to be greater over the
long-term than those on monetary assets, are likely to be more
volatile. A mixture across asset classes should nevertheless
provide the level of returns required by the Plan to meet its
liabilities at an acceptable level of risk for the trustees and an
acceptable level of cost to the Company.
In 2015, the
Company contributed $9.0 million in cash to the Plan in accordance
with an actuarial deficit recovery plan agreed with the
trustees.
(in
millions) 2015 2014 2013
Plan net pension
charge/(credit):
Service cost $ 1.5 $ 1.7 $ 1.6
Interest cost on
PBO 27.7 34.7 31.3
Expected return on plan
assets (33.4 ) (37.2 ) (35.5 )
Amortization of prior
service credit (1.2 ) (1.3 ) (1.3 )
Amortization of actuarial
net losses 5.2 5.4 6.2
$ (0.2 ) $ 3.3 $ 2.3
Plan assumptions at
December 31, (%):
Discount rate 3.69 3.55 4.40
Inflation rate 2.15 2.15 2.55
Rate of return on plan
assets – overall on bid-value 4.20 4.05 4.85
Rate of return on plan
assets – equity securities 6.65 6.50 7.50
Rate of return on plan
assets – debt securities 2.85 2.75 3.40
Plan asset allocation
by category (%):
Equity
securities 34 32 35
Debt
securities 62 63 61
Cash 4 5 4
100 100 100
The discount
rate used represents the annualized yield based on a cash flow
matched methodology with reference to an AA corporate bond spot
curve and having regard to the duration of the Plan’s
liabilities. The inflation rate is derived using a similar cash
flow matched methodology as used for the discount rate but having
regard to the difference between yields on fixed interest and index
linked United Kingdom government gilts. A 0.25% change in the
discount rate assumption would change the PBO by approximately $24
million and the net pension credit for 2016 would be unchanged. A
0.25% change in the level of price inflation assumption would
change the PBO by approximately $17 million and the net pension
credit for 2016 by approximately $0.1 million.
The current
investment strategy of the Plan is to obtain an asset allocation of
65% debt securities and 35% equity securities in order to achieve a
more predictable return on assets. As at December 31, 2015,
approximately 35% (December 31, 2014 – 50%) of the
Plan’s assets were held in index-tracking funds with one
investment management company. Approximately 16% (December 31, 2014
– 40%) of the Plan’s assets were invested in United
Kingdom government gilts. No more than 5% of the Plan’s
assets were invested in any one individual company’s
investment funds.
Movements in
PBO and fair value of Plan assets are as follows:
(in
millions) 2015 2014
Change in PBO:
Opening
balance $ 817.1 $ 819.8
Interest cost 27.7 34.7
Service cost 1.5 1.7
Benefits paid (42.9 ) (47.6 )
Actuarial
losses/(gains) (21.8 ) 59.3
Exchange
effect (41.9 ) (50.8 )
Closing
balance $ 739.7 $ 817.1
Fair value of plan
assets:
Opening
balance $ 862.3 $ 790.3
Actual benefits
paid (42.9 ) (47.6 )
Actual contributions by
employer 9.0 11.4
Actual return on
assets 11.5 161.7
Exchange
effect (44.7 ) (53.5 )
Closing
balance $ 795.2 $ 862.3
The
accumulated benefit obligation for the Plan was $739.7 million and
$817.1 million at December 31, 2015 and 2014,
respectively.
For the vast
majority of assets, a market approach is adopted to assess the fair
value of the assets, with the inputs being the quoted market prices
for the actual securities held in the relevant fund.
Equity
securities
Common and
preferred stock for which market prices are readily available at
the measurement date are valued at the last reported sale price or
official closing price on the primary market or exchange on which
they are actively traded and are classified in Level 1.
Fixed
income securities
Fixed income
securities are valued based on quotations received from independent
pricing services or from dealers who make markets in such
securities and are classified as Level 1.
Insurance
contracts
During the
year the Company has invested in insurance contracts, known as
buy-in contracts. The value of the insurance contract used
significant unobservable inputs including plan participant medical
data, in addition to observable inputs which includes expected
return on assets and estimated value premium. Therefore, we have
classified the contracts as Level 3 investments. Fair value
estimates are provided by external parties and are subsequently
reviewed and approved by management.
The fair
values of pension assets by level of input were as
follows:
(in
millions) Quoted Prices Significant (Level
2) Significant (Level
3) Total
At December 31,
2015
Fixed income
securities:
Debt securities issued by
U.S. government and government agencies $ 0.4 $ $ $ 0.4
Debt securities issued by
non-U.S. governments and government agencies 132.1 132.1
Corporate debt
securities 189.7 189.7
Other asset-backed
securities 0.2 0.2
Equity
securities:
Equity securities held
for proprietary investment purposes 125.0 125.0
Real estate 64.7 64.7
Insurance
contracts 171.9 171.9
Investments measured at
net asset value (1) 47.6
Other assets 31.6 31.6
Total assets at fair
value 512.1 31.6 171.9 763.2
Cash 32.0 32.0
Total plan
assets $ 544.1 $ 31.6 $ 171.9 $ 795.2
At December 31,
2014
Fixed income
securities:
Debt securities issued by
U.S. government and government agencies $ 1.1 $ $ $ 1.1
Debt securities issued by
non-U.S. governments and government agencies 324.3 324.3
Corporate debt
securities 211.4 211.4
Residential
mortgage-backed securities 0.2 0.2
Other asset-backed
securities 3.1 3.1
Equity
securities:
Equity securities held
for proprietary investment purposes 134.1 134.1
Real estate 65.6 65.6
Investments measured at
net asset value (1) 44.1
Other assets 32.7 0.0 32.7
Total assets at fair
value 739.8 32.7 0.0 816.6
Cash 45.7 45.7
Total plan
assets $ 785.5 $ 32.7 $ 0.0 $ 862.3
(1) Certain investments that
are measured at fair value using the net asset value per share (or
its equivalent) have not been categorized in the fair value
hierarchy. The fair value amounts presented in this table are
intended to permit reconciliation of the fair value hierarchy to
the amounts presented in the statement of financial
position.
The
reconciliation of the fair value of the Plan assets measured at net
asset value was as follows:
(in
millions) Other Assets
Balance at
December 31, 2013 $ 38.3
Realized/unrealized
gains/(losses):
Relating to assets still
held at the reporting date 7.3
Relating to assets sold
during the period 0.0
Purchases, issuances and
settlements 0.7
Exchange
effect (2.2 )
Balance at
December 31, 2014 44.1
Realized/unrealized
gains/(losses):
Relating to assets still
held at the reporting date 4.7
Relating to assets sold
during the period 0.0
Purchases, issuances and
settlements 6.5
Exchange
effect (7.7 )
Balance at
December 31, 2015 $ 47.6
The projected
net pension credit for the year ending December 31, 2016 is as
follows:
(in
millions)
Service cost $ 1.0
Interest cost on
PBO 22.4
Expected return on plan
assets (32.3 )
Amortization of prior
service credit (1.2 )
Amortization of actuarial
net losses 2.8
$ (7.3 )
The following
benefit payments are expected to be made:
(in
millions)
2016 $ 45.2
2017 $ 43.1
2018 $ 43.7
2019 $ 44.3
2020 $ 44.9
2021-2025 $ 233.1
German
plan
The Company
also maintains an unfunded defined benefit pension plan covering a
number of its current and former employees in Germany (the
“German plan”). The German plan is closed to new
entrants and has no assets.
(in
millions) 2015 2014 2013
Plan net pension
charge:
Service cost $ 0.2 $ 0.2 $ 0.2
Interest cost on
PBO 0.2 0.3 0.3
Amortization of prior
service cost/(credit) 0.0 0.0 (0.1 )
Amortization of actuarial
net loss 0.3 0.1 0.2
$ 0.7 $ 0.6 $ 0.6
Plan assumptions at
December 31, (%):
Discount rate 2.40 2.10 3.50
Inflation rate 1.75 1.75 2.00
Rate of increase in
compensation levels 2.75 2.75 2.75
Movements in
PBO of the German plan are as follows:
(in
millions) 2015 2014
Change in PBO:
Opening
balance $ 10.4 $ 9.6
Service cost 0.2 0.2
Interest cost 0.2 0.3
Benefits paid (0.2 ) (0.2 )
Actuarial
losses/(gains) (0.3 ) 1.8
Exchange
effect (1.1 ) (1.3 )
Closing
balance $ 9.2 $ 10.4
The amount of
unrecognized actuarial net losses in other comprehensive loss in
respect of the German plan is $1.9 million, net of tax of $0.6
million.
Other
plans
Company
contributions to defined contribution schemes during 2015 were $8.5
million (2014 – $8.2 million).</t>
  </si>
  <si>
    <t>Income Taxes</t>
  </si>
  <si>
    <t>Income Tax Disclosure [Abstract]</t>
  </si>
  <si>
    <t>Note
10. Income Taxes
A
roll-forward of unrecognized tax benefits and associated accrued
interest and penalties is as follows:
(in
millions) Interest and Unrecognized Total
Opening balance at
January 1, 2013 $ 0.6 $ 12.2 $ 12.8
Additions for tax
positions of prior periods 0.6 0.2 0.8
Reductions due to lapsed
statutes of limitations (0.1 ) (0.5 ) (0.6 )
Closing balance at
December 31, 2013 1.1 11.9 13.0
Current (0.6 ) (6.2 ) (6.8 )
Non-current $ 0.5 $ 5.7 $ 6.2
Opening balance at
January 1, 2014 $ 1.1 $ 11.9 $ 13.0
Reductions for tax
positions of prior periods (0.4 ) (3.6 ) (4.0 )
Additions for tax
positions of prior periods 0.0 0.1 0.1
Additions for current
year tax positions 0.0 0.2 0.2
Reductions due to lapsed
statutes of limitations (0.2 ) (2.9 ) (3.1 )
Closing balance at
December 31, 2014 0.5 5.7 6.2
Current 0.0 0.0 0.0
Non-current $ 0.5 $ 5.7 $ 6.2
Opening balance at
January 1, 2015 $ 0.5 $ 5.7 $ 6.2
Reductions for tax
positions of prior periods 0.0 0.0 0.0
Additions for tax
positions of prior periods 0.1 0.3 0.4
Additions for current
year tax positions 0.0 1.2 1.2
Reductions due to lapsed
statutes of limitations (0.3 ) (3.6 ) (3.9 )
Closing balance at
December 31, 2015 0.3 3.6 3.9
Current 0.0 0.0 0.0
Non-current $ 0.3 $ 3.6 $ 3.9
All of the
$3.9 million of unrecognized tax benefits, and interest and
penalties, would impact our effective tax rate if
recognized.
We recognize
accrued interest and penalties associated with uncertain tax
positions as part of income taxes in our consolidated statements of
income.
During 2015,
the Company recorded a net reduction of $2.3 million in
unrecognized tax benefits and associated interest and
penalties.
The Company
or one of its subsidiaries files income tax returns with the U.S.
federal government, and various state and foreign jurisdictions. As
previously disclosed, one of the Company’s U.S. subsidiaries
received notification in March 2015 of a federal income tax
examination by the IRS in respect of 2013. The examination was
effectively settled in the fourth quarter of 2015 with no
additional tax cost to the Company.
The
Company’s German subsidiaries received a tax audit
notification in October 2015 in respect of 2010 – 2014
inclusive. The Company currently anticipates that adjustments, if
any, arising out of this tax audit would not result in a material
change to the Company’s financial position as at
December 31, 2015.
The Company
and its U.S. subsidiaries remain open to examination by the IRS for
years 2012 onwards. The Company’s subsidiaries in foreign tax
jurisdictions are open to examination including France (2013
onwards), Germany (2010 onwards), Switzerland (2014 onwards) and
the United Kingdom (2014 onwards).
The sources
of income before income taxes were as follows:
(in
millions) 2015 2014 2013
Domestic $ 52.7 $ 15.2 $ 10.0
Foreign 99.6 95.7 82.8
$ 152.3 $ 110.9 $ 92.8
The
components of income tax charges are summarized as
follows:
(in
millions) 2015 2014 2013
Current:
Federal $ 5.2 $ 4.5 $ 0.8
State and
local 1.3 2.1 0.8
Foreign 14.3 14.9 6.8
20.8 21.5 8.4
Deferred:
Federal 12.8 3.3 1.7
State and
local 0.5 0.3 0.1
Foreign (1.3 ) 1.7 4.8
12.0 5.3 6.6
$ 32.8 $ 26.8 $ 15.0
Cash payments
for income taxes were $22.5 million, $11.6 million and $21.1
million during 2015, 2014 and 2013, respectively.
The effective
tax rate varies from the U.S. federal statutory rate because of the
factors indicated below:
2015 2014 2013
Statutory rate 35.0 % 35.0 % 35.0 %
Foreign income
inclusions 1.8 5.5 4.2
Foreign tax rate
differential (9.6 ) (14.6 ) (14.6 )
Tax charge/(credit) from
previous years (0.5 ) 4.7 (2.9 )
Net charge/(credit) from
unrecognized tax benefits (1.5 ) (6.2 ) 0.2
Foreign currency
translation (1.9 ) 1.0 (2.7 )
Other items and
adjustments, net (1.1 ) (1.2 ) (3.9 )
United Kingdom income tax
rate reduction (0.7 ) 0.0 0.9
21.5 % 24.2 % 16.2 %
The most
significant factor is the mix of taxable profits generated in the
different geographical localities in which the Group operates,
which continues to have a significant positive impact on the
effective rate.
Foreign
income inclusions arise each year from certain types of income
earned overseas being taxable under the U.S. tax regulations. These
types of income include Subpart F income, principally from foreign
based company sales in the United Kingdom, including the associated
Section 78 tax gross up, and also from the income earned by
certain overseas subsidiaries taxable under the U.S. tax regime.
Foreign income inclusions have a negative impact on the effective
tax rate.
Foreign tax
credits can fully or partially offset these incremental U.S. taxes
from foreign income inclusions. The utilization of foreign tax
credits varies year on year as this is dependent on a number of
variable factors which are difficult to predict and may in certain
years prevent any offset of foreign tax credits. The effective rate
is positively impacted by the utilization of foreign tax credits
against foreign income inclusions in 2015.
As a
consequence of the Group having operations outside of the U.S., it
is exposed to foreign currency fluctuations. These have had a
positive impact on the effective rate in 2015.
Other items
do not have a material impact on the effective tax rate.
Details of
deferred tax assets and liabilities are analyzed as
follows:
(in
millions) 2015 2014
Deferred tax
assets:
Foreign tax
credits $ 0.0 $ 0.8
Accrued
expenses 0.3 0.3
Stock options 5.2 5.0
Excess of tax over book
basis in property, plant and equipment 0.1 0.4
Net operating loss carry
forwards 2.7 0.6
Pension assets 0.6 0.7
Intangible
assets 3.3 5.3
Accretion
expense 4.8 0.9
Other 5.0 4.5
Subtotal 22.0 18.5
Less valuation
allowance 0.0 0.0
Total net deferred tax
assets $ 22.0 $ 18.5
Deferred tax
liabilities:
Excess of book over tax
basis in property, plant and equipment $ (4.1 ) $ (2.7 )
Goodwill
amortization (11.3 ) (13.0 )
Intangible
amortization (23.4 ) (7.2 )
Pension
liabilities (10.0 ) (9.0 )
Other (0.7 ) (0.5 )
Total deferred tax
liabilities $ (49.5 ) $ (32.4 )
Net deferred tax
liability $ (27.5 ) $ (13.9 )
Current portion of
deferred tax assets $ 8.8 $ 8.4
Deferred tax assets, net
of current portion 1.4 0.7
Current portion of
deferred tax liabilities 0.0 0.0
Deferred tax liabilities,
net of current portion (37.7 ) (23.0 )
$ (27.5 ) $ (13.9 )
The Company
evaluates deferred tax assets to determine whether it is more
likely than not that they will be realized. Valuation allowances
are reviewed each period on a tax jurisdiction by tax jurisdiction
basis to analyze whether there is sufficient positive or negative
evidence to support a change in judgment about the realizability of
the related deferred tax assets. As a result of the Company’s
assessment of its deferred tax assets at December 31, 2015,
the Company considers it more likely than not that it will recover
the full benefit of its deferred tax assets and no valuation
allowance is required.
Should it be
determined in the future that it is no longer more likely than not
that these assets will be realized, a valuation allowance would be
required, and the Company’s operating results would be
adversely affected during the period in which such a determination
would be made.
Net operating
loss carry forwards result in a deferred tax asset of $2.7 million
(2014 – $0.6 million). The net operating loss carry
forwards arose in the U.S. and in three of the Company’s
foreign subsidiaries. The net operating loss carry forwards of $0.2
million in the U.S. arose from state tax losses in prior periods
and a current year federal income tax loss in one of the
Company’s U.S. subsidiaries. It is expected that sufficient
taxable profits will be generated in the U.S. against which the
federal net operating loss carry forwards of $0.1 million can
be relieved prior to their expiration in 2035, and the state net
operating loss carry forwards of $0.1 million can be relieved prior
to their expiration in the period 2016 to 2033. The net operating
loss carry forwards in three of the Company’s foreign
subsidiaries totaling $2.5 million arose primarily in the current
period and it is expected that sufficient taxable profits will be
generated against which these net operating loss carry forwards can
be relieved. These losses can be carried forward indefinitely
without expiration.
The Company
is in a position to control whether or not to repatriate foreign
earnings and we currently do not expect to make a repatriation in
the foreseeable future. No taxes have been provided for on the
unremitted earnings of our overseas subsidiaries as any tax basis
differences relating to investments in these overseas subsidiaries
are considered to be permanent in duration. The amount of
unremitted earnings at December 31, 2015 was approximately
$775 million. If these earnings are remitted, additional taxes
could result after offsetting foreign income taxes paid although
the calculation of the additional taxes is not practicable to
compute at this time.</t>
  </si>
  <si>
    <t>Long-Term Debt</t>
  </si>
  <si>
    <t>Debt Disclosure [Abstract]</t>
  </si>
  <si>
    <t>Note
11. Long-Term Debt
Long-term
debt consists of the following:
(in
millions) 2015 2014
Revolving credit
facility $ 133.0 $ 139.0
Other long-term
debt 0.0 0.4
133.0 139.4
Less current
portion 0.0 (0.4 )
$ 133.0 $ 139.0
On
November 6, 2015, the Company agreed a new revolving credit
facility that retains the $200.0 million previous facility
available to the Company and certain subsidiaries of the Company
and extends the term of the facility through November 2020. In
addition, the new credit agreement allows the Company to request an
additional amount of up to $50.0 million to be committed by the
existing lenders under the credit agreement or by new
lenders.
As a result,
the Company capitalized $1.5 million of refinancing costs which are
being amortized over the expected life of the facility, as shown
here:
(in
millions) 2015 2014
Gross cost at
January 1 $ 2.6 $ 2.5
Capitalized in the
year 1.5 0.1
Written down in the
year (2.6 ) 0.0
$ 1.5 $ 2.6
Accumulated amortization
at January 1 $ (1.5 ) $ (0.8 )
Amortization in the
year (1.2 ) (0.7 )
Amortization written down
in the year 2.6 0.0
$ (0.1 ) $ (1.5 )
Net book value at
December 31 $ 1.4 $ 1.1
Amortization
expense was $1.2 million, $0.7 million and $0.4 million in 2015,
2014 and 2013, respectively. The charge is included in interest
expense. See Note 2 of the Notes to the Consolidated Financial
Statements.
The
obligations of the Company under the revolving facility are secured
obligations and guaranteed by certain subsidiaries of the Company.
Amounts available under the revolving facility may be borrowed in
U.S. dollars, Euros, British pounds and other freely convertible
currencies.
The
Company’s credit facility contains restrictive clauses which
may constrain our activities and limit our operational and
financial flexibility. The facility obliges the lenders to comply
with a request for utilization of finance unless there is an event
of default outstanding. Events of default are defined in the credit
facility and include a material adverse change to our assets,
operations or financial condition. The facility contains a number
of restrictions that limit our ability, amongst other things, and
subject to certain limited exceptions, to incur additional
indebtedness, pledge our assets as security, guarantee obligations
of third parties, make investments, undergo a merger or
consolidation, dispose of assets, or materially change our line of
business.
In addition,
the credit facility contains terms which, if breached, would result
in it becoming repayable on demand. It requires, among other
matters, compliance with the following financial covenant ratios
measured on a quarterly basis: (1) the ratio of net debt to
EBITDA shall not be greater than 3.0:1 and (2) the ratio of
EBITDA to net interest shall not be less than 4.0:1. Management has
determined that the Company has not breached these covenants
throughout the period to December 31, 2015 and does not expect
to breach these covenants for the next 12 months. The credit
facility is secured by a number of fixed and floating charges over
certain assets which include key operating sites of the Company and
its subsidiaries.
The weighted
average rate of interest on borrowings was 1.67% at
December 31, 2015 and 1.7% at December 31, 2014. Payments
of interest on long-term debt were $2.3 million, $2.3 million
and $1.0 million in 2015, 2014 and 2013, respectively.
The net cash
outflows in respect of refinancing costs were $1.5 million, $0.1
million and $0.9 million in 2015, 2014 and 2013,
respectively.</t>
  </si>
  <si>
    <t>Plant Closure Provisions</t>
  </si>
  <si>
    <t>Restructuring and Related Activities [Abstract]</t>
  </si>
  <si>
    <t>Note
12. Plant Closure Provisions
The principal
site giving rise to environmental remediation liabilities is the
manufacturing site at Ellesmere Port in the United Kingdom, which
management believes is the last ongoing manufacturer of TEL. There
are also environmental remediation liabilities on a much smaller
scale in respect of our other manufacturing sites in the U.S. and
Europe. The liability for estimated closure costs of
Innospec’s manufacturing facilities includes costs for
decontamination and environmental remediation activities
(remediation) when demand for TEL diminishes.
Movements in
the provisions are summarized as follows:
(in
millions) Severance Remediation Total
Total at January 1,
2013 $ 1.1 $ 29.3 $ 30.4
Charge for the
period 0.0 3.9 3.9
Utilized in the
period (0.1 ) (1.9 ) (2.0 )
Exchange
effect 0.0 0.1 0.1
Total at
December 31, 2013 1.0 31.4 32.4
Due within one
year 0.0 (6.2 ) (6.2 )
Due after one
year $ 1.0 $ 25.2 $ 26.2
Total at January 1,
2014 $ 1.0 $ 31.4 $ 32.4
Charge for the
period 0.0 5.0 5.0
Utilized in the
period 0.0 (2.0 ) (2.0 )
Released in the
period (1.0 ) 0.0 (1.0 )
Exchange
effect 0.0 (0.3 ) (0.3 )
Total at
December 31, 2014 0.0 34.1 34.1
Due within one
year 0.0 (5.7 ) (5.7 )
Due after one
year $ 0.0 $ 28.4 $ 28.4
Total at January 1,
2015 $ 0.0 $ 34.1 $ 34.1
Charge for the
period 0.0 6.8 6.8
Utilized in the
period 0.0 (2.6 ) (2.6 )
Disposal in the
period 0.0 (0.3 ) (0.3 )
Exchange
effect 0.0 (0.3 ) (0.3 )
Total at
December 31, 2015 0.0 37.7 37.7
Due within one
year 0.0 (6.4 ) (6.4 )
Due after one
year $ 0.0 $ 31.3 $ 31.3
Amounts due
within one year refer to provisions where expenditure is expected
to arise within one year of the balance sheet date. Severance
charges are recognized in the income statement in selling, general
and administrative expenses. Remediation costs are recognized in
cost of goods sold.
Remediation
The
remediation provision represents the Company’s liability for
environmental liabilities and asset retirement obligations. The
charge for the period in 2015 represents the accretion expense
recognized of $3.0 million and a further $3.8 million primarily in
respect of changes in the expected cost and scope of future
remediation activities. A discount rate of 8.92% was used in
valuing the remediation provision.
We recognize
environmental liabilities when they are probable and costs can be
reasonably estimated, and asset retirement obligations when there
is a legal obligation and costs can be reasonably estimated. The
Company has to anticipate the program of work required and the
associated future expected costs, and comply with environmental
legislation in the countries in which it operates or has operated
in. The Company views the costs of vacating our Ellesmere Port site
as contingent upon if and when it vacates the site because there is
no present intention to do so.
Remediation
expenditure utilized provisions of $2.6 million, $2.0 million and
$1.9 million in 2015, 2014 and 2013, respectively.</t>
  </si>
  <si>
    <t>Fair Value Measurements</t>
  </si>
  <si>
    <t>Fair Value Disclosures [Abstract]</t>
  </si>
  <si>
    <t>Note
13. Fair Value Measurements
Fair value is
the price that would be received to sell an asset or paid to
transfer a liability in an orderly transaction between market
participants at the measurement date (exit price). The Company
utilizes a mid-market pricing convention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ility of those inputs. The Company
gives the highest priority to unadjusted quoted prices in active
markets for identical assets or liabilities (Level 1 measurement)
and the lowest priority to unobservable inputs (Level 3
measuremen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2015, the Company evaluated the
fair value hierarchy levels assigned to its assets and liabilities,
and concluded that there should be no transfers into or out of
Levels 1, 2 and 3.
The following
table presents the carrying amount and fair values of the
Company’s assets and liabilities measured on a recurring
basis:
December 31,
2015 December 31,
2014
(in
millions) Carrying Amount Fair Value Carrying Amount Fair Value
Assets
Non-derivatives:
Cash and cash
equivalents $ 136.9 $ 136.9 $ 41.6 $ 41.6
Short-term
investments 4.8 4.8 4.7 4.7
Liabilities
Non-derivatives:
Long-term debt (including
current portion) $ 133.0 $ 133.0 $ 139.4 $ 139.4
Finance leases (including
current portion) 3.1 3.1 2.2 2.2
Derivatives (Level 1
measurement):
Other non-current
liabilities:
Foreign currency forward
exchange contracts 0.3 0.3 1.8 1.8
Non-financial
liabilities (Level 3 measurement):
Stock equivalent
units 7.8 7.8 7.2 7.2
Acquisition-related
contingent consideration 54.6 54.6 95.2 95.2
The following
methods and assumptions were used to estimate the fair values of
financial instruments:
Cash and
cash equivalents, and short-term investments:
Long-term
debt and finance leases:
Acquisition-related contingent
consideration:
Derivatives:
Stock
equivalent units:</t>
  </si>
  <si>
    <t>Derivative Instruments and Risk Management</t>
  </si>
  <si>
    <t>Derivative Instruments and Hedging Activities Disclosure [Abstract]</t>
  </si>
  <si>
    <t>Note
14. Derivative Instruments and Risk
Management
The Company
has limited involvement with derivative instruments and does not
trade them. The Company does use derivatives to manage certain
interest rate, foreign currency exchange rate and raw material cost
exposures, as the need arises. As at December 31, 2015 and
December 31, 2014 the Company did not hold any interest rate
or raw material derivatives.
The Company
enters into various foreign currency forward exchange contracts to
minimize currency exchange rate exposure from expected future cash
flows. As at December 31, 2015 the contracts have maturity
dates of up to one year from the date of inception. These foreign
currency forward exchange contracts have not been designated as
hedging instruments, and their impact on the income statement for
2015 was a gain of $1.4 million.
The Company
sells a range of Fuel Specialties, Performance Chemicals and Octane
Additives to major oil refineries and chemical companies throughout
the world. Credit limits, ongoing credit evaluation and account
monitoring procedures are intended to minimize bad debt risk.
Collateral is not generally required.</t>
  </si>
  <si>
    <t>Commitments and Contingencies</t>
  </si>
  <si>
    <t>Commitments and Contingencies Disclosure [Abstract]</t>
  </si>
  <si>
    <t>Note
15. Commitments and
Contingencies
Operating
leases
The Company
has commitments under operating leases primarily for office space,
motor vehicles and various items of computer and office equipment.
The leases are expected to be renewed and replaced in the normal
course of business. Rental expense was $4.5 million in 2015, $3.7
million in 2014 and $3.1 million in 2013. Future commitments under
non-cancelable operating leases are as follows:
(in
millions)
2016 $ 3.8
2017 3.3
2018 2.6
2019 1.4
2020 1.0
Thereafter 4.2
$ 16.3
Environmental remediation obligations
Commitments
in respect of environmental remediation obligations are disclosed
in Note 12 of the Notes to the Consolidated Financial
Statements.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items could in the aggregate have a material adverse
effect on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December 31, 2015, such guarantees which are not recognized as
liabilities in the consolidated financial statements amounted to
$4.2 million.
Under the
terms of the guarantee arrangements, generally the Company would be
required to perform should the affiliated company fail to fulfil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t>
  </si>
  <si>
    <t>Stockholders' Equity</t>
  </si>
  <si>
    <t>Equity [Abstract]</t>
  </si>
  <si>
    <t>Note
16. Stockholders’
Equity
Common
Stock Treasury
Stock
(number of
shares in thousands) 2015 2014 2013 2015 2014 2013
At January 1 29,555 29,555 29,555 5,263 5,208 6,222
Exercise of
options 0 0 0 (152 ) (105 ) (632 )
Acquisition-related stock
issued 0 0 0 0 0 (471 )
Stock
purchases 0 0 0 342 160 89
At December 31 29,555 29,555 29,555 5,453 5,263 5,208
At
December 31, 2015, the Company had authorized common stock of
40,000,000 shares (2014 – 40,000,000). Issued shares at
December 31, 2015, were 29,554,500 (2014 – 29,554,500)
and treasury stock amounted to 5,453,078 shares (2014 –
5,263,481).</t>
  </si>
  <si>
    <t>Stock-Based Compensation Plans</t>
  </si>
  <si>
    <t>Disclosure of Compensation Related Costs, Share-based Payments [Abstract]</t>
  </si>
  <si>
    <t xml:space="preserve">Note
17. Stock-Based Compensation
Plans
Stock
option plans
The Company
has five active stock option plans, two of which provide for the
grant of stock options to employees, one provides for the grant of
stock options to non-employee directors, and another provides for
the grant of stock options to key executives on a matching basis
provided they use a proportion of their annual bonus to purchase
common stock in the Company on the open market or from the Company.
The fifth plan is a savings plan which provides for the grant of
stock options to all Company employees provided they commit to make
regular savings over a pre-defined period which can then be used to
purchase common stock upon vesting of the options. The stock
options have vesting periods ranging from 24 months to 6 years
and in all cases stock options granted expire within 10 years of
the date of grant. All grants are at the sole discretion of the
Compensation Committee of the Board of Directors. Grants may be
priced at market value or at a premium or discount. The aggregate
number of shares of common stock reserved for issuance which can be
granted under the plans is 2,640,000.
The fair
value of stock options is measured on the grant date using either
the Black-Scholes model, or in cases where performance criteria are
dependent upon external factors such as the Company’s stock
price, using a Monte Carlo model. The following weighted average
assumptions were used to determine the grant-date fair value of
options:
2015 2014 2013
Dividend yield 1.03 % 1.34 % 0.11 %
Expected life 5 years 5 years 5 years
Volatility 25.5 % 30.7 % 41.1 %
Risk free interest
rate 1.05 % 0.97 % 0.46 %
The following
table summarizes the transactions of the Company’s stock
option plans for the year ended December 31, 2015:
Number of Weighted Weighted Grant-Date
Outstanding at
December 31, 2014 728,640 $ 19.55 $ 16.17
Granted – at
discount 98,217 $ 0.00 $ 41.55
– at market
value 23,550 $ 43.95 $ 9.89
Exercised (152,378 ) $ 6.80 $ 14.43
Forfeited (30,590 ) $ 30.11 $ 12.11
Outstanding at
December 31, 2015 667,439 $ 19.87 $ 20.19
At
December 31, 2015, there were 89,949 stock options that were
exercisable, 18,318 had performance conditions attached.
The
Company’s policy is to issue shares from treasury stock to
holders of stock options who exercise those options, but if
sufficient treasury stock is not available, the Company will issue
previously unissued shares of stock to holders of stock options who
exercise options.
The stock
option compensation cost for 2015, 2014 and 2013 was $3.7 million,
$2.6 million and $2.5 million, respectively. The total intrinsic
value of options exercised in 2015, 2014 and 2013 was $2.4 million,
$0.9 million and $4.7 million, respectively.
The total
compensation cost related to non-vested stock options not yet
recognized at December 31, 2015 was $4.8 million and this cost
is expected to be recognized over the weighted-average period of
2.24 years.
The cash tax
benefit realized from stock option exercises totaled $1.3 million,
$0.9 million and $5.7 million in 2015, 2014 and 2013, respectively.
The excess tax benefit classified in financing activities was $0.5
million, $0.4 million and $3.8 million in 2015, 2014 and 2013,
respectively.
No stock
options awards were modified in 2015, 2014 or 2013.
Stock
equivalent units
The Company
awards Stock Equivalent Units (“SEUs”) from time to
time as a long-term performance incentive. SEUs are cash settled
equity instruments conditional on certain performance criteria and
linked to the Innospec Inc. share price. SEUs have vesting periods
ranging from 11 months to 4 years and in all cases SEUs granted
expire within 10 years of the date of grant. Grants may be priced
at market value or at a premium or discount. There is no limit to
the number of SEUs that can be granted. As at December 31,
2015 the liability for SEUs of $7.8 million is located in accrued
liabilities in the consolidated balance sheets until they are cash
settled.
The fair
value of SEUs is measured at the balance sheet date using either
the Black-Scholes model, or in cases where performance criteria are
dependent upon external factors such as the Company’s stock
price, using a Monte Carlo model. The following assumptions were
used to determine the fair value of SEUs at the balance sheet
dates:
2015 2014 2013
Dividend yield 1.12 % 1.29 % 1.08 %
Volatility 24.6 % 26.0 % 37.6 %
Risk free interest
rate 1.31 % 1.10 % 0.78 %
The following
table summarizes the transactions of the Company’s SEUs for
the year ended December 31, 2015:
Number Weighted Weighted Grant-Date
Outstanding at
December 31, 2014 286,563 $ 3.41 $ 27.10
Granted – at
discount 91,280 $ 0.00 $ 40.20
– at market
value 7,552 $ 43.95 $ 9.89
Exercised (104,140 ) $ 1.97 $ 24.90
Forfeited (1,505 ) $ 29.56 $ 29.56
Outstanding at
December 31, 2015 279,750 $ 3.79 $ 31.72
At
December 31, 2015, there were 56,435 SEUs that were
exercisable, 46,951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cost for 2015, 2014 and 2013 was $4.9 million, $2.0
million and $7.1 million, respectively. The total intrinsic
value of SEUs exercised in 2015, 2014 and 2013 was $2.4 million,
$3.7 million and $2.2 million, respectively.
The
weighted-average remaining vesting period of non-vested SEUs is
1.50 years.
Additional
exceptional long-term incentive plan
In the first
quarter of 2014, Innospec implemented an additional exceptional
long-term incentive plan to reward selected executives with a cash
bonus for delivering exceptional performance. One of the elements
of the plan is payable only if the Innospec share performance
matches or out-performs that of competitors, as measured by the
Russell 2000 Index, over the performance period January 1,
2014 to December 31, 2016. The maximum cash bonus payable
under this element of the plan is $3.0 million and is accounted for
as share-based compensation. As such, the fair value of these
liability cash-settled long-term incentives is calculated on a
quarterly basis. The fair value is calculated using a Monte Carlo
model and is summarized as follows:
(in
millions) 2015 2014
Balance at
January 1 $ 0.1 $ 0.0
Compensation charge for
the period 0.9 0.1
Balance at
December 31 $ 1.0 $ 0.1
The following
assumptions were used in the Monte Carlo model at
December 31:
2015 2014
Dividend yield 1.12 % 1.29 %
Volatility of
Innospec’s share price 24.6 % 26.0 %
Risk free interest
rate 1.31 % 1.10 % </t>
  </si>
  <si>
    <t>Reclassifications out of Accumulated Other Comprehensive Loss</t>
  </si>
  <si>
    <t>Note
18. Reclassifications out of Accumulated
Other Comprehensive Loss
Reclassifications out of accumulated other comprehensive loss
for 2015 were:
(in
millions) Amount Affected Line Item in the Net Income
is Presented
Details
about AOCL Components
Foreign currency
translation items:
Disposal of
subsidiary $ 5.3 Profit on disposal of subsidiary
Defined benefit
pension plan items:
Amortization of prior
service credit $ (1.2 ) See (1) below
Amortization of actuarial
net losses 5.2 See (1) below
4.0 Total before tax
(0.8 ) Income tax expense
3.2 Net of tax
Total
reclassifications $ 8.5 Net of tax
(1) These items are included
in the computation of net periodic pension cost. See Note 9 of the
Notes to the Consolidated Financial Statements for additional
information.
Changes in
accumulated other comprehensive loss for 2015, net of tax,
were:
(in
millions) Defined Cumulative Total
Balance at
December 31, 2014 $ (57.3 ) $ (49.0 ) $ (106.3 )
Other comprehensive
income/(loss) before reclassifications 0.0 (16.3 ) (16.3 )
Actuarial net gains
arising during the year 3.2 0.0 3.2
Amounts reclassified from
AOCL 3.2 5.3 8.5
Net current period other
comprehensive income/(loss) 6.4 (11.0 ) (4.6 )
Balance at
December 31, 2015 $ (50.9 ) $ (60.0 ) $ (110.9 )</t>
  </si>
  <si>
    <t>Recently Issued Accounting Pronouncements</t>
  </si>
  <si>
    <t>Accounting Changes and Error Corrections [Abstract]</t>
  </si>
  <si>
    <t>Note
19. Recently Issued Accounting
Pronouncement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5-09 was for annual and interim periods within those years
beginning after December 15, 2016. In August 2015, the FASB
issued ASU No. 2015-14, Revenue from Contracts with Customers
(Topic 606) – Deferral of the Effective Date,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The FASB
issued Accounting Standards Update (ASU) No. 2015-07,
“Disclosures for Investments in Certain Entities That
Calculate Net Asset Value per Share (or Its Equivalent)” in
May 2015. The Company has elected to early adopt ASU 2015-07. This
standard eliminates the requirement to categorize investments in
the fair value hierarchy if their fair value is measured at net
asset value per share (or its equivalent) using the practical
expedient in FASB ASC Topic 820, Fair Value Measurement.
The FASB
issued Accounting Standards Update (ASU) No. 2015-17,
“Balance Sheet Classification of Deferred Taxes” in
November 2015. As the Company presents a classified balance sheet,
under the ASU it will be required to classify all deferred taxes as
non-current assets or non-current liabilities. The ASU is effective
for annual periods beginning after December 15, 2016 and the
Company has not chosen early adoption of ASU 2015-17. The Company
has not determined the effect of the standard on its ongoing
financial reporting.</t>
  </si>
  <si>
    <t>Related Party Transactions</t>
  </si>
  <si>
    <t>Related Party Transactions [Abstract]</t>
  </si>
  <si>
    <t>Note
20. Related Party
Transactions
Mr. Robert I. Paller has been a non-executive
director of the Company since November 1, 2009. The Company
has retained and continues to retain Smith, Gambrell &amp;
Russell, LLP (“SGR”), a law firm with which
Mr. Paller holds a position. In 2015, 2014 and 2013 the
Company incurred fees payable to SGR of $0.3 million, $1.1 million
and $1.0 million, respectively. As at December 31, 2015, the
amount due to SGR from the Company was $0.1 million (December
31, 2014 – $0.1 million).</t>
  </si>
  <si>
    <t>Subsequent Events</t>
  </si>
  <si>
    <t>Subsequent Events [Abstract]</t>
  </si>
  <si>
    <t>Note
21. Subsequent Events
The Company
has evaluated subsequent events through the date that the
consolidated financial statements were issued, and has concluded
that no additional disclosures are required in relation to events
subsequent to the balance sheet date.</t>
  </si>
  <si>
    <t>Accounting Policies (Policies)</t>
  </si>
  <si>
    <t>Basis of preparation</t>
  </si>
  <si>
    <t>Basis of preparation:</t>
  </si>
  <si>
    <t>Use of estimates</t>
  </si>
  <si>
    <t>Use of estimates:</t>
  </si>
  <si>
    <t>Cash equivalents</t>
  </si>
  <si>
    <t>Cash equivalents:</t>
  </si>
  <si>
    <t>Short-term
investments:</t>
  </si>
  <si>
    <t>Trade and other accounts
receivable:</t>
  </si>
  <si>
    <t>Inventories:</t>
  </si>
  <si>
    <t>Property, plant and equipment</t>
  </si>
  <si>
    <t xml:space="preserve">Property, plant and
equipment:
Buildings 7 to 25 years
Equipment 3 to 10 years </t>
  </si>
  <si>
    <t>Goodwill and other intangible assets</t>
  </si>
  <si>
    <t>Goodwill and other intangible assets:</t>
  </si>
  <si>
    <t>Deferred finance
costs:</t>
  </si>
  <si>
    <t>Impairment of long-lived assets</t>
  </si>
  <si>
    <t>Impairment of long-lived assets:</t>
  </si>
  <si>
    <t>Derivative instruments</t>
  </si>
  <si>
    <t>Derivative
instruments:</t>
  </si>
  <si>
    <t>Environmental compliance and remediation</t>
  </si>
  <si>
    <t>Environmental compliance and remediation:</t>
  </si>
  <si>
    <t>Acquisition-related
contingent consideration:</t>
  </si>
  <si>
    <t>Revenue recognition</t>
  </si>
  <si>
    <t>Revenue recognition:</t>
  </si>
  <si>
    <t>Components of net sales</t>
  </si>
  <si>
    <t>Components of net
sales:</t>
  </si>
  <si>
    <t>Components of cost of goods sold</t>
  </si>
  <si>
    <t>Components of cost of
goods sold:</t>
  </si>
  <si>
    <t>Components of selling, general and administrative expenses</t>
  </si>
  <si>
    <t>Components of selling,
general and administrative expenses:</t>
  </si>
  <si>
    <t>Research and development expenses</t>
  </si>
  <si>
    <t>Research and development
expenses:</t>
  </si>
  <si>
    <t>Earnings per share</t>
  </si>
  <si>
    <t>Foreign currencies</t>
  </si>
  <si>
    <t>Foreign currencies:</t>
  </si>
  <si>
    <t>Stock-based compensation plans</t>
  </si>
  <si>
    <t>Stock-based compensation plans:</t>
  </si>
  <si>
    <t>Pension plans and other post-employment benefits</t>
  </si>
  <si>
    <t>Pension plans and other post-employment benefits:</t>
  </si>
  <si>
    <t>Income taxes:</t>
  </si>
  <si>
    <t>Accounting Policies (Tables)</t>
  </si>
  <si>
    <t>Estimated Useful Lives of Major Classes of Depreciable Assets</t>
  </si>
  <si>
    <t xml:space="preserve">The estimated useful lives of the major classes of depreciable
assets are as follows:
Buildings 7 to 25 years
Equipment 3 to 10 years </t>
  </si>
  <si>
    <t>Segment Reporting and Geographical Area Data (Tables)</t>
  </si>
  <si>
    <t>Segment Reporting</t>
  </si>
  <si>
    <t>The following
table analyzes sales and other financial information by the
Company’s reportable segments:
(in
millions) 2015 2014 2013
Net
sales:
Fuel
Specialties $ 758.3 $ 682.2 $ 567.4
Performance
Chemicals 194.5 223.5 192.4
Octane
Additives 59.5 55.2 59.0
$ 1,012.3 $ 960.9 $ 818.8
Gross
profit:
Fuel
Specialties $ 265.1 $ 219.0 $ 181.1
Performance
Chemicals 52.4 54.4 46.3
Octane
Additives 28.5 28.6 27.8
$ 346.0 $ 302.0 $ 255.2
Operating income:
Fuel
Specialties $ 103.9 $ 104.4 $ 92.7
Performance
Chemicals 23.5 25.6 23.6
Octane
Additives 24.7 22.6 21.5
Pension
credit/(charge) 0.2 (3.3 ) (2.3 )
Corporate
costs (38.3 ) (38.7 ) (43.6 )
Adjustment to fair value
of contingent consideration 40.7 1.9 0.0
Profit on disposal of
subsidiary 1.6 0.0 0.0
Impairment of Octane
Additives segment goodwill 0.0 0.0 (1.3 )
Total operating
income $ 156.3 $ 112.5 $ 90.6
Identifiable assets at
year end:
Fuel
Specialties $ 633.0 $ 676.9 $ 446.4
Performance
Chemicals 137.0 181.0 176.8
Octane
Additives 28.7 29.2 42.0
Corporate 231.3 112.8 129.5
$ 1,030.0 $ 999.9 $ 794.7</t>
  </si>
  <si>
    <t>Segment Reporting on Basis of Geographical Location</t>
  </si>
  <si>
    <t>Goodwill has
not been allocated by geographical location on the grounds that it
would be impracticable to do so.
(in
millions) 2015 2014 2013
Net sales by
source:
United States $ 571.9 $ 468.6 $ 276.1
United Kingdom 445.2 486.1 502.4
Rest of Europe 133.3 146.9 129.1
Rest of World 22.1 21.4 0.2
Sales between
areas (160.2 ) (162.1 ) (89.0 )
$ 1,012.3 $ 960.9 $ 818.8
Income before income
taxes:
United States $ 52.7 $ 15.2 $ 10.0
United Kingdom 60.6 57.8 43.7
Rest of Europe 42.0 39.3 40.4
Rest of World (3.0 ) (1.4 ) 0.0
Impairment of Octane
Additives segment goodwill 0.0 0.0 (1.3 )
$ 152.3 $ 110.9 $ 92.8
Long-lived assets at
year end:
United States $ 185.8 $ 197.9 $ 148.2
United Kingdom 49.3 54.1 29.4
Rest of Europe 10.6 10.4 11.5
Rest of World 0.4 0.6 0.0
$ 246.1 $ 263.0 $ 189.1
Identifiable assets at
year end:
United States $ 412.3 $ 449.3 $ 291.7
United Kingdom 303.4 216.4 261.5
Rest of Europe 30.9 39.0 53.2
Rest of World 16.0 19.1 0.4
Goodwill 267.4 276.1 187.9
$ 1,030.0 $ 999.9 $ 794.7</t>
  </si>
  <si>
    <t>Profit on Disposal of Subsidiary (Tables)</t>
  </si>
  <si>
    <t>Summary of Disposal Unit</t>
  </si>
  <si>
    <t>(in
millions)
Total
consideration $ 41.5
Net assets
disposed (33.9 )
Other effects (1) (6.0 )
Net gain $ 1.6
(1) Other effects include
foreign exchange losses transferred to the income
statement</t>
  </si>
  <si>
    <t>Schedule of Aggregate Carrying Amount of Major Classes of Assets and Liabilities Related to Disposal</t>
  </si>
  <si>
    <t>The following
table presents the aggregate carrying amount of the major classes
of assets and liabilities related to the Aroma Chemicals business
disposed on July 6, 2015:
(in
millions)
Assets
Trade and other accounts
receivable $ 9.5
Inventories 15.2
Other current
assets 0.3
Property, plant and
equipment 9.0
Goodwill 7.6
Total assets $ 41.6
Liabilities
Accounts payable and
accrued liabilities $ 5.5
Accrued income
taxes 1.6
Plant closure
provision 0.3
Other
liabilities 0.3
Total
liabilities $ 7.7</t>
  </si>
  <si>
    <t>Earnings Per Share (Tables)</t>
  </si>
  <si>
    <t>Summary of Earnings Per Share</t>
  </si>
  <si>
    <t>Per share
amounts are computed as follows:
2015 2014 2013
Numerator (in
millions):
Net income available to
common stockholders $ 119.5 $ 84.1 $ 77.8
Denominator (in
thousands):
Weighted average common
shares outstanding 24,107 24,391 23,651
Dilutive effect of stock
options and awards 505 487 505
Denominator for diluted
earnings per share 24,612 24,878 24,156
Net income per share,
basic: $ 4.96 $ 3.45 $ 3.29
Net income per share,
diluted: $ 4.86 $ 3.38 $ 3.22</t>
  </si>
  <si>
    <t>Property, Plant and Equipment (Tables)</t>
  </si>
  <si>
    <t>Schedule of Property, Plant and Equipment</t>
  </si>
  <si>
    <t>Property,
plant and equipment consists of the following:
(in
millions) 2015 2014
Land $ 6.2 $ 8.8
Buildings 21.6 20.7
Equipment 128.0 151.8
Work in
progress 5.2 5.7
161.0 187.0
Less accumulated
depreciation (85.0 ) (106.2 )
$ 76.0 $ 80.8</t>
  </si>
  <si>
    <t>Goodwill (Tables)</t>
  </si>
  <si>
    <t>Summary of Goodwill</t>
  </si>
  <si>
    <t>The following
table analyzes goodwill for 2015 and 2014.
(in
millions) Fuel Performance Octane Total
At January 1,
2014
Gross cost (1) $ 141.1 $ 46.8 $ 236.5 $ 424.4
Accumulated impairment
losses 0.0 0.0 (236.5 ) (236.5 )
Net book
amount 141.1 46.8 0.0 187.9
Exchange
effect (0.3 ) (0.1 ) 0.0 (0.4 )
Acquisitions 88.1 0.0 0.0 88.1
Adjustments to purchase
price allocation 0.5 0.0 0.0 0.5
At December 31,
2014
Gross cost (1) 229.4 46.7 236.5 512.6
Accumulated impairment
losses 0.0 0.0 (236.5 ) (236.5 )
Net book
amount 229.4 46.7 0.0 276.1
Exchange
effect (0.2 ) 0.0 0.0 (0.2 )
Disposals 0.0 (7.6 ) 0.0 (7.6 )
Adjustments to purchase
price allocation (0.9 ) 0.0 0.0 (0.9 )
At December 31,
2015
Gross cost (1) 228.3 39.1 236.5 503.9
Accumulated impairment
losses 0.0 0.0 (236.5 ) (236.5 )
Net book
amount $ 228.3 $ 39.1 $ 0.0 $ 267.4
(1) Gross cost is net of $8.7
million, $0.3 million and $289.5 million of historical accumulated
amortization in respect of the Fuel Specialties, Performance
Chemicals and Octane Additives reporting segments,
respectively.</t>
  </si>
  <si>
    <t>Other Intangible Assets (Tables)</t>
  </si>
  <si>
    <t>Summary of Other Intangible Assets</t>
  </si>
  <si>
    <t>Other
intangible assets comprise the following:
(in
millions) 2015 2014
Gross cost:
– Product
rights $ 34.0 $ 34.0
– Brand
names 8.9 8.9
–
Technology 55.1 59.9
– Customer
relationships 85.1 87.9
–
Patents 2.9 2.9
– Non-compete
agreements 4.1 4.1
– Marketing
related 22.1 22.1
– Internally
developed software 36.4 27.8
248.6 247.6
Accumulated
amortization:
– Product
rights (8.8 ) (5.0 )
– Brand
names (2.0 ) (0.8 )
–
Technology (8.9 ) (10.3 )
– Customer
relationships (25.7 ) (21.8 )
–
Patents (2.9 ) (2.9 )
– Non-compete
agreements (2.5 ) (1.6 )
– Marketing
related (20.3 ) (19.3 )
– Internally
developed software (8.8 ) (4.8 )
(79.9 ) (66.5 )
$ 168.7 $ 181.1</t>
  </si>
  <si>
    <t>Schedule of Future Amortization Estimated Expense</t>
  </si>
  <si>
    <t xml:space="preserve">Future
amortization expense is estimated to be as follows for the next
five years:
(in
millions)
2016 $ 24.3
2017 $ 24.1
2018 $ 21.1
2019 $ 17.7
2020 $ 17.4 </t>
  </si>
  <si>
    <t>Pension Plans (Tables)</t>
  </si>
  <si>
    <t>German Plan [Member]</t>
  </si>
  <si>
    <t>Movements in PBO and Fair Value of Plan Assets</t>
  </si>
  <si>
    <t>Movements in
PBO of the German plan are as follows:
(in
millions) 2015 2014
Change in PBO:
Opening
balance $ 10.4 $ 9.6
Service cost 0.2 0.2
Interest cost 0.2 0.3
Benefits paid (0.2 ) (0.2 )
Actuarial
losses/(gains) (0.3 ) 1.8
Exchange
effect (1.1 ) (1.3 )
Closing
balance $ 9.2 $ 10.4</t>
  </si>
  <si>
    <t>Unfunded Defined Benefit Pension Plan</t>
  </si>
  <si>
    <t>(in
millions) 2015 2014 2013
Plan net pension
charge:
Service cost $ 0.2 $ 0.2 $ 0.2
Interest cost on
PBO 0.2 0.3 0.3
Amortization of prior
service cost/(credit) 0.0 0.0 (0.1 )
Amortization of actuarial
net loss 0.3 0.1 0.2
$ 0.7 $ 0.6 $ 0.6
Plan assumptions at
December 31, (%):
Discount rate 2.40 2.10 3.50
Inflation rate 1.75 1.75 2.00
Rate of increase in
compensation levels 2.75 2.75 2.75</t>
  </si>
  <si>
    <t>United Kingdom Plan [Member]</t>
  </si>
  <si>
    <t>Defined Benefit Pension Plan</t>
  </si>
  <si>
    <t>(in
millions) 2015 2014 2013
Plan net pension
charge/(credit):
Service cost $ 1.5 $ 1.7 $ 1.6
Interest cost on
PBO 27.7 34.7 31.3
Expected return on plan
assets (33.4 ) (37.2 ) (35.5 )
Amortization of prior
service credit (1.2 ) (1.3 ) (1.3 )
Amortization of actuarial
net losses 5.2 5.4 6.2
$ (0.2 ) $ 3.3 $ 2.3
Plan assumptions at
December 31, (%):
Discount rate 3.69 3.55 4.40
Inflation rate 2.15 2.15 2.55
Rate of return on plan
assets – overall on bid-value 4.20 4.05 4.85
Rate of return on plan
assets – equity securities 6.65 6.50 7.50
Rate of return on plan
assets – debt securities 2.85 2.75 3.40
Plan asset allocation
by category (%):
Equity
securities 34 32 35
Debt
securities 62 63 61
Cash 4 5 4
100 100 100</t>
  </si>
  <si>
    <t>Movements in
PBO and fair value of Plan assets are as follows:
(in
millions) 2015 2014
Change in PBO:
Opening
balance $ 817.1 $ 819.8
Interest cost 27.7 34.7
Service cost 1.5 1.7
Benefits paid (42.9 ) (47.6 )
Actuarial
losses/(gains) (21.8 ) 59.3
Exchange
effect (41.9 ) (50.8 )
Closing
balance $ 739.7 $ 817.1
Fair value of plan
assets:
Opening
balance $ 862.3 $ 790.3
Actual benefits
paid (42.9 ) (47.6 )
Actual contributions by
employer 9.0 11.4
Actual return on
assets 11.5 161.7
Exchange
effect (44.7 ) (53.5 )
Closing
balance $ 795.2 $ 862.3</t>
  </si>
  <si>
    <t>Fair Value of Pension Assets</t>
  </si>
  <si>
    <t>The fair
values of pension assets by level of input were as
follows:
(in
millions) Quoted Prices Significant (Level
2) Significant (Level
3) Total
At December 31,
2015
Fixed income
securities:
Debt securities issued by
U.S. government and government agencies $ 0.4 $ $ $ 0.4
Debt securities issued by
non-U.S. governments and government agencies 132.1 132.1
Corporate debt
securities 189.7 189.7
Other asset-backed
securities 0.2 0.2
Equity
securities:
Equity securities held
for proprietary investment purposes 125.0 125.0
Real estate 64.7 64.7
Insurance
contracts 171.9 171.9
Investments measured at
net asset value (1) 47.6
Other assets 31.6 31.6
Total assets at fair
value 512.1 31.6 171.9 763.2
Cash 32.0 32.0
Total plan
assets $ 544.1 $ 31.6 $ 171.9 $ 795.2
At December 31,
2014
Fixed income
securities:
Debt securities issued by
U.S. government and government agencies $ 1.1 $ $ $ 1.1
Debt securities issued by
non-U.S. governments and government agencies 324.3 324.3
Corporate debt
securities 211.4 211.4
Residential
mortgage-backed securities 0.2 0.2
Other asset-backed
securities 3.1 3.1
Equity
securities:
Equity securities held
for proprietary investment purposes 134.1 134.1
Real estate 65.6 65.6
Investments measured at
net asset value (1) 44.1
Other assets 32.7 0.0 32.7
Total assets at fair
value 739.8 32.7 0.0 816.6
Cash 45.7 45.7
Total plan
assets $ 785.5 $ 32.7 $ 0.0 $ 862.3
(1) Certain investments that
are measured at fair value using the net asset value per share (or
its equivalent) have not been categorized in the fair value
hierarchy. The fair value amounts presented in this table are
intended to permit reconciliation of the fair value hierarchy to
the amounts presented in the statement of financial
position.</t>
  </si>
  <si>
    <t>Reconciliation of Fair Value of Plan Assets Measured at Net Asset Value</t>
  </si>
  <si>
    <t>The
reconciliation of the fair value of the Plan assets measured at net
asset value was as follows:
(in
millions) Other Assets
Balance at
December 31, 2013 $ 38.3
Realized/unrealized
gains/(losses):
Relating to assets still
held at the reporting date 7.3
Relating to assets sold
during the period 0.0
Purchases, issuances and
settlements 0.7
Exchange
effect (2.2 )
Balance at
December 31, 2014 44.1
Realized/unrealized
gains/(losses):
Relating to assets still
held at the reporting date 4.7
Relating to assets sold
during the period 0.0
Purchases, issuances and
settlements 6.5
Exchange
effect (7.7 )
Balance at
December 31, 2015 $ 47.6</t>
  </si>
  <si>
    <t>Plan Net Pension Credit</t>
  </si>
  <si>
    <t>The projected
net pension credit for the year ending December 31, 2016 is as
follows:
(in
millions)
Service cost $ 1.0
Interest cost on
PBO 22.4
Expected return on plan
assets (32.3 )
Amortization of prior
service credit (1.2 )
Amortization of actuarial
net losses 2.8
$ (7.3 )</t>
  </si>
  <si>
    <t>Expected Benefit Payments</t>
  </si>
  <si>
    <t xml:space="preserve">The following
benefit payments are expected to be made:
(in
millions)
2016 $ 45.2
2017 $ 43.1
2018 $ 43.7
2019 $ 44.3
2020 $ 44.9
2021-2025 $ 233.1 </t>
  </si>
  <si>
    <t>Income Taxes (Tables)</t>
  </si>
  <si>
    <t>Roll-Forward of Unrecognized Tax Benefits and Associated Accrued Interest and Penalties</t>
  </si>
  <si>
    <t>A
roll-forward of unrecognized tax benefits and associated accrued
interest and penalties is as follows:
(in
millions) Interest and Unrecognized Total
Opening balance at
January 1, 2013 $ 0.6 $ 12.2 $ 12.8
Additions for tax
positions of prior periods 0.6 0.2 0.8
Reductions due to lapsed
statutes of limitations (0.1 ) (0.5 ) (0.6 )
Closing balance at
December 31, 2013 1.1 11.9 13.0
Current (0.6 ) (6.2 ) (6.8 )
Non-current $ 0.5 $ 5.7 $ 6.2
Opening balance at
January 1, 2014 $ 1.1 $ 11.9 $ 13.0
Reductions for tax
positions of prior periods (0.4 ) (3.6 ) (4.0 )
Additions for tax
positions of prior periods 0.0 0.1 0.1
Additions for current
year tax positions 0.0 0.2 0.2
Reductions due to lapsed
statutes of limitations (0.2 ) (2.9 ) (3.1 )
Closing balance at
December 31, 2014 0.5 5.7 6.2
Current 0.0 0.0 0.0
Non-current $ 0.5 $ 5.7 $ 6.2
Opening balance at
January 1, 2015 $ 0.5 $ 5.7 $ 6.2
Reductions for tax
positions of prior periods 0.0 0.0 0.0
Additions for tax
positions of prior periods 0.1 0.3 0.4
Additions for current
year tax positions 0.0 1.2 1.2
Reductions due to lapsed
statutes of limitations (0.3 ) (3.6 ) (3.9 )
Closing balance at
December 31, 2015 0.3 3.6 3.9
Current 0.0 0.0 0.0
Non-current $ 0.3 $ 3.6 $ 3.9</t>
  </si>
  <si>
    <t>Sources of Income before Income Taxes</t>
  </si>
  <si>
    <t>The sources
of income before income taxes were as follows:
(in
millions) 2015 2014 2013
Domestic $ 52.7 $ 15.2 $ 10.0
Foreign 99.6 95.7 82.8
$ 152.3 $ 110.9 $ 92.8</t>
  </si>
  <si>
    <t>Components of Income Tax Charges</t>
  </si>
  <si>
    <t>The
components of income tax charges are summarized as
follows:
(in
millions) 2015 2014 2013
Current:
Federal $ 5.2 $ 4.5 $ 0.8
State and
local 1.3 2.1 0.8
Foreign 14.3 14.9 6.8
20.8 21.5 8.4
Deferred:
Federal 12.8 3.3 1.7
State and
local 0.5 0.3 0.1
Foreign (1.3 ) 1.7 4.8
12.0 5.3 6.6
$ 32.8 $ 26.8 $ 15.0</t>
  </si>
  <si>
    <t>Factors Effecting Effective Tax Rate from U.S. Federal Statutory Rate</t>
  </si>
  <si>
    <t>The effective
tax rate varies from the U.S. federal statutory rate because of the
factors indicated below:
2015 2014 2013
Statutory rate 35.0 % 35.0 % 35.0 %
Foreign income
inclusions 1.8 5.5 4.2
Foreign tax rate
differential (9.6 ) (14.6 ) (14.6 )
Tax charge/(credit) from
previous years (0.5 ) 4.7 (2.9 )
Net charge/(credit) from
unrecognized tax benefits (1.5 ) (6.2 ) 0.2
Foreign currency
translation (1.9 ) 1.0 (2.7 )
Other items and
adjustments, net (1.1 ) (1.2 ) (3.9 )
United Kingdom income tax
rate reduction (0.7 ) 0.0 0.9
21.5 % 24.2 % 16.2 %</t>
  </si>
  <si>
    <t>Details of Deferred Tax Assets and Liabilities</t>
  </si>
  <si>
    <t>Details of
deferred tax assets and liabilities are analyzed as
follows:
(in
millions) 2015 2014
Deferred tax
assets:
Foreign tax
credits $ 0.0 $ 0.8
Accrued
expenses 0.3 0.3
Stock options 5.2 5.0
Excess of tax over book
basis in property, plant and equipment 0.1 0.4
Net operating loss carry
forwards 2.7 0.6
Pension assets 0.6 0.7
Intangible
assets 3.3 5.3
Accretion
expense 4.8 0.9
Other 5.0 4.5
Subtotal 22.0 18.5
Less valuation
allowance 0.0 0.0
Total net deferred tax
assets $ 22.0 $ 18.5
Deferred tax
liabilities:
Excess of book over tax
basis in property, plant and equipment $ (4.1 ) $ (2.7 )
Goodwill
amortization (11.3 ) (13.0 )
Intangible
amortization (23.4 ) (7.2 )
Pension
liabilities (10.0 ) (9.0 )
Other (0.7 ) (0.5 )
Total deferred tax
liabilities $ (49.5 ) $ (32.4 )
Net deferred tax
liability $ (27.5 ) $ (13.9 )
Current portion of
deferred tax assets $ 8.8 $ 8.4
Deferred tax assets, net
of current portion 1.4 0.7
Current portion of
deferred tax liabilities 0.0 0.0
Deferred tax liabilities,
net of current portion (37.7 ) (23.0 )
$ (27.5 ) $ (13.9 )</t>
  </si>
  <si>
    <t>Long-Term Debt (Tables)</t>
  </si>
  <si>
    <t>Schedule of Long-Term Debt</t>
  </si>
  <si>
    <t>Long-term debt consists of
the following:
(in
millions) 2015 2014
Revolving credit
facility $ 133.0 $ 139.0
Other long-term
debt 0.0 0.4
133.0 139.4
Less current
portion 0.0 (0.4 )
$ 133.0 $ 139.0</t>
  </si>
  <si>
    <t>Summary of Debt Refinancing Costs</t>
  </si>
  <si>
    <t>As a result,
the Company capitalized $1.5 million of refinancing costs which are
being amortized over the expected life of the facility, as shown
here:
(in
millions) 2015 2014
Gross cost at
January 1 $ 2.6 $ 2.5
Capitalized in the
year 1.5 0.1
Written down in the
year (2.6 ) 0.0
$ 1.5 $ 2.6
Accumulated amortization
at January 1 $ (1.5 ) $ (0.8 )
Amortization in the
year (1.2 ) (0.7 )
Amortization written down
in the year 2.6 0.0
$ (0.1 ) $ (1.5 )
Net book value at
December 31 $ 1.4 $ 1.1</t>
  </si>
  <si>
    <t>Plant Closure Provisions (Tables)</t>
  </si>
  <si>
    <t>Movements in Plant Closure and Restructuring Provisions</t>
  </si>
  <si>
    <t>Movements in
the provisions are summarized as follows:
(in
millions) Severance Remediation Total
Total at January 1,
2013 $ 1.1 $ 29.3 $ 30.4
Charge for the
period 0.0 3.9 3.9
Utilized in the
period (0.1 ) (1.9 ) (2.0 )
Exchange
effect 0.0 0.1 0.1
Total at
December 31, 2013 1.0 31.4 32.4
Due within one
year 0.0 (6.2 ) (6.2 )
Due after one
year $ 1.0 $ 25.2 $ 26.2
Total at January 1,
2014 $ 1.0 $ 31.4 $ 32.4
Charge for the
period 0.0 5.0 5.0
Utilized in the
period 0.0 (2.0 ) (2.0 )
Released in the
period (1.0 ) 0.0 (1.0 )
Exchange
effect 0.0 (0.3 ) (0.3 )
Total at
December 31, 2014 0.0 34.1 34.1
Due within one
year 0.0 (5.7 ) (5.7 )
Due after one
year $ 0.0 $ 28.4 $ 28.4
Total at January 1,
2015 $ 0.0 $ 34.1 $ 34.1
Charge for the
period 0.0 6.8 6.8
Utilized in the
period 0.0 (2.6 ) (2.6 )
Disposal in the
period 0.0 (0.3 ) (0.3 )
Exchange
effect 0.0 (0.3 ) (0.3 )
Total at
December 31, 2015 0.0 37.7 37.7
Due within one
year 0.0 (6.4 ) (6.4 )
Due after one
year $ 0.0 $ 31.3 $ 31.3</t>
  </si>
  <si>
    <t>Fair Value Measurements (Tables)</t>
  </si>
  <si>
    <t>Carrying Amount and Fair Values of the Company's Assets and Liabilities Measured on a Recurring Basis</t>
  </si>
  <si>
    <t xml:space="preserve">The following
table presents the carrying amount and fair values of the
Company’s assets and liabilities measured on a recurring
basis:
December 31,
2015 December 31,
2014
(in
millions) Carrying Amount Fair Value Carrying Amount Fair Value
Assets
Non-derivatives:
Cash and cash
equivalents $ 136.9 $ 136.9 $ 41.6 $ 41.6
Short-term
investments 4.8 4.8 4.7 4.7
Liabilities
Non-derivatives:
Long-term debt (including
current portion) $ 133.0 $ 133.0 $ 139.4 $ 139.4
Finance leases (including
current portion) 3.1 3.1 2.2 2.2
Derivatives (Level 1
measurement):
Other non-current
liabilities:
Foreign currency forward
exchange contracts 0.3 0.3 1.8 1.8
Non-financial
liabilities (Level 3 measurement):
Stock equivalent
units 7.8 7.8 7.2 7.2
Acquisition-related
contingent consideration 54.6 54.6 95.2 95.2 </t>
  </si>
  <si>
    <t>Commitments and Contingencies (Tables)</t>
  </si>
  <si>
    <t>Future Commitments under Non-Cancelable Operating Leases</t>
  </si>
  <si>
    <t>Future
commitments under non-cancelable operating leases are as
follows:
(in
millions)
2016 $ 3.8
2017 3.3
2018 2.6
2019 1.4
2020 1.0
Thereafter 4.2
$ 16.3</t>
  </si>
  <si>
    <t>Stockholders' Equity (Tables)</t>
  </si>
  <si>
    <t>Common
Stock Treasury
Stock
(number of
shares in thousands) 2015 2014 2013 2015 2014 2013
At January 1 29,555 29,555 29,555 5,263 5,208 6,222
Exercise of
options 0 0 0 (152 ) (105 ) (632 )
Acquisition-related stock
issued 0 0 0 0 0 (471 )
Stock
purchases 0 0 0 342 160 89
At December 31 29,555 29,555 29,555 5,453 5,263 5,208</t>
  </si>
  <si>
    <t>Stock-Based Compensation Plans (Tables)</t>
  </si>
  <si>
    <t>Stock Options Plan [Member]</t>
  </si>
  <si>
    <t>Assumptions Used to Determine Grant-Date Fair Value of Options</t>
  </si>
  <si>
    <t xml:space="preserve">The following
weighted average assumptions were used to determine the grant-date
fair value of options:
2015 2014 2013
Dividend yield 1.03 % 1.34 % 0.11 %
Expected life 5 years 5 years 5 years
Volatility 25.5 % 30.7 % 41.1 %
Risk free interest
rate 1.05 % 0.97 % 0.46 % </t>
  </si>
  <si>
    <t>Summary of Transactions of Company's Stock Option Plans</t>
  </si>
  <si>
    <t>The following
table summarizes the transactions of the Company’s stock
option plans for the year ended December 31, 2015:
Number of Weighted Weighted Grant-Date
Outstanding at
December 31, 2014 728,640 $ 19.55 $ 16.17
Granted – at
discount 98,217 $ 0.00 $ 41.55
– at market
value 23,550 $ 43.95 $ 9.89
Exercised (152,378 ) $ 6.80 $ 14.43
Forfeited (30,590 ) $ 30.11 $ 12.11
Outstanding at
December 31, 2015 667,439 $ 19.87 $ 20.19</t>
  </si>
  <si>
    <t>Stock Equivalent Units [Member]</t>
  </si>
  <si>
    <t>Assumptions Used to Determine Fair Value of SEUs</t>
  </si>
  <si>
    <t xml:space="preserve">The following
assumptions were used to determine the fair value of SEUs at the
balance sheet dates:
2015 2014 2013
Dividend yield 1.12 % 1.29 % 1.08 %
Volatility 24.6 % 26.0 % 37.6 %
Risk free interest
rate 1.31 % 1.10 % 0.78 % </t>
  </si>
  <si>
    <t>Summarizes Transactions of SEUs</t>
  </si>
  <si>
    <t>The following
table summarizes the transactions of the Company’s SEUs for
the year ended December 31, 2015:
Number Weighted Weighted Grant-Date
Outstanding at
December 31, 2014 286,563 $ 3.41 $ 27.10
Granted – at
discount 91,280 $ 0.00 $ 40.20
– at market
value 7,552 $ 43.95 $ 9.89
Exercised (104,140 ) $ 1.97 $ 24.90
Forfeited (1,505 ) $ 29.56 $ 29.56
Outstanding at
December 31, 2015 279,750 $ 3.79 $ 31.72</t>
  </si>
  <si>
    <t>Additional Exceptional Long-Term Incentive Plan [Member]</t>
  </si>
  <si>
    <t>Fair Value of Liability Cash-Settled Long-Term Incentives</t>
  </si>
  <si>
    <t>The fair
value is calculated using a Monte Carlo model and is summarized as
follows:
(in
millions) 2015 2014
Balance at
January 1 $ 0.1 $ 0.0
Compensation charge for
the period 0.9 0.1
Balance at
December 31 $ 1.0 $ 0.1</t>
  </si>
  <si>
    <t>Assumptions Used in the Monte Carlo Model</t>
  </si>
  <si>
    <t xml:space="preserve">The following
assumptions were used in the Monte Carlo model at
December 31:
2015 2014
Dividend yield 1.12 % 1.29 %
Volatility of
Innospec’s share price 24.6 % 26.0 %
Risk free interest
rate 1.31 % 1.10 % </t>
  </si>
  <si>
    <t>Reclassifications out of Accumulated Other Comprehensive Loss (Tables)</t>
  </si>
  <si>
    <t>Summary of Reclassifications Out of Accumulated Other Comprehensive Loss</t>
  </si>
  <si>
    <t>Reclassifications out of accumulated other comprehensive loss
for 2015 were:
(in
millions) Amount Affected Line Item in the Net Income
is Presented
Details
about AOCL Components
Foreign currency
translation items:
Disposal of
subsidiary $ 5.3 Profit on disposal of subsidiary
Defined benefit
pension plan items:
Amortization of prior
service credit $ (1.2 ) See (1) below
Amortization of actuarial
net losses 5.2 See (1) below
4.0 Total before tax
(0.8 ) Income tax expense
3.2 Net of tax
Total
reclassifications $ 8.5 Net of tax
(1) These items are included
in the computation of net periodic pension cost. See Note 9 of the
Notes to the Consolidated Financial Statements for additional
information.</t>
  </si>
  <si>
    <t>Changes in Accumulated Other Comprehensive Loss</t>
  </si>
  <si>
    <t>Changes in
accumulated other comprehensive loss for 2015, net of tax,
were:
(in
millions) Defined Cumulative Total
Balance at
December 31, 2014 $ (57.3 ) $ (49.0 ) $ (106.3 )
Other comprehensive
income/(loss) before reclassifications 0.0 (16.3 ) (16.3 )
Actuarial net gains
arising during the year 3.2 0.0 3.2
Amounts reclassified from
AOCL 3.2 5.3 8.5
Net current period other
comprehensive income/(loss) 6.4 (11.0 ) (4.6 )
Balance at
December 31, 2015 $ (50.9 ) $ (60.0 ) $ (110.9 )</t>
  </si>
  <si>
    <t>Accounting Policies - Additional Information (Detail)</t>
  </si>
  <si>
    <t>Accounting Policies [Line Items]</t>
  </si>
  <si>
    <t>Income tax, Uncertain tax position description</t>
  </si>
  <si>
    <t>The tax benefits recognized in the financial statements  from such positions are then measured based on the largest benefit that has a  greater than 50% likelihood of being realized upon settlement.</t>
  </si>
  <si>
    <t>Minimum [Member]</t>
  </si>
  <si>
    <t>Short-term investments maturity period</t>
  </si>
  <si>
    <t>3 months</t>
  </si>
  <si>
    <t>Maximum [Member]</t>
  </si>
  <si>
    <t>Cash equivalents maturity period</t>
  </si>
  <si>
    <t>12 months</t>
  </si>
  <si>
    <t>Accounting Policies - Estimated Useful Lives of Major Classes of Depreciable Assets (Detail)</t>
  </si>
  <si>
    <t>Buildings [Member] | Minimum [Member]</t>
  </si>
  <si>
    <t>Property, Plant and Equipment [Line Items]</t>
  </si>
  <si>
    <t>Estimated useful lives of assets</t>
  </si>
  <si>
    <t>7 years</t>
  </si>
  <si>
    <t>Buildings [Member] | Maximum [Member]</t>
  </si>
  <si>
    <t>25 years</t>
  </si>
  <si>
    <t>Equipment [Member] | Minimum [Member]</t>
  </si>
  <si>
    <t>3 years</t>
  </si>
  <si>
    <t>Equipment [Member] | Maximum [Member]</t>
  </si>
  <si>
    <t>10 years</t>
  </si>
  <si>
    <t>Segment Reporting and Geographical Area Data - Additional Information (Detail) $ in Millions</t>
  </si>
  <si>
    <t>Dec. 31, 2015USD ($)Segment</t>
  </si>
  <si>
    <t>Dec. 31, 2014USD ($)</t>
  </si>
  <si>
    <t>Dec. 31, 2013USD ($)</t>
  </si>
  <si>
    <t>Segment Reporting Information [Line Items]</t>
  </si>
  <si>
    <t>Number of segments | Segment</t>
  </si>
  <si>
    <t>Shell [Member]</t>
  </si>
  <si>
    <t>Amount of net group sales | $</t>
  </si>
  <si>
    <t>Customer Concentration Risk [Member] | Sales Revenue Net [Member] | Shell [Member]</t>
  </si>
  <si>
    <t>Percentage of net group sales</t>
  </si>
  <si>
    <t>6.50%</t>
  </si>
  <si>
    <t>8.50%</t>
  </si>
  <si>
    <t>10.10%</t>
  </si>
  <si>
    <t>Segment Reporting and Geographical Area Data - Segment Reporting (Detail) - USD ($)</t>
  </si>
  <si>
    <t>Identifiable assets at year end</t>
  </si>
  <si>
    <t>Fuel Specialties [Member]</t>
  </si>
  <si>
    <t>Performance Chemicals [Member]</t>
  </si>
  <si>
    <t>Operating Segments [Member] | Fuel Specialties [Member]</t>
  </si>
  <si>
    <t>Operating Segments [Member] | Performance Chemicals [Member]</t>
  </si>
  <si>
    <t>Operating Segments [Member] | Octane Additives [Member]</t>
  </si>
  <si>
    <t>Segment Reconciling Items [Member]</t>
  </si>
  <si>
    <t>Pension credit/(charge)</t>
  </si>
  <si>
    <t>Corporate, Non-Segment [Member]</t>
  </si>
  <si>
    <t>Corporate costs</t>
  </si>
  <si>
    <t>Segment Reporting and Geographical Area Data - Segment Reporting on Basis of Geographical Location (Detail) - USD ($) $ in Millions</t>
  </si>
  <si>
    <t>Revenues from External Customers and Long-Lived Assets [Line Items]</t>
  </si>
  <si>
    <t>Long-lived assets at year end</t>
  </si>
  <si>
    <t>Octane Additives [Member]</t>
  </si>
  <si>
    <t>United States [Member]</t>
  </si>
  <si>
    <t>United Kingdom [Member]</t>
  </si>
  <si>
    <t>Rest of Europe [Member]</t>
  </si>
  <si>
    <t>Rest of World [Member]</t>
  </si>
  <si>
    <t>Sales Between Areas [Member]</t>
  </si>
  <si>
    <t>Profit on Disposal of Subsidiary - Additional Information (Detail) - Aroma Chemicals Business Unit [Member] - USD ($) $ in Millions</t>
  </si>
  <si>
    <t>Jul. 06, 2015</t>
  </si>
  <si>
    <t>Income Statement, Balance Sheet and Additional Disclosures by Disposal Groups, Including Discontinued Operations [Line Items]</t>
  </si>
  <si>
    <t>Equity interest</t>
  </si>
  <si>
    <t>100.00%</t>
  </si>
  <si>
    <t>Cash consideration after transaction cost</t>
  </si>
  <si>
    <t>Pre-tax profit of the disposed business</t>
  </si>
  <si>
    <t>Profit on Disposal of Subsidiary - Summary of Disposal Unit (Detail) - Aroma Chemicals Business Unit [Member] $ in Millions</t>
  </si>
  <si>
    <t>Jul. 06, 2015USD ($)</t>
  </si>
  <si>
    <t>Total consideration</t>
  </si>
  <si>
    <t>Net assets disposed</t>
  </si>
  <si>
    <t>Other effects</t>
  </si>
  <si>
    <t>Net gain</t>
  </si>
  <si>
    <t>Profit on Disposal of Subsidiary - Schedule of Aggregate Carrying Amount of Major Classes of Assets and Liabilities Related to Disposal (Detail) - Aroma Chemicals Business Unit [Member] $ in Millions</t>
  </si>
  <si>
    <t>Plant closure provision</t>
  </si>
  <si>
    <t>Other liabilities</t>
  </si>
  <si>
    <t>Total liabilities</t>
  </si>
  <si>
    <t>Earnings Per Share - Summary of Earnings Per Share (Detail) - USD ($) $ / shares in Units, shares in Thousands, $ in Million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Earnings Per Share - Additional Information (Detail) - shares</t>
  </si>
  <si>
    <t>Average number of anti-dilutive options excluded from the calculation of diluted earnings per share</t>
  </si>
  <si>
    <t>Property, Plant and Equipment - Schedule of Property, Plant and Equipment (Detail) - USD ($) $ in Millions</t>
  </si>
  <si>
    <t>Property, plant and equipment, Gross</t>
  </si>
  <si>
    <t>Less accumulated depreciation</t>
  </si>
  <si>
    <t>Property, plant and equipment, Net</t>
  </si>
  <si>
    <t>Land [Member]</t>
  </si>
  <si>
    <t>Buildings [Member]</t>
  </si>
  <si>
    <t>Equipment [Member]</t>
  </si>
  <si>
    <t>Work in Progress [Member]</t>
  </si>
  <si>
    <t>Property, Plant and Equipment - Additional Information (Detail) - USD ($) $ in Millions</t>
  </si>
  <si>
    <t>Amounts of assets held under finance leases</t>
  </si>
  <si>
    <t>Depreciation charges</t>
  </si>
  <si>
    <t>Estimated additional cost to complete work in progress</t>
  </si>
  <si>
    <t>Goodwill - Summary of Goodwill (Detail) - USD ($) $ in Millions</t>
  </si>
  <si>
    <t>Goodwill [Line Items]</t>
  </si>
  <si>
    <t>At January 1, Gross cost</t>
  </si>
  <si>
    <t>At January 1, Accumulated impairment losses</t>
  </si>
  <si>
    <t>At January 1, Net book amount</t>
  </si>
  <si>
    <t>Exchange effect</t>
  </si>
  <si>
    <t>Acquisitions</t>
  </si>
  <si>
    <t>Disposals</t>
  </si>
  <si>
    <t>Adjustments to purchase price allocation</t>
  </si>
  <si>
    <t>At December 31, Gross cost</t>
  </si>
  <si>
    <t>At December 31, Accumulated impairment losses</t>
  </si>
  <si>
    <t>At December 31, Net book amount</t>
  </si>
  <si>
    <t>Goodwill - Summary of Goodwill (Parenthetical) (Detail) - USD ($) $ in Millions</t>
  </si>
  <si>
    <t>Historical accumulated amortization</t>
  </si>
  <si>
    <t>Goodwill - Additional Information (Detail) - USD ($)</t>
  </si>
  <si>
    <t>Impairment of goodwill</t>
  </si>
  <si>
    <t>Other Intangible Assets - Summary of Other Intangible Assets (Detail) - USD ($) $ in Millions</t>
  </si>
  <si>
    <t>Jun. 30, 2007</t>
  </si>
  <si>
    <t>Finite-Lived Intangible Assets [Line Items]</t>
  </si>
  <si>
    <t>Gross cost</t>
  </si>
  <si>
    <t>Accumulated amortization</t>
  </si>
  <si>
    <t>Other Intangible Assets, Net</t>
  </si>
  <si>
    <t>Product Rights [Member]</t>
  </si>
  <si>
    <t>Brand Names [Member]</t>
  </si>
  <si>
    <t>Technology [Member]</t>
  </si>
  <si>
    <t>Customer Relationships [Member]</t>
  </si>
  <si>
    <t>Patents [Member]</t>
  </si>
  <si>
    <t>Non-Compete Agreements [Member]</t>
  </si>
  <si>
    <t>Marketing Related [Member]</t>
  </si>
  <si>
    <t>Internally Developed Software [Member]</t>
  </si>
  <si>
    <t>Other Intangible Assets - Additional Information (Detail) - USD ($)</t>
  </si>
  <si>
    <t>Dec. 31, 2008</t>
  </si>
  <si>
    <t>Oct. 27, 2014</t>
  </si>
  <si>
    <t>Nov. 04, 2013</t>
  </si>
  <si>
    <t>Aug. 30, 2013</t>
  </si>
  <si>
    <t>Amortization expense</t>
  </si>
  <si>
    <t>Intangible asset</t>
  </si>
  <si>
    <t>Cost of goods, amortization</t>
  </si>
  <si>
    <t>Assets being amortized duration</t>
  </si>
  <si>
    <t>2 years</t>
  </si>
  <si>
    <t>Intangible assets, recognized</t>
  </si>
  <si>
    <t>Non-Compete Agreements [Member] | Selling, General and Administrative Expenses [Member]</t>
  </si>
  <si>
    <t>Contract provisions offset against intangible assets</t>
  </si>
  <si>
    <t>5 years</t>
  </si>
  <si>
    <t>Residual value</t>
  </si>
  <si>
    <t>Internally Developed Software [Member] | Selling, General and Administrative Expenses [Member]</t>
  </si>
  <si>
    <t>Chemsil [Member] | Product Rights [Member]</t>
  </si>
  <si>
    <t>Allocation of purchase price to other intangible assets</t>
  </si>
  <si>
    <t>9 years</t>
  </si>
  <si>
    <t>Date of acquisition</t>
  </si>
  <si>
    <t>Aug. 30,
		2013</t>
  </si>
  <si>
    <t>Independence Acquisition [Member] | Brand Names [Member]</t>
  </si>
  <si>
    <t>Oct. 27,
		2014</t>
  </si>
  <si>
    <t>Independence Acquisition [Member] | Technology [Member]</t>
  </si>
  <si>
    <t>15 years</t>
  </si>
  <si>
    <t>Independence Acquisition [Member] | Customer Relationships [Member]</t>
  </si>
  <si>
    <t>Independence Acquisition [Member] | Non-Compete Agreements [Member]</t>
  </si>
  <si>
    <t>Bachman [Member] | Brand Names [Member]</t>
  </si>
  <si>
    <t>Nov. 4,
		2013</t>
  </si>
  <si>
    <t>Bachman [Member] | Technology [Member]</t>
  </si>
  <si>
    <t>Bachman [Member] | Customer Relationships [Member]</t>
  </si>
  <si>
    <t>14 years 6 months</t>
  </si>
  <si>
    <t>Strata [Member] | Technology [Member]</t>
  </si>
  <si>
    <t>16 years 6 months</t>
  </si>
  <si>
    <t>Dec. 24,
		2012</t>
  </si>
  <si>
    <t>Strata [Member] | Customer Relationships [Member]</t>
  </si>
  <si>
    <t>11 years 6 months</t>
  </si>
  <si>
    <t>Finetex [Member] | Customer Lists [Member]</t>
  </si>
  <si>
    <t>13 years</t>
  </si>
  <si>
    <t>Other Intangible Assets - Schedule of Future Amortization Estimated Expense (Detail) $ in Millions</t>
  </si>
  <si>
    <t>Dec. 31, 2015USD ($)</t>
  </si>
  <si>
    <t>Finite-Lived Intangible Assets, Net, Amortization Expense, Fiscal Year Maturity [Abstract]</t>
  </si>
  <si>
    <t>Pension Plans - Additional Information (Detail) - USD ($) $ in Millions</t>
  </si>
  <si>
    <t>Defined Benefit Plan Disclosure [Line Items]</t>
  </si>
  <si>
    <t>Retirement age of service</t>
  </si>
  <si>
    <t>65 years</t>
  </si>
  <si>
    <t>Annual cash contribution</t>
  </si>
  <si>
    <t>Percentage change in discount rate</t>
  </si>
  <si>
    <t>0.25%</t>
  </si>
  <si>
    <t>Amount change in PBO due to discount rate</t>
  </si>
  <si>
    <t>Amount change in net pension credit due to discount rate</t>
  </si>
  <si>
    <t>Amount change in PBO due to change price inflation</t>
  </si>
  <si>
    <t>Percentage change in price inflation</t>
  </si>
  <si>
    <t>Maximum percentage of Plan's assets invested in individual company's investment funds</t>
  </si>
  <si>
    <t>5.00%</t>
  </si>
  <si>
    <t>Accumulated benefit obligation for the Plan</t>
  </si>
  <si>
    <t>Amount of contributions to defined contribution schemes</t>
  </si>
  <si>
    <t>United Kingdom Government Gilts [Member]</t>
  </si>
  <si>
    <t>Percentage of asset allocation, actual</t>
  </si>
  <si>
    <t>16.00%</t>
  </si>
  <si>
    <t>40.00%</t>
  </si>
  <si>
    <t>Debt Securities [Member]</t>
  </si>
  <si>
    <t>Asset allocation</t>
  </si>
  <si>
    <t>65.00%</t>
  </si>
  <si>
    <t>Equity Securities [Member]</t>
  </si>
  <si>
    <t>35.00%</t>
  </si>
  <si>
    <t>Amount of unrecognized actuarial net losses</t>
  </si>
  <si>
    <t>Amount of unrecognized actuarial net losses, net of tax</t>
  </si>
  <si>
    <t>United Kingdom Plan [Member] | Index-Tracking Funds [Member]</t>
  </si>
  <si>
    <t>50.00%</t>
  </si>
  <si>
    <t>United Kingdom Plan [Member] | Debt Securities [Member]</t>
  </si>
  <si>
    <t>62.00%</t>
  </si>
  <si>
    <t>63.00%</t>
  </si>
  <si>
    <t>61.00%</t>
  </si>
  <si>
    <t>United Kingdom Plan [Member] | Equity Securities [Member]</t>
  </si>
  <si>
    <t>34.00%</t>
  </si>
  <si>
    <t>32.00%</t>
  </si>
  <si>
    <t>Pension Plans - Defined Benefit Pension Plan (Detail) - USD ($) $ in Millions</t>
  </si>
  <si>
    <t>Plan asset allocation by category (%):</t>
  </si>
  <si>
    <t>Total plan asset allocation by category</t>
  </si>
  <si>
    <t>Plan net pension charge/(credit):</t>
  </si>
  <si>
    <t>Service cost</t>
  </si>
  <si>
    <t>Interest cost on PBO</t>
  </si>
  <si>
    <t>Expected return on plan assets</t>
  </si>
  <si>
    <t>Amortization of prior service credit</t>
  </si>
  <si>
    <t>Amortization of actuarial net losses</t>
  </si>
  <si>
    <t>Net pension charge</t>
  </si>
  <si>
    <t>Plan assumptions at December 31, (%):</t>
  </si>
  <si>
    <t>Discount rate</t>
  </si>
  <si>
    <t>3.69%</t>
  </si>
  <si>
    <t>3.55%</t>
  </si>
  <si>
    <t>4.40%</t>
  </si>
  <si>
    <t>Inflation rate</t>
  </si>
  <si>
    <t>2.15%</t>
  </si>
  <si>
    <t>2.55%</t>
  </si>
  <si>
    <t>Rate of return on plan assets</t>
  </si>
  <si>
    <t>4.20%</t>
  </si>
  <si>
    <t>4.05%</t>
  </si>
  <si>
    <t>4.85%</t>
  </si>
  <si>
    <t>6.65%</t>
  </si>
  <si>
    <t>7.50%</t>
  </si>
  <si>
    <t>2.85%</t>
  </si>
  <si>
    <t>2.75%</t>
  </si>
  <si>
    <t>3.40%</t>
  </si>
  <si>
    <t>United Kingdom Plan [Member] | Cash [Member]</t>
  </si>
  <si>
    <t>4.00%</t>
  </si>
  <si>
    <t>Pension Plans - Movements in PBO and Fair Value of Plan Assets (Detail) - USD ($) $ in Millions</t>
  </si>
  <si>
    <t>Change in PBO:</t>
  </si>
  <si>
    <t>Actuarial losses/(gains)</t>
  </si>
  <si>
    <t>Interest cost</t>
  </si>
  <si>
    <t>Benefits paid</t>
  </si>
  <si>
    <t>Fair value of plan assets:</t>
  </si>
  <si>
    <t>Opening balance</t>
  </si>
  <si>
    <t>Actual contributions by employer</t>
  </si>
  <si>
    <t>Actual return on assets</t>
  </si>
  <si>
    <t>Closing balance</t>
  </si>
  <si>
    <t>Pension Benefit Obligation [Member] | United Kingdom Plan [Member]</t>
  </si>
  <si>
    <t>Pension Plans - Fair Value of Pension Assets (Detail) - United Kingdom Plan [Member] - USD ($) $ in Millions</t>
  </si>
  <si>
    <t>Fair value of pension assets</t>
  </si>
  <si>
    <t>Total assets at fair value</t>
  </si>
  <si>
    <t>Cash</t>
  </si>
  <si>
    <t>Total plan assets</t>
  </si>
  <si>
    <t>Derivatives (Level 1 Measurement) [Member]</t>
  </si>
  <si>
    <t>Significant Other Observable Inputs (Level 2) [Member]</t>
  </si>
  <si>
    <t>Non-financial Assets and Liabilities (Level 3 Measurement) [Member]</t>
  </si>
  <si>
    <t>Debt Securities Issued by U.S. Government and Government Agencies [Member]</t>
  </si>
  <si>
    <t>Debt Securities Issued by U.S. Government and Government Agencies [Member] | Derivatives (Level 1 Measurement) [Member]</t>
  </si>
  <si>
    <t>Debt Securities Issued by Non-U.S. Government and Government Agencies [Member]</t>
  </si>
  <si>
    <t>Debt Securities Issued by Non-U.S. Government and Government Agencies [Member] | Derivatives (Level 1 Measurement) [Member]</t>
  </si>
  <si>
    <t>Corporate Debt Securities [Member]</t>
  </si>
  <si>
    <t>Corporate Debt Securities [Member] | Derivatives (Level 1 Measurement) [Member]</t>
  </si>
  <si>
    <t>Residential Mortgage-Backed Securities [Member]</t>
  </si>
  <si>
    <t>Residential Mortgage-Backed Securities [Member] | Derivatives (Level 1 Measurement) [Member]</t>
  </si>
  <si>
    <t>Other Asset-Backed Securities [Member]</t>
  </si>
  <si>
    <t>Other Asset-Backed Securities [Member] | Derivatives (Level 1 Measurement) [Member]</t>
  </si>
  <si>
    <t>Equity Securities Held for Proprietary Investment Purposes [Member]</t>
  </si>
  <si>
    <t>Equity Securities Held for Proprietary Investment Purposes [Member] | Derivatives (Level 1 Measurement) [Member]</t>
  </si>
  <si>
    <t>Real Estate [Member]</t>
  </si>
  <si>
    <t>Real Estate [Member] | Derivatives (Level 1 Measurement) [Member]</t>
  </si>
  <si>
    <t>Insurance Contracts [Member]</t>
  </si>
  <si>
    <t>Insurance Contracts [Member] | Non-financial Assets and Liabilities (Level 3 Measurement) [Member]</t>
  </si>
  <si>
    <t>Investments Measured At Net Asset Value [Member]</t>
  </si>
  <si>
    <t>Other Assets [Member]</t>
  </si>
  <si>
    <t>Other Assets [Member] | Significant Other Observable Inputs (Level 2) [Member]</t>
  </si>
  <si>
    <t>Other Assets [Member] | Non-financial Assets and Liabilities (Level 3 Measurement) [Member]</t>
  </si>
  <si>
    <t>Pension Plans - Reconciliation of Fair Value of Plan Assets Measured at Net Asset Value (Detail) - United Kingdom Plan [Member] - Non-financial Assets and Liabilities (Level 3 Measurement) [Member] - Other Assets [Member] - USD ($) $ in Millions</t>
  </si>
  <si>
    <t>Fair Value, Assets Measured on Recurring Basis, Unobservable Input Reconciliation [Line Items]</t>
  </si>
  <si>
    <t>Beginning balance</t>
  </si>
  <si>
    <t>Realized/unrealized gains/(losses):</t>
  </si>
  <si>
    <t>Relating to assets still held at the reporting date</t>
  </si>
  <si>
    <t>Relating to assets sold during the period</t>
  </si>
  <si>
    <t>Purchases, issuances and settlements</t>
  </si>
  <si>
    <t>Ending balance</t>
  </si>
  <si>
    <t>Pension Plans - Plan Net Pension Credit (Detail) - United Kingdom Plan [Member] - USD ($) $ in Millions</t>
  </si>
  <si>
    <t>Dec. 31, 2016</t>
  </si>
  <si>
    <t>Net pension credit total</t>
  </si>
  <si>
    <t>Forecast [Member]</t>
  </si>
  <si>
    <t>Pension Plans - Expected Benefit Payments (Detail) $ in Millions</t>
  </si>
  <si>
    <t>Defined Benefit Plan, Expected Future Benefit Payments, Fiscal Year Maturity [Abstract]</t>
  </si>
  <si>
    <t>2021-2025</t>
  </si>
  <si>
    <t>Pension Plans - Unfunded Defined Benefit Pension Plan (Detail) - German Plan [Member] - USD ($) $ in Millions</t>
  </si>
  <si>
    <t>Plan net pension charge:</t>
  </si>
  <si>
    <t>Amortization of prior service cost/(credit)</t>
  </si>
  <si>
    <t>Amortization of actuarial net loss</t>
  </si>
  <si>
    <t>2.40%</t>
  </si>
  <si>
    <t>2.10%</t>
  </si>
  <si>
    <t>3.50%</t>
  </si>
  <si>
    <t>1.75%</t>
  </si>
  <si>
    <t>2.00%</t>
  </si>
  <si>
    <t>Rate of increase in compensation levels</t>
  </si>
  <si>
    <t>Income Taxes - Roll-Forward of Unrecognized Tax Benefits and Associated Accrued Interest and Penalties (Detail) - USD ($) $ in Millions</t>
  </si>
  <si>
    <t>Income Tax Contingency [Line Items]</t>
  </si>
  <si>
    <t>Opening balance at January 1</t>
  </si>
  <si>
    <t>Reductions for tax positions of prior periods</t>
  </si>
  <si>
    <t>Additions for tax positions of prior periods</t>
  </si>
  <si>
    <t>Additions for current year tax positions</t>
  </si>
  <si>
    <t>Reductions due to lapsed statutes of limitations</t>
  </si>
  <si>
    <t>Closing balance at December 31</t>
  </si>
  <si>
    <t>Current</t>
  </si>
  <si>
    <t>Non-current</t>
  </si>
  <si>
    <t>Interest and Penalties [Member]</t>
  </si>
  <si>
    <t>Unrecognized Tax Benefits [Member]</t>
  </si>
  <si>
    <t>Income Taxes - Additional Information (Detail) - USD ($) $ in Millions</t>
  </si>
  <si>
    <t>Unrecognized tax benefits, interest and penalties</t>
  </si>
  <si>
    <t>Reduction in unrecognized tax benefits</t>
  </si>
  <si>
    <t>Income tax examination, description</t>
  </si>
  <si>
    <t>The Company and its U.S. subsidiaries remain open to examination by the IRS for years 2012 onwards. The Company’s subsidiaries in foreign tax jurisdictions are open to examination including France (2013 onwards), Germany (2010 onwards), Switzerland (2013 onwards) and the United Kingdom (2013 onwards).</t>
  </si>
  <si>
    <t>Cash payments for income taxes</t>
  </si>
  <si>
    <t>Net operating loss carry forwards deferred tax asset</t>
  </si>
  <si>
    <t>Deferred tax assets valuation allowance</t>
  </si>
  <si>
    <t>Unremitted earnings</t>
  </si>
  <si>
    <t>Operating loss carry forwards</t>
  </si>
  <si>
    <t>Federal [Member]</t>
  </si>
  <si>
    <t>State [Member]</t>
  </si>
  <si>
    <t>Foreign [Member]</t>
  </si>
  <si>
    <t>France [Member]</t>
  </si>
  <si>
    <t>Open tax year</t>
  </si>
  <si>
    <t>Germany [Member]</t>
  </si>
  <si>
    <t>Switzerland [Member]</t>
  </si>
  <si>
    <t>Income Taxes - Sources of Income before Income Taxes (Detail) - USD ($) $ in Millions</t>
  </si>
  <si>
    <t>Domestic</t>
  </si>
  <si>
    <t>Foreign</t>
  </si>
  <si>
    <t>Income Taxes - Components of Income Tax Charges (Detail) - USD ($) $ in Millions</t>
  </si>
  <si>
    <t>Current:</t>
  </si>
  <si>
    <t>Federal</t>
  </si>
  <si>
    <t>State and local</t>
  </si>
  <si>
    <t>Total Current Income Tax</t>
  </si>
  <si>
    <t>Deferred:</t>
  </si>
  <si>
    <t>Total Deferred Income Tax</t>
  </si>
  <si>
    <t>Income Taxes - Factors Effecting Effective Tax Rate from U.S. Federal Statutory Rate (Detail)</t>
  </si>
  <si>
    <t>Statutory rate</t>
  </si>
  <si>
    <t>Foreign income inclusions</t>
  </si>
  <si>
    <t>1.80%</t>
  </si>
  <si>
    <t>5.50%</t>
  </si>
  <si>
    <t>Foreign tax rate differential</t>
  </si>
  <si>
    <t>(9.60%)</t>
  </si>
  <si>
    <t>(14.60%)</t>
  </si>
  <si>
    <t>Tax charge/(credit) from previous years</t>
  </si>
  <si>
    <t>(0.50%)</t>
  </si>
  <si>
    <t>4.70%</t>
  </si>
  <si>
    <t>(2.90%)</t>
  </si>
  <si>
    <t>Net charge/(credit) from unrecognized tax benefits</t>
  </si>
  <si>
    <t>(1.50%)</t>
  </si>
  <si>
    <t>(6.20%)</t>
  </si>
  <si>
    <t>0.20%</t>
  </si>
  <si>
    <t>Foreign currency translation</t>
  </si>
  <si>
    <t>(1.90%)</t>
  </si>
  <si>
    <t>1.00%</t>
  </si>
  <si>
    <t>(2.70%)</t>
  </si>
  <si>
    <t>Other items and adjustments, net</t>
  </si>
  <si>
    <t>(1.10%)</t>
  </si>
  <si>
    <t>(1.20%)</t>
  </si>
  <si>
    <t>(3.90%)</t>
  </si>
  <si>
    <t>United Kingdom income tax rate reduction</t>
  </si>
  <si>
    <t>(0.70%)</t>
  </si>
  <si>
    <t>0.00%</t>
  </si>
  <si>
    <t>0.90%</t>
  </si>
  <si>
    <t>Effective Income Tax Rate</t>
  </si>
  <si>
    <t>21.50%</t>
  </si>
  <si>
    <t>24.20%</t>
  </si>
  <si>
    <t>16.20%</t>
  </si>
  <si>
    <t>Income Taxes - Details of Deferred Tax Assets and Liabilities (Detail) - USD ($) $ in Millions</t>
  </si>
  <si>
    <t>Deferred tax assets:</t>
  </si>
  <si>
    <t>Foreign tax credits</t>
  </si>
  <si>
    <t>Accrued expenses</t>
  </si>
  <si>
    <t>Stock options</t>
  </si>
  <si>
    <t>Excess of tax over book basis in property, plant and equipment</t>
  </si>
  <si>
    <t>Net operating loss carry forwards</t>
  </si>
  <si>
    <t>Pension assets</t>
  </si>
  <si>
    <t>Intangible assets</t>
  </si>
  <si>
    <t>Accretion expense</t>
  </si>
  <si>
    <t>Other</t>
  </si>
  <si>
    <t>Subtotal</t>
  </si>
  <si>
    <t>Less valuation allowance</t>
  </si>
  <si>
    <t>Total net deferred tax assets</t>
  </si>
  <si>
    <t>Deferred tax liabilities:</t>
  </si>
  <si>
    <t>Excess of book over tax basis in property, plant and equipment</t>
  </si>
  <si>
    <t>Goodwill amortization</t>
  </si>
  <si>
    <t>Intangible amortization</t>
  </si>
  <si>
    <t>Total deferred tax liabilities</t>
  </si>
  <si>
    <t>Net deferred tax liability</t>
  </si>
  <si>
    <t>Current portion of deferred tax liabilities</t>
  </si>
  <si>
    <t>Net deferred tax (liability)/asset</t>
  </si>
  <si>
    <t>Long-Term Debt - Schedule of Long-Term Debt (Detail) - USD ($) $ in Millions</t>
  </si>
  <si>
    <t>Debt Instrument [Line Items]</t>
  </si>
  <si>
    <t>Long-term debt</t>
  </si>
  <si>
    <t>Less current portion</t>
  </si>
  <si>
    <t>Other Long-Term Debt [Member]</t>
  </si>
  <si>
    <t>Revolving Credit Facility [Member]</t>
  </si>
  <si>
    <t>Long-Term Debt - Additional Information (Detail)</t>
  </si>
  <si>
    <t>Nov. 06, 2015USD ($)</t>
  </si>
  <si>
    <t>Revolving credit facility, drawn down amount</t>
  </si>
  <si>
    <t>Finance cost capitalized</t>
  </si>
  <si>
    <t>Maximum ratio of net debt to EBITDA</t>
  </si>
  <si>
    <t>Minimum ratio of EBITDA to net interest</t>
  </si>
  <si>
    <t>Weighted average rate of interest on borrowings</t>
  </si>
  <si>
    <t>0.0167%</t>
  </si>
  <si>
    <t>1.70%</t>
  </si>
  <si>
    <t>Payments of interest on long-term debt</t>
  </si>
  <si>
    <t>Net cash outflows in respect of refinancing costs</t>
  </si>
  <si>
    <t>Credit facility maximum borrowing capacity</t>
  </si>
  <si>
    <t>Expiration date of facility</t>
  </si>
  <si>
    <t>Nov. 30,
		2020</t>
  </si>
  <si>
    <t>Maximum Additional Amount to be Committed by Lenders [Member]</t>
  </si>
  <si>
    <t>Long-Term Debt - Summary of Debt Refinancing Costs (Detail) - USD ($) $ in Millions</t>
  </si>
  <si>
    <t>Deferred Costs, Capitalized, Prepaid, and Other Assets Disclosure [Abstract]</t>
  </si>
  <si>
    <t>Gross cost,Beginning balance</t>
  </si>
  <si>
    <t>Capitalized in the year</t>
  </si>
  <si>
    <t>Written down in the year</t>
  </si>
  <si>
    <t>Gross cost,Ending Balance</t>
  </si>
  <si>
    <t>Accumulated amortization,Beginning Balance</t>
  </si>
  <si>
    <t>Amortization in the year</t>
  </si>
  <si>
    <t>Amortization written down in the year</t>
  </si>
  <si>
    <t>Accumulated amortization,Ending balance</t>
  </si>
  <si>
    <t>Plant Closure Provisions - Movements in Plant Closure and Restructuring Provisions (Detail) - USD ($) $ in Millions</t>
  </si>
  <si>
    <t>Restructuring Cost and Reserve [Line Items]</t>
  </si>
  <si>
    <t>Beginning Balance</t>
  </si>
  <si>
    <t>Charge for the period</t>
  </si>
  <si>
    <t>Utilized in the period</t>
  </si>
  <si>
    <t>Disposal in the period</t>
  </si>
  <si>
    <t>Released in the period</t>
  </si>
  <si>
    <t>Ending Balance</t>
  </si>
  <si>
    <t>Due within one year</t>
  </si>
  <si>
    <t>Due after one year</t>
  </si>
  <si>
    <t>Severance [Member]</t>
  </si>
  <si>
    <t>Remediation [Member]</t>
  </si>
  <si>
    <t>Plant Closure Provisions - Additional Information (Detail) - USD ($) $ in Millions</t>
  </si>
  <si>
    <t>Expenditure</t>
  </si>
  <si>
    <t>Accretion expense recognized</t>
  </si>
  <si>
    <t>Remediation charge for changes in the scope and cost of future remediation activities</t>
  </si>
  <si>
    <t>Discount rate of remediation provision</t>
  </si>
  <si>
    <t>8.92%</t>
  </si>
  <si>
    <t>Fair Value Measurements - Carrying Amount and Fair Values of the Company's Assets and Liabilities Measured on a Recurring Basis (Detail) - Recurring [Member] - USD ($) $ in Millions</t>
  </si>
  <si>
    <t>Carrying Amount [Member]</t>
  </si>
  <si>
    <t>Non-derivatives:</t>
  </si>
  <si>
    <t>Long-term debt (including current portion)</t>
  </si>
  <si>
    <t>Finance leases (including current portion)</t>
  </si>
  <si>
    <t>Carrying Amount [Member] | Derivatives (Level 1 Measurement) [Member] | Foreign Currency Forward Exchange Contracts [Member]</t>
  </si>
  <si>
    <t>Derivatives (Level 1 measurement):</t>
  </si>
  <si>
    <t>Foreign currency forward exchange contracts</t>
  </si>
  <si>
    <t>Carrying Amount [Member] | Non-financial Assets and Liabilities (Level 3 Measurement) [Member]</t>
  </si>
  <si>
    <t>Non-financial liabilities (Level 3 measurement):</t>
  </si>
  <si>
    <t>Stock equivalent units</t>
  </si>
  <si>
    <t>Fair Value [Member]</t>
  </si>
  <si>
    <t>Fair Value [Member] | Derivatives (Level 1 Measurement) [Member] | Foreign Currency Forward Exchange Contracts [Member]</t>
  </si>
  <si>
    <t>Fair Value [Member] | Non-financial Assets and Liabilities (Level 3 Measurement) [Member]</t>
  </si>
  <si>
    <t>Derivative Instruments and Risk Management - Additional Information (Detail) $ in Millions</t>
  </si>
  <si>
    <t>Derivative [Line Items]</t>
  </si>
  <si>
    <t>Maturity period of foreign currency forward exchange contracts</t>
  </si>
  <si>
    <t>1 year</t>
  </si>
  <si>
    <t>Not Designated as Hedging Instrument [Member] | Foreign Currency Forward Exchange Contracts [Member] | Other Net Income/(Expense) [Member]</t>
  </si>
  <si>
    <t>Amount of gain/(loss) recognized in income</t>
  </si>
  <si>
    <t>Commitments and Contingencies - Additional Information (Detail) - USD ($) $ in Millions</t>
  </si>
  <si>
    <t>Operating leases, rent expense</t>
  </si>
  <si>
    <t>Guarantees</t>
  </si>
  <si>
    <t>Commitments and Contingencies - Future Commitments under Non-Cancelable Operating Leases (Detail) $ in Millions</t>
  </si>
  <si>
    <t>Operating Leases, Future Minimum Payments Due, Fiscal Year Maturity [Abstract]</t>
  </si>
  <si>
    <t>Thereafter</t>
  </si>
  <si>
    <t>Total Commitments</t>
  </si>
  <si>
    <t>Stockholders' Equity - Stockholders' Equity (Detail) - shares</t>
  </si>
  <si>
    <t>Common Stock, Beginning balance</t>
  </si>
  <si>
    <t>Treasury Stock, Beginning balance</t>
  </si>
  <si>
    <t>Exercise of options, Common Stock</t>
  </si>
  <si>
    <t>Exercise of options, Treasury Stock</t>
  </si>
  <si>
    <t>Acquisition-related stock issued, Common Stock</t>
  </si>
  <si>
    <t>Acquisition-related stock issued, Treasury Stock</t>
  </si>
  <si>
    <t>Stock purchases, Common Stock</t>
  </si>
  <si>
    <t>Stock purchases, Treasury Stock</t>
  </si>
  <si>
    <t>Common Stock, Ending balance</t>
  </si>
  <si>
    <t>Ending balance, Treasury Stock</t>
  </si>
  <si>
    <t>Stockholders' Equity - Additional Information (Detail) - shares</t>
  </si>
  <si>
    <t>Dec. 31, 2012</t>
  </si>
  <si>
    <t>Number of shares issued</t>
  </si>
  <si>
    <t>Stock-Based Compensation Plans - Additional Information (Detail)</t>
  </si>
  <si>
    <t>Dec. 31, 2015USD ($)Stock_PlanExecutivesDirectorsshares</t>
  </si>
  <si>
    <t>Share-based Compensation Arrangement by Share-based Payment Award [Line Items]</t>
  </si>
  <si>
    <t>Maximum cash bonus under long-term incentive plan</t>
  </si>
  <si>
    <t>Number of active stock option plans | Stock_Plan</t>
  </si>
  <si>
    <t>Number of active stock option plans for employees | Stock_Plan</t>
  </si>
  <si>
    <t>Number of active stock option plans for non-employee directors | Directors</t>
  </si>
  <si>
    <t>Number of active stock option plans for key executives | Executives</t>
  </si>
  <si>
    <t>Expiration term for stock granted</t>
  </si>
  <si>
    <t>Aggregate number of shares of common stock reserved for issuance which can be granted | shares</t>
  </si>
  <si>
    <t>Number exercisable and fully vested | shares</t>
  </si>
  <si>
    <t>Fully vested stock options with performance conditions attached | shares</t>
  </si>
  <si>
    <t>Total intrinsic value exercised</t>
  </si>
  <si>
    <t>Total compensation cost related to non-vested stock options not yet recognized</t>
  </si>
  <si>
    <t>Expected compensation cost recognized over the weighted-average period</t>
  </si>
  <si>
    <t>2 years 2 months 27 days</t>
  </si>
  <si>
    <t>Cash tax benefit realized from stock option exercises</t>
  </si>
  <si>
    <t>Excess tax benefit</t>
  </si>
  <si>
    <t>Stock Options Plan [Member] | Minimum [Member]</t>
  </si>
  <si>
    <t>Range of stock vesting period</t>
  </si>
  <si>
    <t>24 months</t>
  </si>
  <si>
    <t>Stock Options Plan [Member] | Maximum [Member]</t>
  </si>
  <si>
    <t>6 years</t>
  </si>
  <si>
    <t>1 year 6 months</t>
  </si>
  <si>
    <t>Number of exercisable SEUs | shares</t>
  </si>
  <si>
    <t>Compensation cost</t>
  </si>
  <si>
    <t>Stock Equivalent Units [Member] | Minimum [Member]</t>
  </si>
  <si>
    <t>11 months</t>
  </si>
  <si>
    <t>Stock Equivalent Units [Member] | Maximum [Member]</t>
  </si>
  <si>
    <t>4 years</t>
  </si>
  <si>
    <t>Stock-Based Compensation Plans - Assumptions Used to Determine Grant-Date Fair Value of Options (Detail) - Black-Scholes Model [Member]</t>
  </si>
  <si>
    <t>Dividend yield</t>
  </si>
  <si>
    <t>1.03%</t>
  </si>
  <si>
    <t>1.34%</t>
  </si>
  <si>
    <t>0.11%</t>
  </si>
  <si>
    <t>Expected life</t>
  </si>
  <si>
    <t>Volatility</t>
  </si>
  <si>
    <t>25.50%</t>
  </si>
  <si>
    <t>30.70%</t>
  </si>
  <si>
    <t>41.10%</t>
  </si>
  <si>
    <t>Risk free interest rate</t>
  </si>
  <si>
    <t>1.05%</t>
  </si>
  <si>
    <t>0.97%</t>
  </si>
  <si>
    <t>0.46%</t>
  </si>
  <si>
    <t>Stock-Based Compensation Plans - Summary of Transactions of the Company's Stock Option Plans (Detail) - Stock Options Plan [Member]</t>
  </si>
  <si>
    <t>Dec. 31, 2015$ / sharesshares</t>
  </si>
  <si>
    <t>Outstanding, Number of Options, Beginning balance | shares</t>
  </si>
  <si>
    <t>Exercised, Number of Options | shares</t>
  </si>
  <si>
    <t>Forfeited, Number of Options | shares</t>
  </si>
  <si>
    <t>Outstanding, Number of Options, Ending balance | shares</t>
  </si>
  <si>
    <t>Outstanding, Weighted Average Exercise Price, Beginning balance</t>
  </si>
  <si>
    <t>Exercised, Weighted Average Exercise Price</t>
  </si>
  <si>
    <t>Forfeited, Weighted Average Exercise Price</t>
  </si>
  <si>
    <t>Outstanding, Weighted Average Exercise Price, Ending balance</t>
  </si>
  <si>
    <t>Outstanding, Weighted Average Grant-Date Fair Value</t>
  </si>
  <si>
    <t>Exercised</t>
  </si>
  <si>
    <t>Forfeited, Weighted Average Grant-Date Fair Value</t>
  </si>
  <si>
    <t>Discount [Member]</t>
  </si>
  <si>
    <t>Granted, Number of Options | shares</t>
  </si>
  <si>
    <t>Granted, Weighted Average Exercise Price</t>
  </si>
  <si>
    <t>Granted, Weighted Average Grant-Date Fair Value</t>
  </si>
  <si>
    <t>Market Value [Member]</t>
  </si>
  <si>
    <t>Stock-Based Compensation Plans - Assumptions Used to Determine Fair Value of SEUs (Detail) - Stock Equivalent Units [Member]</t>
  </si>
  <si>
    <t>1.12%</t>
  </si>
  <si>
    <t>1.29%</t>
  </si>
  <si>
    <t>1.08%</t>
  </si>
  <si>
    <t>24.60%</t>
  </si>
  <si>
    <t>26.00%</t>
  </si>
  <si>
    <t>37.60%</t>
  </si>
  <si>
    <t>1.31%</t>
  </si>
  <si>
    <t>1.10%</t>
  </si>
  <si>
    <t>0.78%</t>
  </si>
  <si>
    <t>Stock-Based Compensation Plans - Summarizes Transactions of SEUs (Detail) - Stock Equivalent Units [Member]</t>
  </si>
  <si>
    <t>Outstanding, Number of SEUs, Beginning balance | shares</t>
  </si>
  <si>
    <t>Granted at discount, Number of SEUs | shares</t>
  </si>
  <si>
    <t>Granted at market value, Number of SEUs | shares</t>
  </si>
  <si>
    <t>Exercised, Number of SEUs | shares</t>
  </si>
  <si>
    <t>Outstanding, Number of SEUs, Ending balance | shares</t>
  </si>
  <si>
    <t>Granted at discount, Weighted Average Exercise Price</t>
  </si>
  <si>
    <t>Granted at market value, Weighted Average Exercise Price</t>
  </si>
  <si>
    <t>Granted at discount, Weighted Average Grant-Date Fair Value</t>
  </si>
  <si>
    <t>Granted at market value, Weighted Average Grant-Date Fair Value</t>
  </si>
  <si>
    <t>Exercised, Weighted Average Grant-Date Fair Value</t>
  </si>
  <si>
    <t>Stock-Based Compensation Plans - Fair Value of Liability Cash-Settled Long-Term Incentives (Detail) - USD ($) $ in Millions</t>
  </si>
  <si>
    <t>Balance at January 1</t>
  </si>
  <si>
    <t>Compensation charge for the period</t>
  </si>
  <si>
    <t>Balance at December 31</t>
  </si>
  <si>
    <t>Stock-Based Compensation Plans - Assumptions Used in the Monte Carlo Model (Detail) - Monte Carlo Model [Member]</t>
  </si>
  <si>
    <t>Volatility of Innospec's share price</t>
  </si>
  <si>
    <t>Reclassifications out of Accumulated Other Comprehensive Loss - Summary of Reclassifications out of Accumulated Other Comprehensive Loss (Detail) - USD ($) $ in Millions</t>
  </si>
  <si>
    <t>Reclassification Adjustment out of Accumulated Other Comprehensive Income [Line Items]</t>
  </si>
  <si>
    <t>Income tax expense</t>
  </si>
  <si>
    <t>Reclassification Out of Accumulated Other Comprehensive Income/(Loss) [Member]</t>
  </si>
  <si>
    <t>Total reclassifications</t>
  </si>
  <si>
    <t>Reclassification Out of Accumulated Other Comprehensive Income/(Loss) [Member] | Foreign Currency Translation Items [Member]</t>
  </si>
  <si>
    <t>Disposal of subsidiary</t>
  </si>
  <si>
    <t>Reclassification Out of Accumulated Other Comprehensive Income/(Loss) [Member] | Defined Benefit Pension Plan Items [Member]</t>
  </si>
  <si>
    <t>Reclassifications out of Accumulated Other Comprehensive Loss - Changes in Accumulated Other Comprehensive Loss (Detail) - USD ($) $ in Millions</t>
  </si>
  <si>
    <t>Accumulated Other Comprehensive Income (Loss) [Line Items]</t>
  </si>
  <si>
    <t>Other comprehensive income/(loss) before reclassifications</t>
  </si>
  <si>
    <t>Actuarial net gains arising during the year</t>
  </si>
  <si>
    <t>Amounts reclassified from AOCL</t>
  </si>
  <si>
    <t>Net current period other comprehensive income/(loss)</t>
  </si>
  <si>
    <t>Defined Benefit Pension Plan Items [Member]</t>
  </si>
  <si>
    <t>Foreign Currency Translation Items [Member]</t>
  </si>
  <si>
    <t>Related Party Transactions - Additional Information (Detail) - Smith, Gambrell &amp; Russell, LLP [Member] - USD ($) $ in Millions</t>
  </si>
  <si>
    <t>Related Party Transaction [Line Items]</t>
  </si>
  <si>
    <t>Fees payable to Smith, Gambrell &amp; Russell</t>
  </si>
  <si>
    <t>Amount due to Smith, Gambrell &amp; Russell</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549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4007021</v>
      </c>
    </row>
    <row r="18" spans="1:4">
      <c r="A18" s="4" t="s">
        <v>30</v>
      </c>
      <c r="D18" s="7" t="n">
        <v>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77</v>
      </c>
      <c r="B1" s="2" t="s">
        <v>1</v>
      </c>
    </row>
    <row r="2" spans="1:4">
      <c r="B2" s="2" t="s">
        <v>2</v>
      </c>
      <c r="C2" s="2" t="s">
        <v>32</v>
      </c>
      <c r="D2" s="2" t="s">
        <v>33</v>
      </c>
    </row>
    <row r="3" spans="1:4">
      <c r="A3" s="3" t="s">
        <v>178</v>
      </c>
    </row>
    <row r="4" spans="1:4">
      <c r="A4" s="4" t="s">
        <v>179</v>
      </c>
      <c r="B4" s="8" t="n">
        <v>1.2</v>
      </c>
      <c r="C4" s="8" t="n">
        <v>0.7</v>
      </c>
      <c r="D4" s="8" t="n">
        <v>0.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7</v>
      </c>
      <c r="B1" s="2" t="s">
        <v>1</v>
      </c>
    </row>
    <row r="2" spans="1:3">
      <c r="B2" s="2" t="s">
        <v>2</v>
      </c>
      <c r="C2" s="2" t="s">
        <v>32</v>
      </c>
    </row>
    <row r="3" spans="1:3">
      <c r="A3" s="3" t="s">
        <v>882</v>
      </c>
    </row>
    <row r="4" spans="1:3">
      <c r="A4" s="4" t="s">
        <v>911</v>
      </c>
      <c r="B4" s="4" t="s">
        <v>943</v>
      </c>
      <c r="C4" s="4" t="s">
        <v>944</v>
      </c>
    </row>
    <row r="5" spans="1:3">
      <c r="A5" s="4" t="s">
        <v>968</v>
      </c>
      <c r="B5" s="4" t="s">
        <v>946</v>
      </c>
      <c r="C5" s="4" t="s">
        <v>947</v>
      </c>
    </row>
    <row r="6" spans="1:3">
      <c r="A6" s="4" t="s">
        <v>920</v>
      </c>
      <c r="B6" s="4" t="s">
        <v>949</v>
      </c>
      <c r="C6" s="4" t="s">
        <v>95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970</v>
      </c>
    </row>
    <row r="4" spans="1:4">
      <c r="A4" s="4" t="s">
        <v>48</v>
      </c>
      <c r="B4" s="8" t="n">
        <v>152.3</v>
      </c>
      <c r="C4" s="8" t="n">
        <v>110.9</v>
      </c>
      <c r="D4" s="8" t="n">
        <v>92.8</v>
      </c>
    </row>
    <row r="5" spans="1:4">
      <c r="A5" s="4" t="s">
        <v>971</v>
      </c>
      <c r="B5" s="9" t="n">
        <v>-32.8</v>
      </c>
      <c r="C5" s="8" t="n">
        <v>-26.8</v>
      </c>
      <c r="D5" s="7" t="n">
        <v>-15</v>
      </c>
    </row>
    <row r="6" spans="1:4">
      <c r="A6" s="4" t="s">
        <v>972</v>
      </c>
    </row>
    <row r="7" spans="1:4">
      <c r="A7" s="3" t="s">
        <v>970</v>
      </c>
    </row>
    <row r="8" spans="1:4">
      <c r="A8" s="4" t="s">
        <v>973</v>
      </c>
      <c r="B8" s="9" t="n">
        <v>8.5</v>
      </c>
    </row>
    <row r="9" spans="1:4">
      <c r="A9" s="4" t="s">
        <v>974</v>
      </c>
    </row>
    <row r="10" spans="1:4">
      <c r="A10" s="3" t="s">
        <v>970</v>
      </c>
    </row>
    <row r="11" spans="1:4">
      <c r="A11" s="4" t="s">
        <v>975</v>
      </c>
      <c r="B11" s="9" t="n">
        <v>5.3</v>
      </c>
    </row>
    <row r="12" spans="1:4">
      <c r="A12" s="4" t="s">
        <v>976</v>
      </c>
    </row>
    <row r="13" spans="1:4">
      <c r="A13" s="3" t="s">
        <v>970</v>
      </c>
    </row>
    <row r="14" spans="1:4">
      <c r="A14" s="4" t="s">
        <v>611</v>
      </c>
      <c r="B14" s="9" t="n">
        <v>-1.2</v>
      </c>
    </row>
    <row r="15" spans="1:4">
      <c r="A15" s="4" t="s">
        <v>612</v>
      </c>
      <c r="B15" s="9" t="n">
        <v>5.2</v>
      </c>
    </row>
    <row r="16" spans="1:4">
      <c r="A16" s="4" t="s">
        <v>48</v>
      </c>
      <c r="B16" s="6" t="n">
        <v>4</v>
      </c>
    </row>
    <row r="17" spans="1:4">
      <c r="A17" s="4" t="s">
        <v>971</v>
      </c>
      <c r="B17" s="9" t="n">
        <v>-0.8</v>
      </c>
    </row>
    <row r="18" spans="1:4">
      <c r="A18" s="4" t="s">
        <v>973</v>
      </c>
      <c r="B18" s="8" t="n">
        <v>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33</v>
      </c>
    </row>
    <row r="3" spans="1:4">
      <c r="A3" s="3" t="s">
        <v>978</v>
      </c>
    </row>
    <row r="4" spans="1:4">
      <c r="A4" s="4" t="s">
        <v>639</v>
      </c>
      <c r="B4" s="8" t="n">
        <v>-106.3</v>
      </c>
      <c r="C4" s="8" t="n">
        <v>-146.3</v>
      </c>
    </row>
    <row r="5" spans="1:4">
      <c r="A5" s="4" t="s">
        <v>979</v>
      </c>
      <c r="B5" s="9" t="n">
        <v>-16.3</v>
      </c>
    </row>
    <row r="6" spans="1:4">
      <c r="A6" s="4" t="s">
        <v>980</v>
      </c>
      <c r="B6" s="9" t="n">
        <v>3.2</v>
      </c>
      <c r="C6" s="9" t="n">
        <v>54.7</v>
      </c>
      <c r="D6" s="8" t="n">
        <v>-6.7</v>
      </c>
    </row>
    <row r="7" spans="1:4">
      <c r="A7" s="4" t="s">
        <v>981</v>
      </c>
      <c r="B7" s="9" t="n">
        <v>8.5</v>
      </c>
    </row>
    <row r="8" spans="1:4">
      <c r="A8" s="4" t="s">
        <v>982</v>
      </c>
      <c r="B8" s="9" t="n">
        <v>-4.6</v>
      </c>
    </row>
    <row r="9" spans="1:4">
      <c r="A9" s="4" t="s">
        <v>642</v>
      </c>
      <c r="B9" s="9" t="n">
        <v>-110.9</v>
      </c>
      <c r="C9" s="9" t="n">
        <v>-106.3</v>
      </c>
      <c r="D9" s="8" t="n">
        <v>-146.3</v>
      </c>
    </row>
    <row r="10" spans="1:4">
      <c r="A10" s="4" t="s">
        <v>983</v>
      </c>
    </row>
    <row r="11" spans="1:4">
      <c r="A11" s="3" t="s">
        <v>978</v>
      </c>
    </row>
    <row r="12" spans="1:4">
      <c r="A12" s="4" t="s">
        <v>639</v>
      </c>
      <c r="B12" s="9" t="n">
        <v>-57.3</v>
      </c>
    </row>
    <row r="13" spans="1:4">
      <c r="A13" s="4" t="s">
        <v>979</v>
      </c>
      <c r="B13" s="6" t="n">
        <v>0</v>
      </c>
    </row>
    <row r="14" spans="1:4">
      <c r="A14" s="4" t="s">
        <v>980</v>
      </c>
      <c r="B14" s="9" t="n">
        <v>3.2</v>
      </c>
    </row>
    <row r="15" spans="1:4">
      <c r="A15" s="4" t="s">
        <v>981</v>
      </c>
      <c r="B15" s="9" t="n">
        <v>3.2</v>
      </c>
    </row>
    <row r="16" spans="1:4">
      <c r="A16" s="4" t="s">
        <v>982</v>
      </c>
      <c r="B16" s="9" t="n">
        <v>6.4</v>
      </c>
    </row>
    <row r="17" spans="1:4">
      <c r="A17" s="4" t="s">
        <v>642</v>
      </c>
      <c r="B17" s="9" t="n">
        <v>-50.9</v>
      </c>
      <c r="C17" s="9" t="n">
        <v>-57.3</v>
      </c>
    </row>
    <row r="18" spans="1:4">
      <c r="A18" s="4" t="s">
        <v>984</v>
      </c>
    </row>
    <row r="19" spans="1:4">
      <c r="A19" s="3" t="s">
        <v>978</v>
      </c>
    </row>
    <row r="20" spans="1:4">
      <c r="A20" s="4" t="s">
        <v>639</v>
      </c>
      <c r="B20" s="6" t="n">
        <v>-49</v>
      </c>
    </row>
    <row r="21" spans="1:4">
      <c r="A21" s="4" t="s">
        <v>979</v>
      </c>
      <c r="B21" s="9" t="n">
        <v>-16.3</v>
      </c>
    </row>
    <row r="22" spans="1:4">
      <c r="A22" s="4" t="s">
        <v>980</v>
      </c>
      <c r="B22" s="6" t="n">
        <v>0</v>
      </c>
    </row>
    <row r="23" spans="1:4">
      <c r="A23" s="4" t="s">
        <v>981</v>
      </c>
      <c r="B23" s="9" t="n">
        <v>5.3</v>
      </c>
    </row>
    <row r="24" spans="1:4">
      <c r="A24" s="4" t="s">
        <v>982</v>
      </c>
      <c r="B24" s="6" t="n">
        <v>-11</v>
      </c>
    </row>
    <row r="25" spans="1:4">
      <c r="A25" s="4" t="s">
        <v>642</v>
      </c>
      <c r="B25" s="7" t="n">
        <v>-60</v>
      </c>
      <c r="C25" s="7" t="n">
        <v>-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33</v>
      </c>
    </row>
    <row r="3" spans="1:4">
      <c r="A3" s="3" t="s">
        <v>986</v>
      </c>
    </row>
    <row r="4" spans="1:4">
      <c r="A4" s="4" t="s">
        <v>987</v>
      </c>
      <c r="B4" s="8" t="n">
        <v>0.3</v>
      </c>
      <c r="C4" s="8" t="n">
        <v>1.1</v>
      </c>
      <c r="D4" s="7" t="n">
        <v>1</v>
      </c>
    </row>
    <row r="5" spans="1:4">
      <c r="A5" s="4" t="s">
        <v>988</v>
      </c>
      <c r="B5" s="7" t="n">
        <v>0</v>
      </c>
      <c r="C5" s="8" t="n">
        <v>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75"/>
    <col customWidth="1" max="2" min="2" width="10"/>
    <col customWidth="1" max="3" min="3" width="17"/>
    <col customWidth="1" max="4" min="4" width="17"/>
    <col customWidth="1" max="5" min="5" width="22"/>
    <col customWidth="1" max="6" min="6" width="36"/>
    <col customWidth="1" max="7" min="7" width="52"/>
    <col customWidth="1" max="8" min="8" width="52"/>
    <col customWidth="1" max="9" min="9" width="24"/>
    <col customWidth="1" max="10" min="10" width="40"/>
    <col customWidth="1" max="11" min="11" width="40"/>
    <col customWidth="1" max="12" min="12" width="27"/>
    <col customWidth="1" max="13" min="13" width="46"/>
    <col customWidth="1" max="14" min="14" width="34"/>
  </cols>
  <sheetData>
    <row r="1" spans="1:14">
      <c r="A1" s="1" t="s">
        <v>180</v>
      </c>
      <c r="B1" s="2" t="s">
        <v>181</v>
      </c>
      <c r="C1" s="2" t="s">
        <v>182</v>
      </c>
      <c r="D1" s="2" t="s">
        <v>183</v>
      </c>
      <c r="E1" s="2" t="s">
        <v>184</v>
      </c>
      <c r="F1" s="2" t="s">
        <v>185</v>
      </c>
      <c r="G1" s="2" t="s">
        <v>186</v>
      </c>
      <c r="H1" s="2" t="s">
        <v>187</v>
      </c>
      <c r="I1" s="2" t="s">
        <v>188</v>
      </c>
      <c r="J1" s="2" t="s">
        <v>189</v>
      </c>
      <c r="K1" s="2" t="s">
        <v>190</v>
      </c>
      <c r="L1" s="2" t="s">
        <v>191</v>
      </c>
      <c r="M1" s="2" t="s">
        <v>192</v>
      </c>
      <c r="N1" s="2" t="s">
        <v>193</v>
      </c>
    </row>
    <row r="2" spans="1:14">
      <c r="A2" s="4" t="s">
        <v>194</v>
      </c>
      <c r="B2" s="7" t="n">
        <v>317</v>
      </c>
      <c r="E2" s="8" t="n">
        <v>0.3</v>
      </c>
      <c r="F2" s="8" t="n">
        <v>292.1</v>
      </c>
      <c r="I2" s="7" t="n">
        <v>-85</v>
      </c>
      <c r="L2" s="8" t="n">
        <v>254.1</v>
      </c>
      <c r="M2" s="8" t="n">
        <v>-144.5</v>
      </c>
      <c r="N2" s="7" t="n">
        <v>0</v>
      </c>
    </row>
    <row r="3" spans="1:14">
      <c r="A3" s="4" t="s">
        <v>50</v>
      </c>
      <c r="B3" s="9" t="n">
        <v>77.8</v>
      </c>
      <c r="L3" s="9" t="n">
        <v>77.8</v>
      </c>
    </row>
    <row r="4" spans="1:14">
      <c r="A4" s="4" t="s">
        <v>168</v>
      </c>
      <c r="B4" s="6" t="n">
        <v>-12</v>
      </c>
      <c r="L4" s="6" t="n">
        <v>-12</v>
      </c>
    </row>
    <row r="5" spans="1:14">
      <c r="A5" s="4" t="s">
        <v>58</v>
      </c>
      <c r="B5" s="9" t="n">
        <v>1.2</v>
      </c>
      <c r="M5" s="9" t="n">
        <v>1.2</v>
      </c>
    </row>
    <row r="6" spans="1:14">
      <c r="A6" s="4" t="s">
        <v>124</v>
      </c>
      <c r="B6" s="6" t="n">
        <v>0</v>
      </c>
      <c r="N6" s="6" t="n">
        <v>0</v>
      </c>
    </row>
    <row r="7" spans="1:14">
      <c r="A7" s="4" t="s">
        <v>195</v>
      </c>
      <c r="B7" s="9" t="n">
        <v>-0.1</v>
      </c>
      <c r="M7" s="9" t="n">
        <v>-0.1</v>
      </c>
    </row>
    <row r="8" spans="1:14">
      <c r="A8" s="4" t="s">
        <v>196</v>
      </c>
      <c r="B8" s="9" t="n">
        <v>4.6</v>
      </c>
      <c r="F8" s="9" t="n">
        <v>-4.2</v>
      </c>
      <c r="I8" s="9" t="n">
        <v>8.800000000000001</v>
      </c>
    </row>
    <row r="9" spans="1:14">
      <c r="A9" s="4" t="s">
        <v>197</v>
      </c>
      <c r="B9" s="9" t="n">
        <v>-3.7</v>
      </c>
      <c r="I9" s="9" t="n">
        <v>-3.7</v>
      </c>
    </row>
    <row r="10" spans="1:14">
      <c r="A10" s="4" t="s">
        <v>141</v>
      </c>
      <c r="B10" s="9" t="n">
        <v>3.8</v>
      </c>
      <c r="F10" s="9" t="n">
        <v>3.8</v>
      </c>
    </row>
    <row r="11" spans="1:14">
      <c r="A11" s="4" t="s">
        <v>144</v>
      </c>
      <c r="B11" s="9" t="n">
        <v>2.5</v>
      </c>
      <c r="F11" s="9" t="n">
        <v>2.5</v>
      </c>
    </row>
    <row r="12" spans="1:14">
      <c r="A12" s="4" t="s">
        <v>198</v>
      </c>
      <c r="C12" s="7" t="n">
        <v>15</v>
      </c>
      <c r="D12" s="8" t="n">
        <v>6.2</v>
      </c>
      <c r="G12" s="8" t="n">
        <v>10.5</v>
      </c>
      <c r="H12" s="8" t="n">
        <v>4.1</v>
      </c>
      <c r="J12" s="8" t="n">
        <v>4.5</v>
      </c>
      <c r="K12" s="8" t="n">
        <v>2.1</v>
      </c>
    </row>
    <row r="13" spans="1:14">
      <c r="A13" s="4" t="s">
        <v>199</v>
      </c>
      <c r="B13" s="6" t="n">
        <v>-1</v>
      </c>
      <c r="M13" s="6" t="n">
        <v>-1</v>
      </c>
    </row>
    <row r="14" spans="1:14">
      <c r="A14" s="4" t="s">
        <v>200</v>
      </c>
      <c r="B14" s="9" t="n">
        <v>4.8</v>
      </c>
      <c r="M14" s="9" t="n">
        <v>4.8</v>
      </c>
    </row>
    <row r="15" spans="1:14">
      <c r="A15" s="4" t="s">
        <v>201</v>
      </c>
      <c r="B15" s="9" t="n">
        <v>-6.7</v>
      </c>
      <c r="M15" s="9" t="n">
        <v>-6.7</v>
      </c>
    </row>
    <row r="16" spans="1:14">
      <c r="A16" s="4" t="s">
        <v>202</v>
      </c>
      <c r="B16" s="9" t="n">
        <v>409.4</v>
      </c>
      <c r="E16" s="9" t="n">
        <v>0.3</v>
      </c>
      <c r="F16" s="9" t="n">
        <v>308.8</v>
      </c>
      <c r="I16" s="9" t="n">
        <v>-73.3</v>
      </c>
      <c r="L16" s="9" t="n">
        <v>319.9</v>
      </c>
      <c r="M16" s="9" t="n">
        <v>-146.3</v>
      </c>
      <c r="N16" s="6" t="n">
        <v>0</v>
      </c>
    </row>
    <row r="17" spans="1:14">
      <c r="A17" s="4" t="s">
        <v>50</v>
      </c>
      <c r="B17" s="9" t="n">
        <v>84.09999999999999</v>
      </c>
      <c r="L17" s="9" t="n">
        <v>84.09999999999999</v>
      </c>
    </row>
    <row r="18" spans="1:14">
      <c r="A18" s="4" t="s">
        <v>168</v>
      </c>
      <c r="B18" s="9" t="n">
        <v>-13.4</v>
      </c>
      <c r="L18" s="9" t="n">
        <v>-13.4</v>
      </c>
    </row>
    <row r="19" spans="1:14">
      <c r="A19" s="4" t="s">
        <v>58</v>
      </c>
      <c r="B19" s="6" t="n">
        <v>-18</v>
      </c>
      <c r="M19" s="6" t="n">
        <v>-18</v>
      </c>
    </row>
    <row r="20" spans="1:14">
      <c r="A20" s="4" t="s">
        <v>124</v>
      </c>
      <c r="B20" s="6" t="n">
        <v>0</v>
      </c>
      <c r="N20" s="6" t="n">
        <v>0</v>
      </c>
    </row>
    <row r="21" spans="1:14">
      <c r="A21" s="4" t="s">
        <v>195</v>
      </c>
      <c r="B21" s="6" t="n">
        <v>0</v>
      </c>
    </row>
    <row r="22" spans="1:14">
      <c r="A22" s="4" t="s">
        <v>196</v>
      </c>
      <c r="B22" s="9" t="n">
        <v>0.5</v>
      </c>
      <c r="F22" s="6" t="n">
        <v>-1</v>
      </c>
      <c r="I22" s="9" t="n">
        <v>1.5</v>
      </c>
    </row>
    <row r="23" spans="1:14">
      <c r="A23" s="4" t="s">
        <v>197</v>
      </c>
      <c r="B23" s="9" t="n">
        <v>-6.9</v>
      </c>
      <c r="I23" s="9" t="n">
        <v>-6.9</v>
      </c>
    </row>
    <row r="24" spans="1:14">
      <c r="A24" s="4" t="s">
        <v>141</v>
      </c>
      <c r="B24" s="9" t="n">
        <v>0.4</v>
      </c>
      <c r="F24" s="9" t="n">
        <v>0.4</v>
      </c>
    </row>
    <row r="25" spans="1:14">
      <c r="A25" s="4" t="s">
        <v>144</v>
      </c>
      <c r="B25" s="9" t="n">
        <v>2.6</v>
      </c>
      <c r="F25" s="9" t="n">
        <v>2.6</v>
      </c>
    </row>
    <row r="26" spans="1:14">
      <c r="A26" s="4" t="s">
        <v>203</v>
      </c>
      <c r="B26" s="9" t="n">
        <v>-0.8</v>
      </c>
      <c r="F26" s="6" t="n">
        <v>-2</v>
      </c>
      <c r="L26" s="9" t="n">
        <v>1.2</v>
      </c>
    </row>
    <row r="27" spans="1:14">
      <c r="A27" s="4" t="s">
        <v>199</v>
      </c>
      <c r="B27" s="6" t="n">
        <v>-1</v>
      </c>
      <c r="M27" s="6" t="n">
        <v>-1</v>
      </c>
    </row>
    <row r="28" spans="1:14">
      <c r="A28" s="4" t="s">
        <v>200</v>
      </c>
      <c r="B28" s="9" t="n">
        <v>4.3</v>
      </c>
      <c r="M28" s="9" t="n">
        <v>4.3</v>
      </c>
    </row>
    <row r="29" spans="1:14">
      <c r="A29" s="4" t="s">
        <v>201</v>
      </c>
      <c r="B29" s="9" t="n">
        <v>54.7</v>
      </c>
      <c r="M29" s="9" t="n">
        <v>54.7</v>
      </c>
    </row>
    <row r="30" spans="1:14">
      <c r="A30" s="4" t="s">
        <v>204</v>
      </c>
      <c r="B30" s="9" t="n">
        <v>515.9</v>
      </c>
      <c r="E30" s="9" t="n">
        <v>0.3</v>
      </c>
      <c r="F30" s="9" t="n">
        <v>308.8</v>
      </c>
      <c r="I30" s="9" t="n">
        <v>-78.7</v>
      </c>
      <c r="L30" s="9" t="n">
        <v>391.8</v>
      </c>
      <c r="M30" s="9" t="n">
        <v>-106.3</v>
      </c>
      <c r="N30" s="6" t="n">
        <v>0</v>
      </c>
    </row>
    <row r="31" spans="1:14">
      <c r="A31" s="4" t="s">
        <v>50</v>
      </c>
      <c r="B31" s="9" t="n">
        <v>119.5</v>
      </c>
      <c r="L31" s="9" t="n">
        <v>119.5</v>
      </c>
    </row>
    <row r="32" spans="1:14">
      <c r="A32" s="4" t="s">
        <v>168</v>
      </c>
      <c r="B32" s="9" t="n">
        <v>-14.9</v>
      </c>
      <c r="L32" s="9" t="n">
        <v>-14.9</v>
      </c>
    </row>
    <row r="33" spans="1:14">
      <c r="A33" s="4" t="s">
        <v>58</v>
      </c>
      <c r="B33" s="6" t="n">
        <v>-11</v>
      </c>
      <c r="M33" s="6" t="n">
        <v>-11</v>
      </c>
    </row>
    <row r="34" spans="1:14">
      <c r="A34" s="4" t="s">
        <v>124</v>
      </c>
      <c r="B34" s="9" t="n">
        <v>0.3</v>
      </c>
      <c r="N34" s="9" t="n">
        <v>0.3</v>
      </c>
    </row>
    <row r="35" spans="1:14">
      <c r="A35" s="4" t="s">
        <v>195</v>
      </c>
      <c r="B35" s="6" t="n">
        <v>0</v>
      </c>
    </row>
    <row r="36" spans="1:14">
      <c r="A36" s="4" t="s">
        <v>205</v>
      </c>
      <c r="B36" s="9" t="n">
        <v>-0.4</v>
      </c>
      <c r="F36" s="9" t="n">
        <v>-0.4</v>
      </c>
    </row>
    <row r="37" spans="1:14">
      <c r="A37" s="4" t="s">
        <v>196</v>
      </c>
      <c r="B37" s="9" t="n">
        <v>0.6</v>
      </c>
      <c r="F37" s="9" t="n">
        <v>-1.6</v>
      </c>
      <c r="I37" s="9" t="n">
        <v>2.2</v>
      </c>
    </row>
    <row r="38" spans="1:14">
      <c r="A38" s="4" t="s">
        <v>197</v>
      </c>
      <c r="B38" s="9" t="n">
        <v>-15.3</v>
      </c>
      <c r="I38" s="9" t="n">
        <v>-15.3</v>
      </c>
    </row>
    <row r="39" spans="1:14">
      <c r="A39" s="4" t="s">
        <v>141</v>
      </c>
      <c r="B39" s="9" t="n">
        <v>0.5</v>
      </c>
      <c r="F39" s="9" t="n">
        <v>0.5</v>
      </c>
    </row>
    <row r="40" spans="1:14">
      <c r="A40" s="4" t="s">
        <v>144</v>
      </c>
      <c r="B40" s="9" t="n">
        <v>3.7</v>
      </c>
      <c r="F40" s="9" t="n">
        <v>3.7</v>
      </c>
    </row>
    <row r="41" spans="1:14">
      <c r="A41" s="4" t="s">
        <v>199</v>
      </c>
      <c r="B41" s="6" t="n">
        <v>-1</v>
      </c>
      <c r="M41" s="6" t="n">
        <v>-1</v>
      </c>
    </row>
    <row r="42" spans="1:14">
      <c r="A42" s="4" t="s">
        <v>200</v>
      </c>
      <c r="B42" s="9" t="n">
        <v>4.2</v>
      </c>
      <c r="M42" s="9" t="n">
        <v>4.2</v>
      </c>
    </row>
    <row r="43" spans="1:14">
      <c r="A43" s="4" t="s">
        <v>201</v>
      </c>
      <c r="B43" s="9" t="n">
        <v>3.2</v>
      </c>
      <c r="M43" s="9" t="n">
        <v>3.2</v>
      </c>
    </row>
    <row r="44" spans="1:14">
      <c r="A44" s="4" t="s">
        <v>206</v>
      </c>
      <c r="B44" s="7" t="n">
        <v>605</v>
      </c>
      <c r="E44" s="8" t="n">
        <v>0.3</v>
      </c>
      <c r="F44" s="7" t="n">
        <v>311</v>
      </c>
      <c r="I44" s="8" t="n">
        <v>-91.8</v>
      </c>
      <c r="L44" s="8" t="n">
        <v>496.4</v>
      </c>
      <c r="M44" s="8" t="n">
        <v>-110.9</v>
      </c>
      <c r="N44" s="8" t="n">
        <v>0.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207</v>
      </c>
      <c r="B1" s="2" t="s">
        <v>1</v>
      </c>
    </row>
    <row r="2" spans="1:4">
      <c r="B2" s="2" t="s">
        <v>2</v>
      </c>
      <c r="C2" s="2" t="s">
        <v>32</v>
      </c>
      <c r="D2" s="2" t="s">
        <v>33</v>
      </c>
    </row>
    <row r="3" spans="1:4">
      <c r="A3" s="3" t="s">
        <v>208</v>
      </c>
    </row>
    <row r="4" spans="1:4">
      <c r="A4" s="4" t="s">
        <v>209</v>
      </c>
      <c r="B4" s="10" t="n">
        <v>0.61</v>
      </c>
      <c r="C4" s="10" t="n">
        <v>0.55</v>
      </c>
      <c r="D4" s="10" t="n">
        <v>0.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92</v>
      </c>
      <c r="B1" s="2" t="s">
        <v>1</v>
      </c>
    </row>
    <row r="2" spans="1:2">
      <c r="B2" s="2" t="s">
        <v>2</v>
      </c>
    </row>
    <row r="3" spans="1:2">
      <c r="A3" s="3" t="s">
        <v>228</v>
      </c>
    </row>
    <row r="4" spans="1:2">
      <c r="A4" s="4" t="s">
        <v>92</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1012.3</v>
      </c>
      <c r="C4" s="8" t="n">
        <v>960.9</v>
      </c>
      <c r="D4" s="8" t="n">
        <v>818.8</v>
      </c>
    </row>
    <row r="5" spans="1:4">
      <c r="A5" s="4" t="s">
        <v>36</v>
      </c>
      <c r="B5" s="9" t="n">
        <v>-666.3</v>
      </c>
      <c r="C5" s="9" t="n">
        <v>-658.9</v>
      </c>
      <c r="D5" s="9" t="n">
        <v>-563.6</v>
      </c>
    </row>
    <row r="6" spans="1:4">
      <c r="A6" s="4" t="s">
        <v>37</v>
      </c>
      <c r="B6" s="6" t="n">
        <v>346</v>
      </c>
      <c r="C6" s="6" t="n">
        <v>302</v>
      </c>
      <c r="D6" s="9" t="n">
        <v>255.2</v>
      </c>
    </row>
    <row r="7" spans="1:4">
      <c r="A7" s="3" t="s">
        <v>38</v>
      </c>
    </row>
    <row r="8" spans="1:4">
      <c r="A8" s="4" t="s">
        <v>39</v>
      </c>
      <c r="B8" s="9" t="n">
        <v>-206.7</v>
      </c>
      <c r="C8" s="9" t="n">
        <v>-169.2</v>
      </c>
      <c r="D8" s="9" t="n">
        <v>-142.1</v>
      </c>
    </row>
    <row r="9" spans="1:4">
      <c r="A9" s="4" t="s">
        <v>40</v>
      </c>
      <c r="B9" s="9" t="n">
        <v>-25.3</v>
      </c>
      <c r="C9" s="9" t="n">
        <v>-22.2</v>
      </c>
      <c r="D9" s="9" t="n">
        <v>-21.2</v>
      </c>
    </row>
    <row r="10" spans="1:4">
      <c r="A10" s="4" t="s">
        <v>41</v>
      </c>
      <c r="B10" s="9" t="n">
        <v>40.7</v>
      </c>
      <c r="C10" s="9" t="n">
        <v>1.9</v>
      </c>
      <c r="D10" s="6" t="n">
        <v>0</v>
      </c>
    </row>
    <row r="11" spans="1:4">
      <c r="A11" s="4" t="s">
        <v>42</v>
      </c>
      <c r="B11" s="9" t="n">
        <v>1.6</v>
      </c>
      <c r="C11" s="6" t="n">
        <v>0</v>
      </c>
      <c r="D11" s="6" t="n">
        <v>0</v>
      </c>
    </row>
    <row r="12" spans="1:4">
      <c r="A12" s="4" t="s">
        <v>43</v>
      </c>
      <c r="B12" s="6" t="n">
        <v>0</v>
      </c>
      <c r="C12" s="6" t="n">
        <v>0</v>
      </c>
      <c r="D12" s="9" t="n">
        <v>-1.3</v>
      </c>
    </row>
    <row r="13" spans="1:4">
      <c r="A13" s="4" t="s">
        <v>44</v>
      </c>
      <c r="B13" s="9" t="n">
        <v>-189.7</v>
      </c>
      <c r="C13" s="9" t="n">
        <v>-189.5</v>
      </c>
      <c r="D13" s="9" t="n">
        <v>-164.6</v>
      </c>
    </row>
    <row r="14" spans="1:4">
      <c r="A14" s="4" t="s">
        <v>45</v>
      </c>
      <c r="B14" s="9" t="n">
        <v>156.3</v>
      </c>
      <c r="C14" s="9" t="n">
        <v>112.5</v>
      </c>
      <c r="D14" s="9" t="n">
        <v>90.59999999999999</v>
      </c>
    </row>
    <row r="15" spans="1:4">
      <c r="A15" s="4" t="s">
        <v>46</v>
      </c>
      <c r="B15" s="6" t="n">
        <v>0</v>
      </c>
      <c r="C15" s="9" t="n">
        <v>1.8</v>
      </c>
      <c r="D15" s="9" t="n">
        <v>4.1</v>
      </c>
    </row>
    <row r="16" spans="1:4">
      <c r="A16" s="4" t="s">
        <v>47</v>
      </c>
      <c r="B16" s="6" t="n">
        <v>-4</v>
      </c>
      <c r="C16" s="9" t="n">
        <v>-3.4</v>
      </c>
      <c r="D16" s="9" t="n">
        <v>-1.9</v>
      </c>
    </row>
    <row r="17" spans="1:4">
      <c r="A17" s="4" t="s">
        <v>48</v>
      </c>
      <c r="B17" s="9" t="n">
        <v>152.3</v>
      </c>
      <c r="C17" s="9" t="n">
        <v>110.9</v>
      </c>
      <c r="D17" s="9" t="n">
        <v>92.8</v>
      </c>
    </row>
    <row r="18" spans="1:4">
      <c r="A18" s="4" t="s">
        <v>49</v>
      </c>
      <c r="B18" s="9" t="n">
        <v>-32.8</v>
      </c>
      <c r="C18" s="9" t="n">
        <v>-26.8</v>
      </c>
      <c r="D18" s="6" t="n">
        <v>-15</v>
      </c>
    </row>
    <row r="19" spans="1:4">
      <c r="A19" s="4" t="s">
        <v>50</v>
      </c>
      <c r="B19" s="8" t="n">
        <v>119.5</v>
      </c>
      <c r="C19" s="8" t="n">
        <v>84.09999999999999</v>
      </c>
      <c r="D19" s="8" t="n">
        <v>77.8</v>
      </c>
    </row>
    <row r="20" spans="1:4">
      <c r="A20" s="3" t="s">
        <v>51</v>
      </c>
    </row>
    <row r="21" spans="1:4">
      <c r="A21" s="4" t="s">
        <v>52</v>
      </c>
      <c r="B21" s="10" t="n">
        <v>4.96</v>
      </c>
      <c r="C21" s="10" t="n">
        <v>3.45</v>
      </c>
      <c r="D21" s="10" t="n">
        <v>3.29</v>
      </c>
    </row>
    <row r="22" spans="1:4">
      <c r="A22" s="4" t="s">
        <v>53</v>
      </c>
      <c r="B22" s="10" t="n">
        <v>4.86</v>
      </c>
      <c r="C22" s="10" t="n">
        <v>3.38</v>
      </c>
      <c r="D22" s="10" t="n">
        <v>3.22</v>
      </c>
    </row>
    <row r="23" spans="1:4">
      <c r="A23" s="3" t="s">
        <v>54</v>
      </c>
    </row>
    <row r="24" spans="1:4">
      <c r="A24" s="4" t="s">
        <v>52</v>
      </c>
      <c r="B24" s="6" t="n">
        <v>24107</v>
      </c>
      <c r="C24" s="6" t="n">
        <v>24391</v>
      </c>
      <c r="D24" s="6" t="n">
        <v>23651</v>
      </c>
    </row>
    <row r="25" spans="1:4">
      <c r="A25" s="4" t="s">
        <v>53</v>
      </c>
      <c r="B25" s="6" t="n">
        <v>24612</v>
      </c>
      <c r="C25" s="6" t="n">
        <v>24878</v>
      </c>
      <c r="D25" s="6" t="n">
        <v>24156</v>
      </c>
    </row>
    <row r="26" spans="1:4">
      <c r="A26" s="4" t="s">
        <v>55</v>
      </c>
      <c r="B26" s="10" t="n">
        <v>0.61</v>
      </c>
      <c r="C26" s="10" t="n">
        <v>0.55</v>
      </c>
      <c r="D26" s="10" t="n">
        <v>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50</v>
      </c>
      <c r="B4" s="8" t="n">
        <v>119.5</v>
      </c>
      <c r="C4" s="8" t="n">
        <v>84.09999999999999</v>
      </c>
      <c r="D4" s="8" t="n">
        <v>77.8</v>
      </c>
    </row>
    <row r="5" spans="1:4">
      <c r="A5" s="4" t="s">
        <v>58</v>
      </c>
      <c r="B5" s="6" t="n">
        <v>-11</v>
      </c>
      <c r="C5" s="6" t="n">
        <v>-18</v>
      </c>
      <c r="D5" s="9" t="n">
        <v>1.2</v>
      </c>
    </row>
    <row r="6" spans="1:4">
      <c r="A6" s="4" t="s">
        <v>59</v>
      </c>
      <c r="B6" s="6" t="n">
        <v>0</v>
      </c>
      <c r="C6" s="6" t="n">
        <v>0</v>
      </c>
      <c r="D6" s="9" t="n">
        <v>-0.1</v>
      </c>
    </row>
    <row r="7" spans="1:4">
      <c r="A7" s="4" t="s">
        <v>60</v>
      </c>
      <c r="B7" s="6" t="n">
        <v>-1</v>
      </c>
      <c r="C7" s="6" t="n">
        <v>-1</v>
      </c>
      <c r="D7" s="6" t="n">
        <v>-1</v>
      </c>
    </row>
    <row r="8" spans="1:4">
      <c r="A8" s="4" t="s">
        <v>61</v>
      </c>
      <c r="B8" s="9" t="n">
        <v>4.2</v>
      </c>
      <c r="C8" s="9" t="n">
        <v>4.3</v>
      </c>
      <c r="D8" s="9" t="n">
        <v>4.8</v>
      </c>
    </row>
    <row r="9" spans="1:4">
      <c r="A9" s="4" t="s">
        <v>62</v>
      </c>
      <c r="B9" s="9" t="n">
        <v>3.2</v>
      </c>
      <c r="C9" s="9" t="n">
        <v>54.7</v>
      </c>
      <c r="D9" s="9" t="n">
        <v>-6.7</v>
      </c>
    </row>
    <row r="10" spans="1:4">
      <c r="A10" s="4" t="s">
        <v>63</v>
      </c>
      <c r="B10" s="8" t="n">
        <v>114.9</v>
      </c>
      <c r="C10" s="8" t="n">
        <v>124.1</v>
      </c>
      <c r="D10" s="7" t="n">
        <v>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9</v>
      </c>
      <c r="B1" s="2" t="s">
        <v>1</v>
      </c>
    </row>
    <row r="2" spans="1:2">
      <c r="B2" s="2" t="s">
        <v>2</v>
      </c>
    </row>
    <row r="3" spans="1:2">
      <c r="A3" s="3" t="s">
        <v>25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75</v>
      </c>
      <c r="B6" s="4" t="s">
        <v>276</v>
      </c>
    </row>
    <row r="7" spans="1:2">
      <c r="A7" s="4" t="s">
        <v>79</v>
      </c>
      <c r="B7" s="4" t="s">
        <v>277</v>
      </c>
    </row>
    <row r="8" spans="1:2">
      <c r="A8" s="4" t="s">
        <v>147</v>
      </c>
      <c r="B8" s="4" t="s">
        <v>278</v>
      </c>
    </row>
    <row r="9" spans="1:2">
      <c r="A9" s="4" t="s">
        <v>148</v>
      </c>
      <c r="B9" s="4" t="s">
        <v>279</v>
      </c>
    </row>
    <row r="10" spans="1:2">
      <c r="A10" s="4" t="s">
        <v>280</v>
      </c>
      <c r="B10" s="4" t="s">
        <v>281</v>
      </c>
    </row>
    <row r="11" spans="1:2">
      <c r="A11" s="4" t="s">
        <v>282</v>
      </c>
      <c r="B11" s="4" t="s">
        <v>283</v>
      </c>
    </row>
    <row r="12" spans="1:2">
      <c r="A12" s="4" t="s">
        <v>94</v>
      </c>
      <c r="B12" s="4" t="s">
        <v>284</v>
      </c>
    </row>
    <row r="13" spans="1:2">
      <c r="A13" s="4" t="s">
        <v>285</v>
      </c>
      <c r="B13" s="4" t="s">
        <v>286</v>
      </c>
    </row>
    <row r="14" spans="1:2">
      <c r="A14" s="4" t="s">
        <v>287</v>
      </c>
      <c r="B14" s="4" t="s">
        <v>288</v>
      </c>
    </row>
    <row r="15" spans="1:2">
      <c r="A15" s="4" t="s">
        <v>289</v>
      </c>
      <c r="B15" s="4" t="s">
        <v>290</v>
      </c>
    </row>
    <row r="16" spans="1:2">
      <c r="A16" s="4" t="s">
        <v>115</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51</v>
      </c>
    </row>
    <row r="23" spans="1:2">
      <c r="A23" s="4" t="s">
        <v>303</v>
      </c>
      <c r="B23" s="4" t="s">
        <v>304</v>
      </c>
    </row>
    <row r="24" spans="1:2">
      <c r="A24" s="4" t="s">
        <v>305</v>
      </c>
      <c r="B24" s="4" t="s">
        <v>306</v>
      </c>
    </row>
    <row r="25" spans="1:2">
      <c r="A25" s="4" t="s">
        <v>307</v>
      </c>
      <c r="B25" s="4" t="s">
        <v>308</v>
      </c>
    </row>
    <row r="26" spans="1:2">
      <c r="A26" s="4" t="s">
        <v>49</v>
      </c>
      <c r="B2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57</v>
      </c>
    </row>
    <row r="4" spans="1:4">
      <c r="A4" s="4" t="s">
        <v>65</v>
      </c>
      <c r="B4" s="7" t="n">
        <v>0</v>
      </c>
      <c r="C4" s="7" t="n">
        <v>0</v>
      </c>
      <c r="D4" s="7" t="n">
        <v>0</v>
      </c>
    </row>
    <row r="5" spans="1:4">
      <c r="A5" s="4" t="s">
        <v>66</v>
      </c>
      <c r="B5" s="9" t="n">
        <v>0.2</v>
      </c>
      <c r="C5" s="9" t="n">
        <v>0.3</v>
      </c>
      <c r="D5" s="9" t="n">
        <v>0.3</v>
      </c>
    </row>
    <row r="6" spans="1:4">
      <c r="A6" s="4" t="s">
        <v>67</v>
      </c>
      <c r="B6" s="6" t="n">
        <v>-1</v>
      </c>
      <c r="C6" s="9" t="n">
        <v>-1.1</v>
      </c>
      <c r="D6" s="9" t="n">
        <v>-1.4</v>
      </c>
    </row>
    <row r="7" spans="1:4">
      <c r="A7" s="4" t="s">
        <v>68</v>
      </c>
      <c r="B7" s="8" t="n">
        <v>-0.9</v>
      </c>
      <c r="C7" s="8" t="n">
        <v>-13.9</v>
      </c>
      <c r="D7" s="8"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r="A1" s="1" t="s">
        <v>337</v>
      </c>
      <c r="B1" s="2" t="s">
        <v>1</v>
      </c>
    </row>
    <row r="2" spans="1:2">
      <c r="B2" s="2" t="s">
        <v>2</v>
      </c>
    </row>
    <row r="3" spans="1:2">
      <c r="A3" s="4" t="s">
        <v>338</v>
      </c>
    </row>
    <row r="4" spans="1:2">
      <c r="A4" s="4" t="s">
        <v>339</v>
      </c>
      <c r="B4" s="4" t="s">
        <v>340</v>
      </c>
    </row>
    <row r="5" spans="1:2">
      <c r="A5" s="4" t="s">
        <v>341</v>
      </c>
      <c r="B5" s="4" t="s">
        <v>342</v>
      </c>
    </row>
    <row r="6" spans="1:2">
      <c r="A6" s="4" t="s">
        <v>343</v>
      </c>
    </row>
    <row r="7" spans="1:2">
      <c r="A7" s="4" t="s">
        <v>344</v>
      </c>
      <c r="B7" s="4" t="s">
        <v>345</v>
      </c>
    </row>
    <row r="8" spans="1:2">
      <c r="A8" s="4" t="s">
        <v>339</v>
      </c>
      <c r="B8" s="4" t="s">
        <v>346</v>
      </c>
    </row>
    <row r="9" spans="1:2">
      <c r="A9" s="4" t="s">
        <v>347</v>
      </c>
      <c r="B9" s="4" t="s">
        <v>348</v>
      </c>
    </row>
    <row r="10" spans="1:2">
      <c r="A10" s="4" t="s">
        <v>349</v>
      </c>
      <c r="B10" s="4" t="s">
        <v>350</v>
      </c>
    </row>
    <row r="11" spans="1:2">
      <c r="A11" s="4" t="s">
        <v>351</v>
      </c>
      <c r="B11" s="4" t="s">
        <v>352</v>
      </c>
    </row>
    <row r="12" spans="1:2">
      <c r="A12" s="4" t="s">
        <v>353</v>
      </c>
      <c r="B12"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71</v>
      </c>
      <c r="B1" s="2" t="s">
        <v>1</v>
      </c>
    </row>
    <row r="2" spans="1:2">
      <c r="B2" s="2" t="s">
        <v>2</v>
      </c>
    </row>
    <row r="3" spans="1:2">
      <c r="A3" s="3" t="s">
        <v>242</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80</v>
      </c>
      <c r="B1" s="2" t="s">
        <v>1</v>
      </c>
    </row>
    <row r="2" spans="1:2">
      <c r="B2" s="2" t="s">
        <v>2</v>
      </c>
    </row>
    <row r="3" spans="1:2">
      <c r="A3" s="3" t="s">
        <v>254</v>
      </c>
    </row>
    <row r="4" spans="1:2">
      <c r="A4" s="4" t="s">
        <v>253</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r="A1" s="1" t="s">
        <v>382</v>
      </c>
      <c r="B1" s="2" t="s">
        <v>1</v>
      </c>
    </row>
    <row r="2" spans="1:2">
      <c r="B2" s="2" t="s">
        <v>2</v>
      </c>
    </row>
    <row r="3" spans="1:2">
      <c r="A3" s="4" t="s">
        <v>383</v>
      </c>
    </row>
    <row r="4" spans="1:2">
      <c r="A4" s="4" t="s">
        <v>384</v>
      </c>
      <c r="B4" s="4" t="s">
        <v>385</v>
      </c>
    </row>
    <row r="5" spans="1:2">
      <c r="A5" s="4" t="s">
        <v>386</v>
      </c>
      <c r="B5" s="4" t="s">
        <v>387</v>
      </c>
    </row>
    <row r="6" spans="1:2">
      <c r="A6" s="4" t="s">
        <v>388</v>
      </c>
    </row>
    <row r="7" spans="1:2">
      <c r="A7" s="4" t="s">
        <v>389</v>
      </c>
      <c r="B7" s="4" t="s">
        <v>390</v>
      </c>
    </row>
    <row r="8" spans="1:2">
      <c r="A8" s="4" t="s">
        <v>391</v>
      </c>
      <c r="B8" s="4" t="s">
        <v>392</v>
      </c>
    </row>
    <row r="9" spans="1:2">
      <c r="A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v>
      </c>
      <c r="B1" s="2" t="s">
        <v>2</v>
      </c>
      <c r="C1" s="2" t="s">
        <v>32</v>
      </c>
      <c r="D1" s="2" t="s">
        <v>33</v>
      </c>
    </row>
    <row r="2" spans="1:4">
      <c r="A2" s="3" t="s">
        <v>70</v>
      </c>
    </row>
    <row r="3" spans="1:4">
      <c r="A3" s="4" t="s">
        <v>71</v>
      </c>
      <c r="B3" s="7" t="n">
        <v>-60</v>
      </c>
      <c r="C3" s="7" t="n">
        <v>-49</v>
      </c>
      <c r="D3" s="7" t="n">
        <v>-31</v>
      </c>
    </row>
    <row r="4" spans="1:4">
      <c r="A4" s="4" t="s">
        <v>72</v>
      </c>
      <c r="B4" s="9" t="n">
        <v>-50.9</v>
      </c>
      <c r="C4" s="9" t="n">
        <v>-57.3</v>
      </c>
      <c r="D4" s="9" t="n">
        <v>-115.3</v>
      </c>
    </row>
    <row r="5" spans="1:4">
      <c r="A5" s="4" t="s">
        <v>73</v>
      </c>
      <c r="B5" s="8" t="n">
        <v>-110.9</v>
      </c>
      <c r="C5" s="8" t="n">
        <v>-106.3</v>
      </c>
      <c r="D5" s="8" t="n">
        <v>-14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403</v>
      </c>
      <c r="B1" s="2" t="s">
        <v>1</v>
      </c>
    </row>
    <row r="2" spans="1:2">
      <c r="B2" s="2" t="s">
        <v>2</v>
      </c>
    </row>
    <row r="3" spans="1:2">
      <c r="A3" s="3" t="s">
        <v>404</v>
      </c>
    </row>
    <row r="4" spans="1:2">
      <c r="A4" s="4" t="s">
        <v>405</v>
      </c>
      <c r="B4" s="4" t="s">
        <v>406</v>
      </c>
    </row>
    <row r="5" spans="1:2">
      <c r="A5" s="4" t="s">
        <v>407</v>
      </c>
    </row>
    <row r="6" spans="1:2">
      <c r="A6" s="3" t="s">
        <v>404</v>
      </c>
    </row>
    <row r="7" spans="1:2">
      <c r="A7" s="4" t="s">
        <v>408</v>
      </c>
      <c r="B7" s="4" t="s">
        <v>409</v>
      </c>
    </row>
    <row r="8" spans="1:2">
      <c r="A8" s="4" t="s">
        <v>410</v>
      </c>
    </row>
    <row r="9" spans="1:2">
      <c r="A9" s="3" t="s">
        <v>404</v>
      </c>
    </row>
    <row r="10" spans="1:2">
      <c r="A10" s="4" t="s">
        <v>411</v>
      </c>
      <c r="B10" s="4" t="s">
        <v>409</v>
      </c>
    </row>
    <row r="11" spans="1:2">
      <c r="A11" s="4" t="s">
        <v>408</v>
      </c>
      <c r="B11"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21</v>
      </c>
    </row>
    <row r="12" spans="1:2">
      <c r="A12" s="4" t="s">
        <v>422</v>
      </c>
    </row>
    <row r="13" spans="1:2">
      <c r="A13" s="3" t="s">
        <v>415</v>
      </c>
    </row>
    <row r="14" spans="1:2">
      <c r="A14" s="4" t="s">
        <v>416</v>
      </c>
      <c r="B1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424</v>
      </c>
      <c r="B1" s="2" t="s">
        <v>1</v>
      </c>
    </row>
    <row r="2" spans="1:4">
      <c r="B2" s="2" t="s">
        <v>425</v>
      </c>
      <c r="C2" s="2" t="s">
        <v>426</v>
      </c>
      <c r="D2" s="2" t="s">
        <v>427</v>
      </c>
    </row>
    <row r="3" spans="1:4">
      <c r="A3" s="3" t="s">
        <v>428</v>
      </c>
    </row>
    <row r="4" spans="1:4">
      <c r="A4" s="4" t="s">
        <v>429</v>
      </c>
      <c r="B4" s="6" t="n">
        <v>3</v>
      </c>
    </row>
    <row r="5" spans="1:4">
      <c r="A5" s="4" t="s">
        <v>430</v>
      </c>
    </row>
    <row r="6" spans="1:4">
      <c r="A6" s="3" t="s">
        <v>428</v>
      </c>
    </row>
    <row r="7" spans="1:4">
      <c r="A7" s="4" t="s">
        <v>431</v>
      </c>
      <c r="B7" s="8" t="n">
        <v>65.8</v>
      </c>
      <c r="C7" s="8" t="n">
        <v>81.90000000000001</v>
      </c>
      <c r="D7" s="8" t="n">
        <v>83.09999999999999</v>
      </c>
    </row>
    <row r="8" spans="1:4">
      <c r="A8" s="4" t="s">
        <v>432</v>
      </c>
    </row>
    <row r="9" spans="1:4">
      <c r="A9" s="3" t="s">
        <v>428</v>
      </c>
    </row>
    <row r="10" spans="1:4">
      <c r="A10" s="4" t="s">
        <v>433</v>
      </c>
      <c r="B10" s="4" t="s">
        <v>434</v>
      </c>
      <c r="C10" s="4" t="s">
        <v>435</v>
      </c>
      <c r="D10" s="4" t="s">
        <v>4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33</v>
      </c>
    </row>
    <row r="3" spans="1:4">
      <c r="A3" s="3" t="s">
        <v>428</v>
      </c>
    </row>
    <row r="4" spans="1:4">
      <c r="A4" s="4" t="s">
        <v>35</v>
      </c>
      <c r="B4" s="7" t="n">
        <v>1012300000</v>
      </c>
      <c r="C4" s="7" t="n">
        <v>960900000</v>
      </c>
      <c r="D4" s="7" t="n">
        <v>818800000</v>
      </c>
    </row>
    <row r="5" spans="1:4">
      <c r="A5" s="4" t="s">
        <v>37</v>
      </c>
      <c r="B5" s="6" t="n">
        <v>346000000</v>
      </c>
      <c r="C5" s="6" t="n">
        <v>302000000</v>
      </c>
      <c r="D5" s="6" t="n">
        <v>255200000</v>
      </c>
    </row>
    <row r="6" spans="1:4">
      <c r="A6" s="4" t="s">
        <v>45</v>
      </c>
      <c r="B6" s="6" t="n">
        <v>156300000</v>
      </c>
      <c r="C6" s="6" t="n">
        <v>112500000</v>
      </c>
      <c r="D6" s="6" t="n">
        <v>90600000</v>
      </c>
    </row>
    <row r="7" spans="1:4">
      <c r="A7" s="4" t="s">
        <v>41</v>
      </c>
      <c r="B7" s="6" t="n">
        <v>40700000</v>
      </c>
      <c r="C7" s="6" t="n">
        <v>1900000</v>
      </c>
      <c r="D7" s="6" t="n">
        <v>0</v>
      </c>
    </row>
    <row r="8" spans="1:4">
      <c r="A8" s="4" t="s">
        <v>42</v>
      </c>
      <c r="B8" s="6" t="n">
        <v>1600000</v>
      </c>
      <c r="C8" s="6" t="n">
        <v>0</v>
      </c>
      <c r="D8" s="6" t="n">
        <v>0</v>
      </c>
    </row>
    <row r="9" spans="1:4">
      <c r="A9" s="4" t="s">
        <v>43</v>
      </c>
      <c r="B9" s="6" t="n">
        <v>0</v>
      </c>
      <c r="C9" s="6" t="n">
        <v>0</v>
      </c>
      <c r="D9" s="6" t="n">
        <v>-1300000</v>
      </c>
    </row>
    <row r="10" spans="1:4">
      <c r="A10" s="4" t="s">
        <v>438</v>
      </c>
      <c r="B10" s="6" t="n">
        <v>1030000000</v>
      </c>
      <c r="C10" s="6" t="n">
        <v>999900000</v>
      </c>
      <c r="D10" s="6" t="n">
        <v>794700000</v>
      </c>
    </row>
    <row r="11" spans="1:4">
      <c r="A11" s="4" t="s">
        <v>439</v>
      </c>
    </row>
    <row r="12" spans="1:4">
      <c r="A12" s="3" t="s">
        <v>428</v>
      </c>
    </row>
    <row r="13" spans="1:4">
      <c r="A13" s="4" t="s">
        <v>43</v>
      </c>
      <c r="B13" s="6" t="n">
        <v>0</v>
      </c>
      <c r="C13" s="6" t="n">
        <v>0</v>
      </c>
      <c r="D13" s="6" t="n">
        <v>0</v>
      </c>
    </row>
    <row r="14" spans="1:4">
      <c r="A14" s="4" t="s">
        <v>440</v>
      </c>
    </row>
    <row r="15" spans="1:4">
      <c r="A15" s="3" t="s">
        <v>428</v>
      </c>
    </row>
    <row r="16" spans="1:4">
      <c r="A16" s="4" t="s">
        <v>43</v>
      </c>
      <c r="B16" s="6" t="n">
        <v>0</v>
      </c>
      <c r="C16" s="6" t="n">
        <v>0</v>
      </c>
      <c r="D16" s="6" t="n">
        <v>0</v>
      </c>
    </row>
    <row r="17" spans="1:4">
      <c r="A17" s="4" t="s">
        <v>441</v>
      </c>
    </row>
    <row r="18" spans="1:4">
      <c r="A18" s="3" t="s">
        <v>428</v>
      </c>
    </row>
    <row r="19" spans="1:4">
      <c r="A19" s="4" t="s">
        <v>35</v>
      </c>
      <c r="B19" s="6" t="n">
        <v>758300000</v>
      </c>
      <c r="C19" s="6" t="n">
        <v>682200000</v>
      </c>
      <c r="D19" s="6" t="n">
        <v>567400000</v>
      </c>
    </row>
    <row r="20" spans="1:4">
      <c r="A20" s="4" t="s">
        <v>37</v>
      </c>
      <c r="B20" s="6" t="n">
        <v>265100000</v>
      </c>
      <c r="C20" s="6" t="n">
        <v>219000000</v>
      </c>
      <c r="D20" s="6" t="n">
        <v>181100000</v>
      </c>
    </row>
    <row r="21" spans="1:4">
      <c r="A21" s="4" t="s">
        <v>45</v>
      </c>
      <c r="B21" s="6" t="n">
        <v>103900000</v>
      </c>
      <c r="C21" s="6" t="n">
        <v>104400000</v>
      </c>
      <c r="D21" s="6" t="n">
        <v>92700000</v>
      </c>
    </row>
    <row r="22" spans="1:4">
      <c r="A22" s="4" t="s">
        <v>438</v>
      </c>
      <c r="B22" s="6" t="n">
        <v>633000000</v>
      </c>
      <c r="C22" s="6" t="n">
        <v>676900000</v>
      </c>
      <c r="D22" s="6" t="n">
        <v>446400000</v>
      </c>
    </row>
    <row r="23" spans="1:4">
      <c r="A23" s="4" t="s">
        <v>442</v>
      </c>
    </row>
    <row r="24" spans="1:4">
      <c r="A24" s="3" t="s">
        <v>428</v>
      </c>
    </row>
    <row r="25" spans="1:4">
      <c r="A25" s="4" t="s">
        <v>35</v>
      </c>
      <c r="B25" s="6" t="n">
        <v>194500000</v>
      </c>
      <c r="C25" s="6" t="n">
        <v>223500000</v>
      </c>
      <c r="D25" s="6" t="n">
        <v>192400000</v>
      </c>
    </row>
    <row r="26" spans="1:4">
      <c r="A26" s="4" t="s">
        <v>37</v>
      </c>
      <c r="B26" s="6" t="n">
        <v>52400000</v>
      </c>
      <c r="C26" s="6" t="n">
        <v>54400000</v>
      </c>
      <c r="D26" s="6" t="n">
        <v>46300000</v>
      </c>
    </row>
    <row r="27" spans="1:4">
      <c r="A27" s="4" t="s">
        <v>45</v>
      </c>
      <c r="B27" s="6" t="n">
        <v>23500000</v>
      </c>
      <c r="C27" s="6" t="n">
        <v>25600000</v>
      </c>
      <c r="D27" s="6" t="n">
        <v>23600000</v>
      </c>
    </row>
    <row r="28" spans="1:4">
      <c r="A28" s="4" t="s">
        <v>438</v>
      </c>
      <c r="B28" s="6" t="n">
        <v>137000000</v>
      </c>
      <c r="C28" s="6" t="n">
        <v>181000000</v>
      </c>
      <c r="D28" s="6" t="n">
        <v>176800000</v>
      </c>
    </row>
    <row r="29" spans="1:4">
      <c r="A29" s="4" t="s">
        <v>443</v>
      </c>
    </row>
    <row r="30" spans="1:4">
      <c r="A30" s="3" t="s">
        <v>428</v>
      </c>
    </row>
    <row r="31" spans="1:4">
      <c r="A31" s="4" t="s">
        <v>35</v>
      </c>
      <c r="B31" s="6" t="n">
        <v>59500000</v>
      </c>
      <c r="C31" s="6" t="n">
        <v>55200000</v>
      </c>
      <c r="D31" s="6" t="n">
        <v>59000000</v>
      </c>
    </row>
    <row r="32" spans="1:4">
      <c r="A32" s="4" t="s">
        <v>37</v>
      </c>
      <c r="B32" s="6" t="n">
        <v>28500000</v>
      </c>
      <c r="C32" s="6" t="n">
        <v>28600000</v>
      </c>
      <c r="D32" s="6" t="n">
        <v>27800000</v>
      </c>
    </row>
    <row r="33" spans="1:4">
      <c r="A33" s="4" t="s">
        <v>45</v>
      </c>
      <c r="B33" s="6" t="n">
        <v>24700000</v>
      </c>
      <c r="C33" s="6" t="n">
        <v>22600000</v>
      </c>
      <c r="D33" s="6" t="n">
        <v>21500000</v>
      </c>
    </row>
    <row r="34" spans="1:4">
      <c r="A34" s="4" t="s">
        <v>438</v>
      </c>
      <c r="B34" s="6" t="n">
        <v>28700000</v>
      </c>
      <c r="C34" s="6" t="n">
        <v>29200000</v>
      </c>
      <c r="D34" s="6" t="n">
        <v>42000000</v>
      </c>
    </row>
    <row r="35" spans="1:4">
      <c r="A35" s="4" t="s">
        <v>444</v>
      </c>
    </row>
    <row r="36" spans="1:4">
      <c r="A36" s="3" t="s">
        <v>428</v>
      </c>
    </row>
    <row r="37" spans="1:4">
      <c r="A37" s="4" t="s">
        <v>445</v>
      </c>
      <c r="B37" s="6" t="n">
        <v>200000</v>
      </c>
      <c r="C37" s="6" t="n">
        <v>-3300000</v>
      </c>
      <c r="D37" s="6" t="n">
        <v>-2300000</v>
      </c>
    </row>
    <row r="38" spans="1:4">
      <c r="A38" s="4" t="s">
        <v>42</v>
      </c>
      <c r="B38" s="6" t="n">
        <v>1600000</v>
      </c>
      <c r="C38" s="6" t="n">
        <v>0</v>
      </c>
      <c r="D38" s="6" t="n">
        <v>0</v>
      </c>
    </row>
    <row r="39" spans="1:4">
      <c r="A39" s="4" t="s">
        <v>43</v>
      </c>
      <c r="B39" s="6" t="n">
        <v>0</v>
      </c>
      <c r="C39" s="6" t="n">
        <v>0</v>
      </c>
      <c r="D39" s="6" t="n">
        <v>-1300000</v>
      </c>
    </row>
    <row r="40" spans="1:4">
      <c r="A40" s="4" t="s">
        <v>446</v>
      </c>
    </row>
    <row r="41" spans="1:4">
      <c r="A41" s="3" t="s">
        <v>428</v>
      </c>
    </row>
    <row r="42" spans="1:4">
      <c r="A42" s="4" t="s">
        <v>447</v>
      </c>
      <c r="B42" s="6" t="n">
        <v>-38300000</v>
      </c>
      <c r="C42" s="6" t="n">
        <v>-38700000</v>
      </c>
      <c r="D42" s="6" t="n">
        <v>-43600000</v>
      </c>
    </row>
    <row r="43" spans="1:4">
      <c r="A43" s="4" t="s">
        <v>438</v>
      </c>
      <c r="B43" s="7" t="n">
        <v>231300000</v>
      </c>
      <c r="C43" s="7" t="n">
        <v>112800000</v>
      </c>
      <c r="D43" s="7" t="n">
        <v>129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449</v>
      </c>
    </row>
    <row r="4" spans="1:4">
      <c r="A4" s="4" t="s">
        <v>35</v>
      </c>
      <c r="B4" s="8" t="n">
        <v>1012.3</v>
      </c>
      <c r="C4" s="8" t="n">
        <v>960.9</v>
      </c>
      <c r="D4" s="8" t="n">
        <v>818.8</v>
      </c>
    </row>
    <row r="5" spans="1:4">
      <c r="A5" s="4" t="s">
        <v>48</v>
      </c>
      <c r="B5" s="9" t="n">
        <v>152.3</v>
      </c>
      <c r="C5" s="9" t="n">
        <v>110.9</v>
      </c>
      <c r="D5" s="9" t="n">
        <v>92.8</v>
      </c>
    </row>
    <row r="6" spans="1:4">
      <c r="A6" s="4" t="s">
        <v>450</v>
      </c>
      <c r="B6" s="9" t="n">
        <v>246.1</v>
      </c>
      <c r="C6" s="6" t="n">
        <v>263</v>
      </c>
      <c r="D6" s="9" t="n">
        <v>189.1</v>
      </c>
    </row>
    <row r="7" spans="1:4">
      <c r="A7" s="4" t="s">
        <v>92</v>
      </c>
      <c r="B7" s="9" t="n">
        <v>267.4</v>
      </c>
      <c r="C7" s="9" t="n">
        <v>276.1</v>
      </c>
      <c r="D7" s="9" t="n">
        <v>187.9</v>
      </c>
    </row>
    <row r="8" spans="1:4">
      <c r="A8" s="4" t="s">
        <v>438</v>
      </c>
      <c r="B8" s="6" t="n">
        <v>1030</v>
      </c>
      <c r="C8" s="9" t="n">
        <v>999.9</v>
      </c>
      <c r="D8" s="9" t="n">
        <v>794.7</v>
      </c>
    </row>
    <row r="9" spans="1:4">
      <c r="A9" s="4" t="s">
        <v>451</v>
      </c>
    </row>
    <row r="10" spans="1:4">
      <c r="A10" s="3" t="s">
        <v>449</v>
      </c>
    </row>
    <row r="11" spans="1:4">
      <c r="A11" s="4" t="s">
        <v>48</v>
      </c>
      <c r="B11" s="6" t="n">
        <v>0</v>
      </c>
      <c r="C11" s="6" t="n">
        <v>0</v>
      </c>
      <c r="D11" s="9" t="n">
        <v>-1.3</v>
      </c>
    </row>
    <row r="12" spans="1:4">
      <c r="A12" s="4" t="s">
        <v>92</v>
      </c>
      <c r="B12" s="6" t="n">
        <v>0</v>
      </c>
      <c r="C12" s="6" t="n">
        <v>0</v>
      </c>
      <c r="D12" s="6" t="n">
        <v>0</v>
      </c>
    </row>
    <row r="13" spans="1:4">
      <c r="A13" s="4" t="s">
        <v>452</v>
      </c>
    </row>
    <row r="14" spans="1:4">
      <c r="A14" s="3" t="s">
        <v>449</v>
      </c>
    </row>
    <row r="15" spans="1:4">
      <c r="A15" s="4" t="s">
        <v>35</v>
      </c>
      <c r="B15" s="9" t="n">
        <v>571.9</v>
      </c>
      <c r="C15" s="9" t="n">
        <v>468.6</v>
      </c>
      <c r="D15" s="9" t="n">
        <v>276.1</v>
      </c>
    </row>
    <row r="16" spans="1:4">
      <c r="A16" s="4" t="s">
        <v>48</v>
      </c>
      <c r="B16" s="9" t="n">
        <v>52.7</v>
      </c>
      <c r="C16" s="9" t="n">
        <v>15.2</v>
      </c>
      <c r="D16" s="6" t="n">
        <v>10</v>
      </c>
    </row>
    <row r="17" spans="1:4">
      <c r="A17" s="4" t="s">
        <v>450</v>
      </c>
      <c r="B17" s="9" t="n">
        <v>185.8</v>
      </c>
      <c r="C17" s="9" t="n">
        <v>197.9</v>
      </c>
      <c r="D17" s="9" t="n">
        <v>148.2</v>
      </c>
    </row>
    <row r="18" spans="1:4">
      <c r="A18" s="4" t="s">
        <v>438</v>
      </c>
      <c r="B18" s="9" t="n">
        <v>412.3</v>
      </c>
      <c r="C18" s="9" t="n">
        <v>449.3</v>
      </c>
      <c r="D18" s="9" t="n">
        <v>291.7</v>
      </c>
    </row>
    <row r="19" spans="1:4">
      <c r="A19" s="4" t="s">
        <v>453</v>
      </c>
    </row>
    <row r="20" spans="1:4">
      <c r="A20" s="3" t="s">
        <v>449</v>
      </c>
    </row>
    <row r="21" spans="1:4">
      <c r="A21" s="4" t="s">
        <v>35</v>
      </c>
      <c r="B21" s="9" t="n">
        <v>445.2</v>
      </c>
      <c r="C21" s="9" t="n">
        <v>486.1</v>
      </c>
      <c r="D21" s="9" t="n">
        <v>502.4</v>
      </c>
    </row>
    <row r="22" spans="1:4">
      <c r="A22" s="4" t="s">
        <v>48</v>
      </c>
      <c r="B22" s="9" t="n">
        <v>60.6</v>
      </c>
      <c r="C22" s="9" t="n">
        <v>57.8</v>
      </c>
      <c r="D22" s="9" t="n">
        <v>43.7</v>
      </c>
    </row>
    <row r="23" spans="1:4">
      <c r="A23" s="4" t="s">
        <v>450</v>
      </c>
      <c r="B23" s="9" t="n">
        <v>49.3</v>
      </c>
      <c r="C23" s="9" t="n">
        <v>54.1</v>
      </c>
      <c r="D23" s="9" t="n">
        <v>29.4</v>
      </c>
    </row>
    <row r="24" spans="1:4">
      <c r="A24" s="4" t="s">
        <v>438</v>
      </c>
      <c r="B24" s="9" t="n">
        <v>303.4</v>
      </c>
      <c r="C24" s="9" t="n">
        <v>216.4</v>
      </c>
      <c r="D24" s="9" t="n">
        <v>261.5</v>
      </c>
    </row>
    <row r="25" spans="1:4">
      <c r="A25" s="4" t="s">
        <v>454</v>
      </c>
    </row>
    <row r="26" spans="1:4">
      <c r="A26" s="3" t="s">
        <v>449</v>
      </c>
    </row>
    <row r="27" spans="1:4">
      <c r="A27" s="4" t="s">
        <v>35</v>
      </c>
      <c r="B27" s="9" t="n">
        <v>133.3</v>
      </c>
      <c r="C27" s="9" t="n">
        <v>146.9</v>
      </c>
      <c r="D27" s="9" t="n">
        <v>129.1</v>
      </c>
    </row>
    <row r="28" spans="1:4">
      <c r="A28" s="4" t="s">
        <v>48</v>
      </c>
      <c r="B28" s="6" t="n">
        <v>42</v>
      </c>
      <c r="C28" s="9" t="n">
        <v>39.3</v>
      </c>
      <c r="D28" s="9" t="n">
        <v>40.4</v>
      </c>
    </row>
    <row r="29" spans="1:4">
      <c r="A29" s="4" t="s">
        <v>450</v>
      </c>
      <c r="B29" s="9" t="n">
        <v>10.6</v>
      </c>
      <c r="C29" s="9" t="n">
        <v>10.4</v>
      </c>
      <c r="D29" s="9" t="n">
        <v>11.5</v>
      </c>
    </row>
    <row r="30" spans="1:4">
      <c r="A30" s="4" t="s">
        <v>438</v>
      </c>
      <c r="B30" s="9" t="n">
        <v>30.9</v>
      </c>
      <c r="C30" s="6" t="n">
        <v>39</v>
      </c>
      <c r="D30" s="9" t="n">
        <v>53.2</v>
      </c>
    </row>
    <row r="31" spans="1:4">
      <c r="A31" s="4" t="s">
        <v>455</v>
      </c>
    </row>
    <row r="32" spans="1:4">
      <c r="A32" s="3" t="s">
        <v>449</v>
      </c>
    </row>
    <row r="33" spans="1:4">
      <c r="A33" s="4" t="s">
        <v>35</v>
      </c>
      <c r="B33" s="9" t="n">
        <v>22.1</v>
      </c>
      <c r="C33" s="9" t="n">
        <v>21.4</v>
      </c>
      <c r="D33" s="9" t="n">
        <v>0.2</v>
      </c>
    </row>
    <row r="34" spans="1:4">
      <c r="A34" s="4" t="s">
        <v>48</v>
      </c>
      <c r="B34" s="6" t="n">
        <v>-3</v>
      </c>
      <c r="C34" s="9" t="n">
        <v>-1.4</v>
      </c>
      <c r="D34" s="6" t="n">
        <v>0</v>
      </c>
    </row>
    <row r="35" spans="1:4">
      <c r="A35" s="4" t="s">
        <v>450</v>
      </c>
      <c r="B35" s="9" t="n">
        <v>0.4</v>
      </c>
      <c r="C35" s="9" t="n">
        <v>0.6</v>
      </c>
      <c r="D35" s="6" t="n">
        <v>0</v>
      </c>
    </row>
    <row r="36" spans="1:4">
      <c r="A36" s="4" t="s">
        <v>438</v>
      </c>
      <c r="B36" s="6" t="n">
        <v>16</v>
      </c>
      <c r="C36" s="9" t="n">
        <v>19.1</v>
      </c>
      <c r="D36" s="9" t="n">
        <v>0.4</v>
      </c>
    </row>
    <row r="37" spans="1:4">
      <c r="A37" s="4" t="s">
        <v>456</v>
      </c>
    </row>
    <row r="38" spans="1:4">
      <c r="A38" s="3" t="s">
        <v>449</v>
      </c>
    </row>
    <row r="39" spans="1:4">
      <c r="A39" s="4" t="s">
        <v>35</v>
      </c>
      <c r="B39" s="8" t="n">
        <v>-160.2</v>
      </c>
      <c r="C39" s="8" t="n">
        <v>-162.1</v>
      </c>
      <c r="D39" s="7" t="n">
        <v>-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7</v>
      </c>
      <c r="B1" s="2" t="s">
        <v>458</v>
      </c>
      <c r="C1" s="2" t="s">
        <v>2</v>
      </c>
      <c r="D1" s="2" t="s">
        <v>32</v>
      </c>
    </row>
    <row r="2" spans="1:4">
      <c r="A2" s="3" t="s">
        <v>459</v>
      </c>
    </row>
    <row r="3" spans="1:4">
      <c r="A3" s="4" t="s">
        <v>460</v>
      </c>
      <c r="B3" s="4" t="s">
        <v>461</v>
      </c>
    </row>
    <row r="4" spans="1:4">
      <c r="A4" s="4" t="s">
        <v>462</v>
      </c>
      <c r="B4" s="8" t="n">
        <v>41.5</v>
      </c>
    </row>
    <row r="5" spans="1:4">
      <c r="A5" s="4" t="s">
        <v>463</v>
      </c>
      <c r="C5" s="8" t="n">
        <v>2.6</v>
      </c>
      <c r="D5" s="8" t="n">
        <v>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64</v>
      </c>
      <c r="B1" s="2" t="s">
        <v>465</v>
      </c>
    </row>
    <row r="2" spans="1:2">
      <c r="A2" s="3" t="s">
        <v>459</v>
      </c>
    </row>
    <row r="3" spans="1:2">
      <c r="A3" s="4" t="s">
        <v>466</v>
      </c>
      <c r="B3" s="8" t="n">
        <v>41.5</v>
      </c>
    </row>
    <row r="4" spans="1:2">
      <c r="A4" s="4" t="s">
        <v>467</v>
      </c>
      <c r="B4" s="9" t="n">
        <v>-33.9</v>
      </c>
    </row>
    <row r="5" spans="1:2">
      <c r="A5" s="4" t="s">
        <v>468</v>
      </c>
      <c r="B5" s="6" t="n">
        <v>-6</v>
      </c>
    </row>
    <row r="6" spans="1:2">
      <c r="A6" s="4" t="s">
        <v>469</v>
      </c>
      <c r="B6" s="8" t="n">
        <v>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70</v>
      </c>
      <c r="B1" s="2" t="s">
        <v>465</v>
      </c>
    </row>
    <row r="2" spans="1:2">
      <c r="A2" s="3" t="s">
        <v>459</v>
      </c>
    </row>
    <row r="3" spans="1:2">
      <c r="A3" s="4" t="s">
        <v>147</v>
      </c>
      <c r="B3" s="8" t="n">
        <v>9.5</v>
      </c>
    </row>
    <row r="4" spans="1:2">
      <c r="A4" s="4" t="s">
        <v>148</v>
      </c>
      <c r="B4" s="9" t="n">
        <v>15.2</v>
      </c>
    </row>
    <row r="5" spans="1:2">
      <c r="A5" s="4" t="s">
        <v>89</v>
      </c>
      <c r="B5" s="9" t="n">
        <v>0.3</v>
      </c>
    </row>
    <row r="6" spans="1:2">
      <c r="A6" s="4" t="s">
        <v>280</v>
      </c>
      <c r="B6" s="6" t="n">
        <v>9</v>
      </c>
    </row>
    <row r="7" spans="1:2">
      <c r="A7" s="4" t="s">
        <v>92</v>
      </c>
      <c r="B7" s="9" t="n">
        <v>7.6</v>
      </c>
    </row>
    <row r="8" spans="1:2">
      <c r="A8" s="4" t="s">
        <v>98</v>
      </c>
      <c r="B8" s="9" t="n">
        <v>33.9</v>
      </c>
    </row>
    <row r="9" spans="1:2">
      <c r="A9" s="4" t="s">
        <v>149</v>
      </c>
      <c r="B9" s="9" t="n">
        <v>5.5</v>
      </c>
    </row>
    <row r="10" spans="1:2">
      <c r="A10" s="4" t="s">
        <v>150</v>
      </c>
      <c r="B10" s="9" t="n">
        <v>1.6</v>
      </c>
    </row>
    <row r="11" spans="1:2">
      <c r="A11" s="4" t="s">
        <v>471</v>
      </c>
      <c r="B11" s="9" t="n">
        <v>0.3</v>
      </c>
    </row>
    <row r="12" spans="1:2">
      <c r="A12" s="4" t="s">
        <v>472</v>
      </c>
      <c r="B12" s="9" t="n">
        <v>0.3</v>
      </c>
    </row>
    <row r="13" spans="1:2">
      <c r="A13" s="4" t="s">
        <v>473</v>
      </c>
      <c r="B13" s="8" t="n">
        <v>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75</v>
      </c>
    </row>
    <row r="4" spans="1:4">
      <c r="A4" s="4" t="s">
        <v>476</v>
      </c>
      <c r="B4" s="8" t="n">
        <v>119.5</v>
      </c>
      <c r="C4" s="8" t="n">
        <v>84.09999999999999</v>
      </c>
      <c r="D4" s="8" t="n">
        <v>77.8</v>
      </c>
    </row>
    <row r="5" spans="1:4">
      <c r="A5" s="3" t="s">
        <v>477</v>
      </c>
    </row>
    <row r="6" spans="1:4">
      <c r="A6" s="4" t="s">
        <v>478</v>
      </c>
      <c r="B6" s="6" t="n">
        <v>24107</v>
      </c>
      <c r="C6" s="6" t="n">
        <v>24391</v>
      </c>
      <c r="D6" s="6" t="n">
        <v>23651</v>
      </c>
    </row>
    <row r="7" spans="1:4">
      <c r="A7" s="4" t="s">
        <v>479</v>
      </c>
      <c r="B7" s="6" t="n">
        <v>505</v>
      </c>
      <c r="C7" s="6" t="n">
        <v>487</v>
      </c>
      <c r="D7" s="6" t="n">
        <v>505</v>
      </c>
    </row>
    <row r="8" spans="1:4">
      <c r="A8" s="4" t="s">
        <v>480</v>
      </c>
      <c r="B8" s="6" t="n">
        <v>24612</v>
      </c>
      <c r="C8" s="6" t="n">
        <v>24878</v>
      </c>
      <c r="D8" s="6" t="n">
        <v>24156</v>
      </c>
    </row>
    <row r="9" spans="1:4">
      <c r="A9" s="4" t="s">
        <v>481</v>
      </c>
      <c r="B9" s="10" t="n">
        <v>4.96</v>
      </c>
      <c r="C9" s="10" t="n">
        <v>3.45</v>
      </c>
      <c r="D9" s="10" t="n">
        <v>3.29</v>
      </c>
    </row>
    <row r="10" spans="1:4">
      <c r="A10" s="4" t="s">
        <v>482</v>
      </c>
      <c r="B10" s="10" t="n">
        <v>4.86</v>
      </c>
      <c r="C10" s="10" t="n">
        <v>3.38</v>
      </c>
      <c r="D10" s="10" t="n">
        <v>3.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70</v>
      </c>
    </row>
    <row r="4" spans="1:4">
      <c r="A4" s="4" t="s">
        <v>75</v>
      </c>
      <c r="B4" s="8" t="n">
        <v>20.5</v>
      </c>
      <c r="C4" s="8" t="n">
        <v>22.2</v>
      </c>
      <c r="D4" s="8" t="n">
        <v>3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33</v>
      </c>
    </row>
    <row r="3" spans="1:4">
      <c r="A3" s="3" t="s">
        <v>223</v>
      </c>
    </row>
    <row r="4" spans="1:4">
      <c r="A4" s="4" t="s">
        <v>484</v>
      </c>
      <c r="B4" s="6" t="n">
        <v>0</v>
      </c>
      <c r="C4" s="6" t="n">
        <v>36775</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2</v>
      </c>
    </row>
    <row r="2" spans="1:3">
      <c r="A2" s="3" t="s">
        <v>415</v>
      </c>
    </row>
    <row r="3" spans="1:3">
      <c r="A3" s="4" t="s">
        <v>486</v>
      </c>
      <c r="B3" s="7" t="n">
        <v>161</v>
      </c>
      <c r="C3" s="7" t="n">
        <v>187</v>
      </c>
    </row>
    <row r="4" spans="1:3">
      <c r="A4" s="4" t="s">
        <v>487</v>
      </c>
      <c r="B4" s="6" t="n">
        <v>-85</v>
      </c>
      <c r="C4" s="9" t="n">
        <v>-106.2</v>
      </c>
    </row>
    <row r="5" spans="1:3">
      <c r="A5" s="4" t="s">
        <v>488</v>
      </c>
      <c r="B5" s="6" t="n">
        <v>76</v>
      </c>
      <c r="C5" s="9" t="n">
        <v>80.8</v>
      </c>
    </row>
    <row r="6" spans="1:3">
      <c r="A6" s="4" t="s">
        <v>489</v>
      </c>
    </row>
    <row r="7" spans="1:3">
      <c r="A7" s="3" t="s">
        <v>415</v>
      </c>
    </row>
    <row r="8" spans="1:3">
      <c r="A8" s="4" t="s">
        <v>486</v>
      </c>
      <c r="B8" s="9" t="n">
        <v>6.2</v>
      </c>
      <c r="C8" s="9" t="n">
        <v>8.800000000000001</v>
      </c>
    </row>
    <row r="9" spans="1:3">
      <c r="A9" s="4" t="s">
        <v>490</v>
      </c>
    </row>
    <row r="10" spans="1:3">
      <c r="A10" s="3" t="s">
        <v>415</v>
      </c>
    </row>
    <row r="11" spans="1:3">
      <c r="A11" s="4" t="s">
        <v>486</v>
      </c>
      <c r="B11" s="9" t="n">
        <v>21.6</v>
      </c>
      <c r="C11" s="9" t="n">
        <v>20.7</v>
      </c>
    </row>
    <row r="12" spans="1:3">
      <c r="A12" s="4" t="s">
        <v>491</v>
      </c>
    </row>
    <row r="13" spans="1:3">
      <c r="A13" s="3" t="s">
        <v>415</v>
      </c>
    </row>
    <row r="14" spans="1:3">
      <c r="A14" s="4" t="s">
        <v>486</v>
      </c>
      <c r="B14" s="6" t="n">
        <v>128</v>
      </c>
      <c r="C14" s="9" t="n">
        <v>151.8</v>
      </c>
    </row>
    <row r="15" spans="1:3">
      <c r="A15" s="4" t="s">
        <v>492</v>
      </c>
    </row>
    <row r="16" spans="1:3">
      <c r="A16" s="3" t="s">
        <v>415</v>
      </c>
    </row>
    <row r="17" spans="1:3">
      <c r="A17" s="4" t="s">
        <v>486</v>
      </c>
      <c r="B17" s="8" t="n">
        <v>5.2</v>
      </c>
      <c r="C17" s="8" t="n">
        <v>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226</v>
      </c>
    </row>
    <row r="4" spans="1:4">
      <c r="A4" s="4" t="s">
        <v>494</v>
      </c>
      <c r="B4" s="7" t="n">
        <v>3</v>
      </c>
      <c r="C4" s="8" t="n">
        <v>2.2</v>
      </c>
    </row>
    <row r="5" spans="1:4">
      <c r="A5" s="4" t="s">
        <v>495</v>
      </c>
      <c r="B5" s="6" t="n">
        <v>13</v>
      </c>
      <c r="C5" s="9" t="n">
        <v>10.6</v>
      </c>
      <c r="D5" s="8" t="n">
        <v>8.9</v>
      </c>
    </row>
    <row r="6" spans="1:4">
      <c r="A6" s="4" t="s">
        <v>496</v>
      </c>
      <c r="B6" s="8" t="n">
        <v>2.4</v>
      </c>
      <c r="C6" s="8"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8" t="n">
        <v>512.6</v>
      </c>
      <c r="C4" s="8" t="n">
        <v>424.4</v>
      </c>
    </row>
    <row r="5" spans="1:3">
      <c r="A5" s="4" t="s">
        <v>500</v>
      </c>
      <c r="B5" s="9" t="n">
        <v>-236.5</v>
      </c>
      <c r="C5" s="9" t="n">
        <v>-236.5</v>
      </c>
    </row>
    <row r="6" spans="1:3">
      <c r="A6" s="4" t="s">
        <v>501</v>
      </c>
      <c r="B6" s="9" t="n">
        <v>276.1</v>
      </c>
      <c r="C6" s="9" t="n">
        <v>187.9</v>
      </c>
    </row>
    <row r="7" spans="1:3">
      <c r="A7" s="4" t="s">
        <v>502</v>
      </c>
      <c r="B7" s="9" t="n">
        <v>-0.2</v>
      </c>
      <c r="C7" s="9" t="n">
        <v>-0.4</v>
      </c>
    </row>
    <row r="8" spans="1:3">
      <c r="A8" s="4" t="s">
        <v>503</v>
      </c>
      <c r="C8" s="9" t="n">
        <v>88.09999999999999</v>
      </c>
    </row>
    <row r="9" spans="1:3">
      <c r="A9" s="4" t="s">
        <v>504</v>
      </c>
      <c r="B9" s="9" t="n">
        <v>-7.6</v>
      </c>
    </row>
    <row r="10" spans="1:3">
      <c r="A10" s="4" t="s">
        <v>505</v>
      </c>
      <c r="B10" s="9" t="n">
        <v>-0.9</v>
      </c>
      <c r="C10" s="9" t="n">
        <v>0.5</v>
      </c>
    </row>
    <row r="11" spans="1:3">
      <c r="A11" s="4" t="s">
        <v>506</v>
      </c>
      <c r="B11" s="9" t="n">
        <v>503.9</v>
      </c>
      <c r="C11" s="9" t="n">
        <v>512.6</v>
      </c>
    </row>
    <row r="12" spans="1:3">
      <c r="A12" s="4" t="s">
        <v>507</v>
      </c>
      <c r="B12" s="9" t="n">
        <v>-236.5</v>
      </c>
      <c r="C12" s="9" t="n">
        <v>-236.5</v>
      </c>
    </row>
    <row r="13" spans="1:3">
      <c r="A13" s="4" t="s">
        <v>508</v>
      </c>
      <c r="B13" s="9" t="n">
        <v>267.4</v>
      </c>
      <c r="C13" s="9" t="n">
        <v>276.1</v>
      </c>
    </row>
    <row r="14" spans="1:3">
      <c r="A14" s="4" t="s">
        <v>439</v>
      </c>
    </row>
    <row r="15" spans="1:3">
      <c r="A15" s="3" t="s">
        <v>498</v>
      </c>
    </row>
    <row r="16" spans="1:3">
      <c r="A16" s="4" t="s">
        <v>499</v>
      </c>
      <c r="B16" s="9" t="n">
        <v>229.4</v>
      </c>
      <c r="C16" s="9" t="n">
        <v>141.1</v>
      </c>
    </row>
    <row r="17" spans="1:3">
      <c r="A17" s="4" t="s">
        <v>500</v>
      </c>
      <c r="B17" s="6" t="n">
        <v>0</v>
      </c>
      <c r="C17" s="6" t="n">
        <v>0</v>
      </c>
    </row>
    <row r="18" spans="1:3">
      <c r="A18" s="4" t="s">
        <v>501</v>
      </c>
      <c r="B18" s="9" t="n">
        <v>229.4</v>
      </c>
      <c r="C18" s="9" t="n">
        <v>141.1</v>
      </c>
    </row>
    <row r="19" spans="1:3">
      <c r="A19" s="4" t="s">
        <v>502</v>
      </c>
      <c r="B19" s="9" t="n">
        <v>-0.2</v>
      </c>
      <c r="C19" s="9" t="n">
        <v>-0.3</v>
      </c>
    </row>
    <row r="20" spans="1:3">
      <c r="A20" s="4" t="s">
        <v>503</v>
      </c>
      <c r="C20" s="9" t="n">
        <v>88.09999999999999</v>
      </c>
    </row>
    <row r="21" spans="1:3">
      <c r="A21" s="4" t="s">
        <v>504</v>
      </c>
      <c r="B21" s="6" t="n">
        <v>0</v>
      </c>
    </row>
    <row r="22" spans="1:3">
      <c r="A22" s="4" t="s">
        <v>505</v>
      </c>
      <c r="B22" s="9" t="n">
        <v>-0.9</v>
      </c>
      <c r="C22" s="9" t="n">
        <v>0.5</v>
      </c>
    </row>
    <row r="23" spans="1:3">
      <c r="A23" s="4" t="s">
        <v>506</v>
      </c>
      <c r="B23" s="9" t="n">
        <v>228.3</v>
      </c>
      <c r="C23" s="9" t="n">
        <v>229.4</v>
      </c>
    </row>
    <row r="24" spans="1:3">
      <c r="A24" s="4" t="s">
        <v>507</v>
      </c>
      <c r="B24" s="6" t="n">
        <v>0</v>
      </c>
      <c r="C24" s="6" t="n">
        <v>0</v>
      </c>
    </row>
    <row r="25" spans="1:3">
      <c r="A25" s="4" t="s">
        <v>508</v>
      </c>
      <c r="B25" s="9" t="n">
        <v>228.3</v>
      </c>
      <c r="C25" s="9" t="n">
        <v>229.4</v>
      </c>
    </row>
    <row r="26" spans="1:3">
      <c r="A26" s="4" t="s">
        <v>440</v>
      </c>
    </row>
    <row r="27" spans="1:3">
      <c r="A27" s="3" t="s">
        <v>498</v>
      </c>
    </row>
    <row r="28" spans="1:3">
      <c r="A28" s="4" t="s">
        <v>499</v>
      </c>
      <c r="B28" s="9" t="n">
        <v>46.7</v>
      </c>
      <c r="C28" s="9" t="n">
        <v>46.8</v>
      </c>
    </row>
    <row r="29" spans="1:3">
      <c r="A29" s="4" t="s">
        <v>500</v>
      </c>
      <c r="B29" s="6" t="n">
        <v>0</v>
      </c>
      <c r="C29" s="6" t="n">
        <v>0</v>
      </c>
    </row>
    <row r="30" spans="1:3">
      <c r="A30" s="4" t="s">
        <v>501</v>
      </c>
      <c r="B30" s="9" t="n">
        <v>46.7</v>
      </c>
      <c r="C30" s="9" t="n">
        <v>46.8</v>
      </c>
    </row>
    <row r="31" spans="1:3">
      <c r="A31" s="4" t="s">
        <v>502</v>
      </c>
      <c r="B31" s="6" t="n">
        <v>0</v>
      </c>
      <c r="C31" s="9" t="n">
        <v>-0.1</v>
      </c>
    </row>
    <row r="32" spans="1:3">
      <c r="A32" s="4" t="s">
        <v>503</v>
      </c>
      <c r="C32" s="6" t="n">
        <v>0</v>
      </c>
    </row>
    <row r="33" spans="1:3">
      <c r="A33" s="4" t="s">
        <v>504</v>
      </c>
      <c r="B33" s="9" t="n">
        <v>-7.6</v>
      </c>
    </row>
    <row r="34" spans="1:3">
      <c r="A34" s="4" t="s">
        <v>505</v>
      </c>
      <c r="B34" s="6" t="n">
        <v>0</v>
      </c>
      <c r="C34" s="6" t="n">
        <v>0</v>
      </c>
    </row>
    <row r="35" spans="1:3">
      <c r="A35" s="4" t="s">
        <v>506</v>
      </c>
      <c r="B35" s="9" t="n">
        <v>39.1</v>
      </c>
      <c r="C35" s="9" t="n">
        <v>46.7</v>
      </c>
    </row>
    <row r="36" spans="1:3">
      <c r="A36" s="4" t="s">
        <v>507</v>
      </c>
      <c r="B36" s="6" t="n">
        <v>0</v>
      </c>
      <c r="C36" s="6" t="n">
        <v>0</v>
      </c>
    </row>
    <row r="37" spans="1:3">
      <c r="A37" s="4" t="s">
        <v>508</v>
      </c>
      <c r="B37" s="9" t="n">
        <v>39.1</v>
      </c>
      <c r="C37" s="9" t="n">
        <v>46.7</v>
      </c>
    </row>
    <row r="38" spans="1:3">
      <c r="A38" s="4" t="s">
        <v>451</v>
      </c>
    </row>
    <row r="39" spans="1:3">
      <c r="A39" s="3" t="s">
        <v>498</v>
      </c>
    </row>
    <row r="40" spans="1:3">
      <c r="A40" s="4" t="s">
        <v>499</v>
      </c>
      <c r="B40" s="9" t="n">
        <v>236.5</v>
      </c>
      <c r="C40" s="9" t="n">
        <v>236.5</v>
      </c>
    </row>
    <row r="41" spans="1:3">
      <c r="A41" s="4" t="s">
        <v>500</v>
      </c>
      <c r="B41" s="9" t="n">
        <v>-236.5</v>
      </c>
      <c r="C41" s="9" t="n">
        <v>-236.5</v>
      </c>
    </row>
    <row r="42" spans="1:3">
      <c r="A42" s="4" t="s">
        <v>501</v>
      </c>
      <c r="B42" s="6" t="n">
        <v>0</v>
      </c>
      <c r="C42" s="6" t="n">
        <v>0</v>
      </c>
    </row>
    <row r="43" spans="1:3">
      <c r="A43" s="4" t="s">
        <v>502</v>
      </c>
      <c r="B43" s="6" t="n">
        <v>0</v>
      </c>
      <c r="C43" s="6" t="n">
        <v>0</v>
      </c>
    </row>
    <row r="44" spans="1:3">
      <c r="A44" s="4" t="s">
        <v>503</v>
      </c>
      <c r="C44" s="6" t="n">
        <v>0</v>
      </c>
    </row>
    <row r="45" spans="1:3">
      <c r="A45" s="4" t="s">
        <v>504</v>
      </c>
      <c r="B45" s="6" t="n">
        <v>0</v>
      </c>
    </row>
    <row r="46" spans="1:3">
      <c r="A46" s="4" t="s">
        <v>505</v>
      </c>
      <c r="B46" s="6" t="n">
        <v>0</v>
      </c>
      <c r="C46" s="6" t="n">
        <v>0</v>
      </c>
    </row>
    <row r="47" spans="1:3">
      <c r="A47" s="4" t="s">
        <v>506</v>
      </c>
      <c r="B47" s="9" t="n">
        <v>236.5</v>
      </c>
      <c r="C47" s="9" t="n">
        <v>236.5</v>
      </c>
    </row>
    <row r="48" spans="1:3">
      <c r="A48" s="4" t="s">
        <v>507</v>
      </c>
      <c r="B48" s="9" t="n">
        <v>-236.5</v>
      </c>
      <c r="C48" s="9" t="n">
        <v>-236.5</v>
      </c>
    </row>
    <row r="49" spans="1:3">
      <c r="A49" s="4" t="s">
        <v>508</v>
      </c>
      <c r="B49" s="7" t="n">
        <v>0</v>
      </c>
      <c r="C49"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9</v>
      </c>
      <c r="B1" s="2" t="s">
        <v>2</v>
      </c>
      <c r="C1" s="2" t="s">
        <v>32</v>
      </c>
      <c r="D1" s="2" t="s">
        <v>33</v>
      </c>
    </row>
    <row r="2" spans="1:4">
      <c r="A2" s="4" t="s">
        <v>439</v>
      </c>
    </row>
    <row r="3" spans="1:4">
      <c r="A3" s="3" t="s">
        <v>498</v>
      </c>
    </row>
    <row r="4" spans="1:4">
      <c r="A4" s="4" t="s">
        <v>510</v>
      </c>
      <c r="B4" s="8" t="n">
        <v>8.699999999999999</v>
      </c>
      <c r="C4" s="8" t="n">
        <v>8.699999999999999</v>
      </c>
      <c r="D4" s="8" t="n">
        <v>8.699999999999999</v>
      </c>
    </row>
    <row r="5" spans="1:4">
      <c r="A5" s="4" t="s">
        <v>440</v>
      </c>
    </row>
    <row r="6" spans="1:4">
      <c r="A6" s="3" t="s">
        <v>498</v>
      </c>
    </row>
    <row r="7" spans="1:4">
      <c r="A7" s="4" t="s">
        <v>510</v>
      </c>
      <c r="B7" s="9" t="n">
        <v>0.3</v>
      </c>
      <c r="C7" s="9" t="n">
        <v>0.3</v>
      </c>
      <c r="D7" s="9" t="n">
        <v>0.3</v>
      </c>
    </row>
    <row r="8" spans="1:4">
      <c r="A8" s="4" t="s">
        <v>451</v>
      </c>
    </row>
    <row r="9" spans="1:4">
      <c r="A9" s="3" t="s">
        <v>498</v>
      </c>
    </row>
    <row r="10" spans="1:4">
      <c r="A10" s="4" t="s">
        <v>510</v>
      </c>
      <c r="B10" s="8" t="n">
        <v>289.5</v>
      </c>
      <c r="C10" s="8" t="n">
        <v>289.5</v>
      </c>
      <c r="D10" s="8" t="n">
        <v>28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511</v>
      </c>
      <c r="B1" s="2" t="s">
        <v>1</v>
      </c>
    </row>
    <row r="2" spans="1:4">
      <c r="B2" s="2" t="s">
        <v>2</v>
      </c>
      <c r="C2" s="2" t="s">
        <v>32</v>
      </c>
      <c r="D2" s="2" t="s">
        <v>33</v>
      </c>
    </row>
    <row r="3" spans="1:4">
      <c r="A3" s="3" t="s">
        <v>498</v>
      </c>
    </row>
    <row r="4" spans="1:4">
      <c r="A4" s="4" t="s">
        <v>92</v>
      </c>
      <c r="B4" s="7" t="n">
        <v>267400000</v>
      </c>
      <c r="C4" s="7" t="n">
        <v>276100000</v>
      </c>
      <c r="D4" s="7" t="n">
        <v>187900000</v>
      </c>
    </row>
    <row r="5" spans="1:4">
      <c r="A5" s="4" t="s">
        <v>512</v>
      </c>
      <c r="B5" s="6" t="n">
        <v>0</v>
      </c>
      <c r="C5" s="6" t="n">
        <v>0</v>
      </c>
      <c r="D5" s="6" t="n">
        <v>1300000</v>
      </c>
    </row>
    <row r="6" spans="1:4">
      <c r="A6" s="4" t="s">
        <v>439</v>
      </c>
    </row>
    <row r="7" spans="1:4">
      <c r="A7" s="3" t="s">
        <v>498</v>
      </c>
    </row>
    <row r="8" spans="1:4">
      <c r="A8" s="4" t="s">
        <v>92</v>
      </c>
      <c r="B8" s="6" t="n">
        <v>228300000</v>
      </c>
      <c r="C8" s="6" t="n">
        <v>229400000</v>
      </c>
      <c r="D8" s="6" t="n">
        <v>141100000</v>
      </c>
    </row>
    <row r="9" spans="1:4">
      <c r="A9" s="4" t="s">
        <v>512</v>
      </c>
      <c r="B9" s="6" t="n">
        <v>0</v>
      </c>
      <c r="C9" s="6" t="n">
        <v>0</v>
      </c>
      <c r="D9" s="6" t="n">
        <v>0</v>
      </c>
    </row>
    <row r="10" spans="1:4">
      <c r="A10" s="4" t="s">
        <v>440</v>
      </c>
    </row>
    <row r="11" spans="1:4">
      <c r="A11" s="3" t="s">
        <v>498</v>
      </c>
    </row>
    <row r="12" spans="1:4">
      <c r="A12" s="4" t="s">
        <v>92</v>
      </c>
      <c r="B12" s="6" t="n">
        <v>39100000</v>
      </c>
      <c r="C12" s="6" t="n">
        <v>46700000</v>
      </c>
      <c r="D12" s="6" t="n">
        <v>46800000</v>
      </c>
    </row>
    <row r="13" spans="1:4">
      <c r="A13" s="4" t="s">
        <v>512</v>
      </c>
      <c r="B13" s="7" t="n">
        <v>0</v>
      </c>
      <c r="C13" s="7" t="n">
        <v>0</v>
      </c>
      <c r="D1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3</v>
      </c>
      <c r="B1" s="2" t="s">
        <v>2</v>
      </c>
      <c r="C1" s="2" t="s">
        <v>32</v>
      </c>
      <c r="D1" s="2" t="s">
        <v>514</v>
      </c>
    </row>
    <row r="2" spans="1:4">
      <c r="A2" s="3" t="s">
        <v>515</v>
      </c>
    </row>
    <row r="3" spans="1:4">
      <c r="A3" s="4" t="s">
        <v>516</v>
      </c>
      <c r="B3" s="8" t="n">
        <v>248.6</v>
      </c>
      <c r="C3" s="8" t="n">
        <v>247.6</v>
      </c>
    </row>
    <row r="4" spans="1:4">
      <c r="A4" s="4" t="s">
        <v>517</v>
      </c>
      <c r="B4" s="9" t="n">
        <v>-79.90000000000001</v>
      </c>
      <c r="C4" s="9" t="n">
        <v>-66.5</v>
      </c>
    </row>
    <row r="5" spans="1:4">
      <c r="A5" s="4" t="s">
        <v>518</v>
      </c>
      <c r="B5" s="9" t="n">
        <v>168.7</v>
      </c>
      <c r="C5" s="9" t="n">
        <v>181.1</v>
      </c>
    </row>
    <row r="6" spans="1:4">
      <c r="A6" s="4" t="s">
        <v>519</v>
      </c>
    </row>
    <row r="7" spans="1:4">
      <c r="A7" s="3" t="s">
        <v>515</v>
      </c>
    </row>
    <row r="8" spans="1:4">
      <c r="A8" s="4" t="s">
        <v>516</v>
      </c>
      <c r="B8" s="6" t="n">
        <v>34</v>
      </c>
      <c r="C8" s="6" t="n">
        <v>34</v>
      </c>
    </row>
    <row r="9" spans="1:4">
      <c r="A9" s="4" t="s">
        <v>517</v>
      </c>
      <c r="B9" s="9" t="n">
        <v>-8.800000000000001</v>
      </c>
      <c r="C9" s="6" t="n">
        <v>-5</v>
      </c>
    </row>
    <row r="10" spans="1:4">
      <c r="A10" s="4" t="s">
        <v>520</v>
      </c>
    </row>
    <row r="11" spans="1:4">
      <c r="A11" s="3" t="s">
        <v>515</v>
      </c>
    </row>
    <row r="12" spans="1:4">
      <c r="A12" s="4" t="s">
        <v>516</v>
      </c>
      <c r="B12" s="9" t="n">
        <v>8.9</v>
      </c>
      <c r="C12" s="9" t="n">
        <v>8.9</v>
      </c>
    </row>
    <row r="13" spans="1:4">
      <c r="A13" s="4" t="s">
        <v>517</v>
      </c>
      <c r="B13" s="6" t="n">
        <v>-2</v>
      </c>
      <c r="C13" s="9" t="n">
        <v>-0.8</v>
      </c>
    </row>
    <row r="14" spans="1:4">
      <c r="A14" s="4" t="s">
        <v>521</v>
      </c>
    </row>
    <row r="15" spans="1:4">
      <c r="A15" s="3" t="s">
        <v>515</v>
      </c>
    </row>
    <row r="16" spans="1:4">
      <c r="A16" s="4" t="s">
        <v>516</v>
      </c>
      <c r="B16" s="9" t="n">
        <v>55.1</v>
      </c>
      <c r="C16" s="9" t="n">
        <v>59.9</v>
      </c>
    </row>
    <row r="17" spans="1:4">
      <c r="A17" s="4" t="s">
        <v>517</v>
      </c>
      <c r="B17" s="9" t="n">
        <v>-8.9</v>
      </c>
      <c r="C17" s="9" t="n">
        <v>-10.3</v>
      </c>
    </row>
    <row r="18" spans="1:4">
      <c r="A18" s="4" t="s">
        <v>522</v>
      </c>
    </row>
    <row r="19" spans="1:4">
      <c r="A19" s="3" t="s">
        <v>515</v>
      </c>
    </row>
    <row r="20" spans="1:4">
      <c r="A20" s="4" t="s">
        <v>516</v>
      </c>
      <c r="B20" s="9" t="n">
        <v>85.09999999999999</v>
      </c>
      <c r="C20" s="9" t="n">
        <v>87.90000000000001</v>
      </c>
    </row>
    <row r="21" spans="1:4">
      <c r="A21" s="4" t="s">
        <v>517</v>
      </c>
      <c r="B21" s="9" t="n">
        <v>-25.7</v>
      </c>
      <c r="C21" s="9" t="n">
        <v>-21.8</v>
      </c>
    </row>
    <row r="22" spans="1:4">
      <c r="A22" s="4" t="s">
        <v>523</v>
      </c>
    </row>
    <row r="23" spans="1:4">
      <c r="A23" s="3" t="s">
        <v>515</v>
      </c>
    </row>
    <row r="24" spans="1:4">
      <c r="A24" s="4" t="s">
        <v>516</v>
      </c>
      <c r="B24" s="9" t="n">
        <v>2.9</v>
      </c>
      <c r="C24" s="9" t="n">
        <v>2.9</v>
      </c>
    </row>
    <row r="25" spans="1:4">
      <c r="A25" s="4" t="s">
        <v>517</v>
      </c>
      <c r="B25" s="9" t="n">
        <v>-2.9</v>
      </c>
      <c r="C25" s="9" t="n">
        <v>-2.9</v>
      </c>
    </row>
    <row r="26" spans="1:4">
      <c r="A26" s="4" t="s">
        <v>524</v>
      </c>
    </row>
    <row r="27" spans="1:4">
      <c r="A27" s="3" t="s">
        <v>515</v>
      </c>
    </row>
    <row r="28" spans="1:4">
      <c r="A28" s="4" t="s">
        <v>516</v>
      </c>
      <c r="B28" s="9" t="n">
        <v>4.1</v>
      </c>
      <c r="C28" s="9" t="n">
        <v>4.1</v>
      </c>
    </row>
    <row r="29" spans="1:4">
      <c r="A29" s="4" t="s">
        <v>517</v>
      </c>
      <c r="B29" s="9" t="n">
        <v>-2.5</v>
      </c>
      <c r="C29" s="9" t="n">
        <v>-1.6</v>
      </c>
    </row>
    <row r="30" spans="1:4">
      <c r="A30" s="4" t="s">
        <v>525</v>
      </c>
    </row>
    <row r="31" spans="1:4">
      <c r="A31" s="3" t="s">
        <v>515</v>
      </c>
    </row>
    <row r="32" spans="1:4">
      <c r="A32" s="4" t="s">
        <v>516</v>
      </c>
      <c r="B32" s="9" t="n">
        <v>22.1</v>
      </c>
      <c r="C32" s="9" t="n">
        <v>22.1</v>
      </c>
      <c r="D32" s="8" t="n">
        <v>28.4</v>
      </c>
    </row>
    <row r="33" spans="1:4">
      <c r="A33" s="4" t="s">
        <v>517</v>
      </c>
      <c r="B33" s="9" t="n">
        <v>-20.3</v>
      </c>
      <c r="C33" s="9" t="n">
        <v>-19.3</v>
      </c>
    </row>
    <row r="34" spans="1:4">
      <c r="A34" s="4" t="s">
        <v>526</v>
      </c>
    </row>
    <row r="35" spans="1:4">
      <c r="A35" s="3" t="s">
        <v>515</v>
      </c>
    </row>
    <row r="36" spans="1:4">
      <c r="A36" s="4" t="s">
        <v>516</v>
      </c>
      <c r="B36" s="9" t="n">
        <v>36.4</v>
      </c>
      <c r="C36" s="9" t="n">
        <v>27.8</v>
      </c>
    </row>
    <row r="37" spans="1:4">
      <c r="A37" s="4" t="s">
        <v>517</v>
      </c>
      <c r="B37" s="8" t="n">
        <v>-8.800000000000001</v>
      </c>
      <c r="C37" s="8" t="n">
        <v>-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7</v>
      </c>
      <c r="B1" s="2" t="s">
        <v>1</v>
      </c>
    </row>
    <row r="2" spans="1:9">
      <c r="B2" s="2" t="s">
        <v>2</v>
      </c>
      <c r="C2" s="2" t="s">
        <v>32</v>
      </c>
      <c r="D2" s="2" t="s">
        <v>33</v>
      </c>
      <c r="E2" s="2" t="s">
        <v>528</v>
      </c>
      <c r="F2" s="2" t="s">
        <v>529</v>
      </c>
      <c r="G2" s="2" t="s">
        <v>530</v>
      </c>
      <c r="H2" s="2" t="s">
        <v>531</v>
      </c>
      <c r="I2" s="2" t="s">
        <v>514</v>
      </c>
    </row>
    <row r="3" spans="1:9">
      <c r="A3" s="3" t="s">
        <v>515</v>
      </c>
    </row>
    <row r="4" spans="1:9">
      <c r="A4" s="4" t="s">
        <v>532</v>
      </c>
      <c r="B4" s="7" t="n">
        <v>21000000</v>
      </c>
      <c r="C4" s="7" t="n">
        <v>17800000</v>
      </c>
      <c r="D4" s="7" t="n">
        <v>11100000</v>
      </c>
    </row>
    <row r="5" spans="1:9">
      <c r="A5" s="4" t="s">
        <v>533</v>
      </c>
      <c r="B5" s="6" t="n">
        <v>248600000</v>
      </c>
      <c r="C5" s="6" t="n">
        <v>247600000</v>
      </c>
    </row>
    <row r="6" spans="1:9">
      <c r="A6" s="4" t="s">
        <v>534</v>
      </c>
      <c r="B6" s="6" t="n">
        <v>8200000</v>
      </c>
      <c r="C6" s="6" t="n">
        <v>7400000</v>
      </c>
      <c r="D6" s="7" t="n">
        <v>3800000</v>
      </c>
    </row>
    <row r="7" spans="1:9">
      <c r="A7" s="4" t="s">
        <v>519</v>
      </c>
    </row>
    <row r="8" spans="1:9">
      <c r="A8" s="3" t="s">
        <v>515</v>
      </c>
    </row>
    <row r="9" spans="1:9">
      <c r="A9" s="4" t="s">
        <v>533</v>
      </c>
      <c r="B9" s="6" t="n">
        <v>34000000</v>
      </c>
      <c r="C9" s="6" t="n">
        <v>34000000</v>
      </c>
    </row>
    <row r="10" spans="1:9">
      <c r="A10" s="4" t="s">
        <v>520</v>
      </c>
    </row>
    <row r="11" spans="1:9">
      <c r="A11" s="3" t="s">
        <v>515</v>
      </c>
    </row>
    <row r="12" spans="1:9">
      <c r="A12" s="4" t="s">
        <v>532</v>
      </c>
      <c r="B12" s="6" t="n">
        <v>1200000</v>
      </c>
      <c r="C12" s="6" t="n">
        <v>700000</v>
      </c>
    </row>
    <row r="13" spans="1:9">
      <c r="A13" s="4" t="s">
        <v>533</v>
      </c>
      <c r="B13" s="6" t="n">
        <v>8900000</v>
      </c>
      <c r="C13" s="6" t="n">
        <v>8900000</v>
      </c>
    </row>
    <row r="14" spans="1:9">
      <c r="A14" s="4" t="s">
        <v>521</v>
      </c>
    </row>
    <row r="15" spans="1:9">
      <c r="A15" s="3" t="s">
        <v>515</v>
      </c>
    </row>
    <row r="16" spans="1:9">
      <c r="A16" s="4" t="s">
        <v>532</v>
      </c>
      <c r="B16" s="6" t="n">
        <v>3400000</v>
      </c>
      <c r="C16" s="6" t="n">
        <v>2400000</v>
      </c>
    </row>
    <row r="17" spans="1:9">
      <c r="A17" s="4" t="s">
        <v>533</v>
      </c>
      <c r="B17" s="6" t="n">
        <v>55100000</v>
      </c>
      <c r="C17" s="6" t="n">
        <v>59900000</v>
      </c>
    </row>
    <row r="18" spans="1:9">
      <c r="A18" s="4" t="s">
        <v>522</v>
      </c>
    </row>
    <row r="19" spans="1:9">
      <c r="A19" s="3" t="s">
        <v>515</v>
      </c>
    </row>
    <row r="20" spans="1:9">
      <c r="A20" s="4" t="s">
        <v>532</v>
      </c>
      <c r="B20" s="6" t="n">
        <v>6700000</v>
      </c>
      <c r="C20" s="6" t="n">
        <v>5000000</v>
      </c>
    </row>
    <row r="21" spans="1:9">
      <c r="A21" s="4" t="s">
        <v>533</v>
      </c>
      <c r="B21" s="7" t="n">
        <v>85100000</v>
      </c>
      <c r="C21" s="6" t="n">
        <v>87900000</v>
      </c>
    </row>
    <row r="22" spans="1:9">
      <c r="A22" s="4" t="s">
        <v>524</v>
      </c>
    </row>
    <row r="23" spans="1:9">
      <c r="A23" s="3" t="s">
        <v>515</v>
      </c>
    </row>
    <row r="24" spans="1:9">
      <c r="A24" s="4" t="s">
        <v>535</v>
      </c>
      <c r="B24" s="4" t="s">
        <v>536</v>
      </c>
    </row>
    <row r="25" spans="1:9">
      <c r="A25" s="4" t="s">
        <v>537</v>
      </c>
      <c r="B25" s="7" t="n">
        <v>1500000</v>
      </c>
    </row>
    <row r="26" spans="1:9">
      <c r="A26" s="4" t="s">
        <v>533</v>
      </c>
      <c r="B26" s="6" t="n">
        <v>4100000</v>
      </c>
      <c r="C26" s="6" t="n">
        <v>4100000</v>
      </c>
    </row>
    <row r="27" spans="1:9">
      <c r="A27" s="4" t="s">
        <v>538</v>
      </c>
    </row>
    <row r="28" spans="1:9">
      <c r="A28" s="3" t="s">
        <v>515</v>
      </c>
    </row>
    <row r="29" spans="1:9">
      <c r="A29" s="4" t="s">
        <v>532</v>
      </c>
      <c r="B29" s="6" t="n">
        <v>900000</v>
      </c>
      <c r="C29" s="6" t="n">
        <v>900000</v>
      </c>
    </row>
    <row r="30" spans="1:9">
      <c r="A30" s="4" t="s">
        <v>525</v>
      </c>
    </row>
    <row r="31" spans="1:9">
      <c r="A31" s="3" t="s">
        <v>515</v>
      </c>
    </row>
    <row r="32" spans="1:9">
      <c r="A32" s="4" t="s">
        <v>532</v>
      </c>
      <c r="B32" s="6" t="n">
        <v>1000000</v>
      </c>
      <c r="C32" s="6" t="n">
        <v>1000000</v>
      </c>
    </row>
    <row r="33" spans="1:9">
      <c r="A33" s="4" t="s">
        <v>533</v>
      </c>
      <c r="B33" s="7" t="n">
        <v>22100000</v>
      </c>
      <c r="C33" s="6" t="n">
        <v>22100000</v>
      </c>
      <c r="I33" s="7" t="n">
        <v>28400000</v>
      </c>
    </row>
    <row r="34" spans="1:9">
      <c r="A34" s="4" t="s">
        <v>539</v>
      </c>
      <c r="E34" s="7" t="n">
        <v>6300000</v>
      </c>
    </row>
    <row r="35" spans="1:9">
      <c r="A35" s="4" t="s">
        <v>526</v>
      </c>
    </row>
    <row r="36" spans="1:9">
      <c r="A36" s="3" t="s">
        <v>515</v>
      </c>
    </row>
    <row r="37" spans="1:9">
      <c r="A37" s="4" t="s">
        <v>535</v>
      </c>
      <c r="B37" s="4" t="s">
        <v>540</v>
      </c>
    </row>
    <row r="38" spans="1:9">
      <c r="A38" s="4" t="s">
        <v>541</v>
      </c>
      <c r="B38" s="7" t="n">
        <v>0</v>
      </c>
    </row>
    <row r="39" spans="1:9">
      <c r="A39" s="4" t="s">
        <v>533</v>
      </c>
      <c r="B39" s="6" t="n">
        <v>36400000</v>
      </c>
      <c r="C39" s="6" t="n">
        <v>27800000</v>
      </c>
    </row>
    <row r="40" spans="1:9">
      <c r="A40" s="4" t="s">
        <v>542</v>
      </c>
    </row>
    <row r="41" spans="1:9">
      <c r="A41" s="3" t="s">
        <v>515</v>
      </c>
    </row>
    <row r="42" spans="1:9">
      <c r="A42" s="4" t="s">
        <v>532</v>
      </c>
      <c r="B42" s="7" t="n">
        <v>4000000</v>
      </c>
      <c r="C42" s="6" t="n">
        <v>3800000</v>
      </c>
    </row>
    <row r="43" spans="1:9">
      <c r="A43" s="4" t="s">
        <v>543</v>
      </c>
    </row>
    <row r="44" spans="1:9">
      <c r="A44" s="3" t="s">
        <v>515</v>
      </c>
    </row>
    <row r="45" spans="1:9">
      <c r="A45" s="4" t="s">
        <v>544</v>
      </c>
      <c r="H45" s="7" t="n">
        <v>34000000</v>
      </c>
    </row>
    <row r="46" spans="1:9">
      <c r="A46" s="4" t="s">
        <v>535</v>
      </c>
      <c r="B46" s="4" t="s">
        <v>545</v>
      </c>
    </row>
    <row r="47" spans="1:9">
      <c r="A47" s="4" t="s">
        <v>532</v>
      </c>
      <c r="B47" s="7" t="n">
        <v>3800000</v>
      </c>
      <c r="C47" s="7" t="n">
        <v>3700000</v>
      </c>
    </row>
    <row r="48" spans="1:9">
      <c r="A48" s="4" t="s">
        <v>546</v>
      </c>
      <c r="B48" s="4" t="s">
        <v>547</v>
      </c>
    </row>
    <row r="49" spans="1:9">
      <c r="A49" s="4" t="s">
        <v>541</v>
      </c>
      <c r="B49" s="7" t="n">
        <v>0</v>
      </c>
    </row>
    <row r="50" spans="1:9">
      <c r="A50" s="4" t="s">
        <v>548</v>
      </c>
    </row>
    <row r="51" spans="1:9">
      <c r="A51" s="3" t="s">
        <v>515</v>
      </c>
    </row>
    <row r="52" spans="1:9">
      <c r="A52" s="4" t="s">
        <v>544</v>
      </c>
      <c r="F52" s="7" t="n">
        <v>6000000</v>
      </c>
    </row>
    <row r="53" spans="1:9">
      <c r="A53" s="4" t="s">
        <v>535</v>
      </c>
      <c r="B53" s="4" t="s">
        <v>423</v>
      </c>
    </row>
    <row r="54" spans="1:9">
      <c r="A54" s="4" t="s">
        <v>546</v>
      </c>
      <c r="B54" s="4" t="s">
        <v>549</v>
      </c>
    </row>
    <row r="55" spans="1:9">
      <c r="A55" s="4" t="s">
        <v>541</v>
      </c>
      <c r="B55" s="7" t="n">
        <v>0</v>
      </c>
    </row>
    <row r="56" spans="1:9">
      <c r="A56" s="4" t="s">
        <v>550</v>
      </c>
    </row>
    <row r="57" spans="1:9">
      <c r="A57" s="3" t="s">
        <v>515</v>
      </c>
    </row>
    <row r="58" spans="1:9">
      <c r="A58" s="4" t="s">
        <v>544</v>
      </c>
      <c r="F58" s="6" t="n">
        <v>26000000</v>
      </c>
    </row>
    <row r="59" spans="1:9">
      <c r="A59" s="4" t="s">
        <v>535</v>
      </c>
      <c r="B59" s="4" t="s">
        <v>551</v>
      </c>
    </row>
    <row r="60" spans="1:9">
      <c r="A60" s="4" t="s">
        <v>546</v>
      </c>
      <c r="B60" s="4" t="s">
        <v>549</v>
      </c>
    </row>
    <row r="61" spans="1:9">
      <c r="A61" s="4" t="s">
        <v>541</v>
      </c>
      <c r="B61" s="7" t="n">
        <v>0</v>
      </c>
    </row>
    <row r="62" spans="1:9">
      <c r="A62" s="4" t="s">
        <v>552</v>
      </c>
    </row>
    <row r="63" spans="1:9">
      <c r="A63" s="3" t="s">
        <v>515</v>
      </c>
    </row>
    <row r="64" spans="1:9">
      <c r="A64" s="4" t="s">
        <v>544</v>
      </c>
      <c r="F64" s="6" t="n">
        <v>29200000</v>
      </c>
    </row>
    <row r="65" spans="1:9">
      <c r="A65" s="4" t="s">
        <v>535</v>
      </c>
      <c r="B65" s="4" t="s">
        <v>423</v>
      </c>
    </row>
    <row r="66" spans="1:9">
      <c r="A66" s="4" t="s">
        <v>546</v>
      </c>
      <c r="B66" s="4" t="s">
        <v>549</v>
      </c>
    </row>
    <row r="67" spans="1:9">
      <c r="A67" s="4" t="s">
        <v>541</v>
      </c>
      <c r="B67" s="7" t="n">
        <v>0</v>
      </c>
    </row>
    <row r="68" spans="1:9">
      <c r="A68" s="4" t="s">
        <v>553</v>
      </c>
    </row>
    <row r="69" spans="1:9">
      <c r="A69" s="3" t="s">
        <v>515</v>
      </c>
    </row>
    <row r="70" spans="1:9">
      <c r="A70" s="4" t="s">
        <v>544</v>
      </c>
      <c r="F70" s="7" t="n">
        <v>2600000</v>
      </c>
    </row>
    <row r="71" spans="1:9">
      <c r="A71" s="4" t="s">
        <v>535</v>
      </c>
      <c r="B71" s="4" t="s">
        <v>421</v>
      </c>
    </row>
    <row r="72" spans="1:9">
      <c r="A72" s="4" t="s">
        <v>546</v>
      </c>
      <c r="B72" s="4" t="s">
        <v>549</v>
      </c>
    </row>
    <row r="73" spans="1:9">
      <c r="A73" s="4" t="s">
        <v>541</v>
      </c>
      <c r="B73" s="7" t="n">
        <v>0</v>
      </c>
    </row>
    <row r="74" spans="1:9">
      <c r="A74" s="4" t="s">
        <v>554</v>
      </c>
    </row>
    <row r="75" spans="1:9">
      <c r="A75" s="3" t="s">
        <v>515</v>
      </c>
    </row>
    <row r="76" spans="1:9">
      <c r="A76" s="4" t="s">
        <v>544</v>
      </c>
      <c r="G76" s="7" t="n">
        <v>2900000</v>
      </c>
    </row>
    <row r="77" spans="1:9">
      <c r="A77" s="4" t="s">
        <v>535</v>
      </c>
      <c r="B77" s="4" t="s">
        <v>540</v>
      </c>
    </row>
    <row r="78" spans="1:9">
      <c r="A78" s="4" t="s">
        <v>546</v>
      </c>
      <c r="B78" s="4" t="s">
        <v>555</v>
      </c>
    </row>
    <row r="79" spans="1:9">
      <c r="A79" s="4" t="s">
        <v>541</v>
      </c>
      <c r="B79" s="7" t="n">
        <v>0</v>
      </c>
    </row>
    <row r="80" spans="1:9">
      <c r="A80" s="4" t="s">
        <v>556</v>
      </c>
    </row>
    <row r="81" spans="1:9">
      <c r="A81" s="3" t="s">
        <v>515</v>
      </c>
    </row>
    <row r="82" spans="1:9">
      <c r="A82" s="4" t="s">
        <v>544</v>
      </c>
      <c r="G82" s="6" t="n">
        <v>8500000</v>
      </c>
    </row>
    <row r="83" spans="1:9">
      <c r="A83" s="4" t="s">
        <v>535</v>
      </c>
      <c r="B83" s="4" t="s">
        <v>551</v>
      </c>
    </row>
    <row r="84" spans="1:9">
      <c r="A84" s="4" t="s">
        <v>546</v>
      </c>
      <c r="B84" s="4" t="s">
        <v>555</v>
      </c>
    </row>
    <row r="85" spans="1:9">
      <c r="A85" s="4" t="s">
        <v>541</v>
      </c>
      <c r="B85" s="7" t="n">
        <v>0</v>
      </c>
    </row>
    <row r="86" spans="1:9">
      <c r="A86" s="4" t="s">
        <v>557</v>
      </c>
    </row>
    <row r="87" spans="1:9">
      <c r="A87" s="3" t="s">
        <v>515</v>
      </c>
    </row>
    <row r="88" spans="1:9">
      <c r="A88" s="4" t="s">
        <v>544</v>
      </c>
      <c r="G88" s="7" t="n">
        <v>14500000</v>
      </c>
    </row>
    <row r="89" spans="1:9">
      <c r="A89" s="4" t="s">
        <v>535</v>
      </c>
      <c r="B89" s="4" t="s">
        <v>558</v>
      </c>
    </row>
    <row r="90" spans="1:9">
      <c r="A90" s="4" t="s">
        <v>546</v>
      </c>
      <c r="B90" s="4" t="s">
        <v>555</v>
      </c>
    </row>
    <row r="91" spans="1:9">
      <c r="A91" s="4" t="s">
        <v>541</v>
      </c>
      <c r="B91" s="7" t="n">
        <v>0</v>
      </c>
    </row>
    <row r="92" spans="1:9">
      <c r="A92" s="4" t="s">
        <v>559</v>
      </c>
    </row>
    <row r="93" spans="1:9">
      <c r="A93" s="3" t="s">
        <v>515</v>
      </c>
    </row>
    <row r="94" spans="1:9">
      <c r="A94" s="4" t="s">
        <v>535</v>
      </c>
      <c r="B94" s="4" t="s">
        <v>560</v>
      </c>
    </row>
    <row r="95" spans="1:9">
      <c r="A95" s="4" t="s">
        <v>546</v>
      </c>
      <c r="B95" s="4" t="s">
        <v>561</v>
      </c>
    </row>
    <row r="96" spans="1:9">
      <c r="A96" s="4" t="s">
        <v>541</v>
      </c>
      <c r="B96" s="7" t="n">
        <v>0</v>
      </c>
    </row>
    <row r="97" spans="1:9">
      <c r="A97" s="4" t="s">
        <v>537</v>
      </c>
      <c r="B97" s="7" t="n">
        <v>18300000</v>
      </c>
    </row>
    <row r="98" spans="1:9">
      <c r="A98" s="4" t="s">
        <v>562</v>
      </c>
    </row>
    <row r="99" spans="1:9">
      <c r="A99" s="3" t="s">
        <v>515</v>
      </c>
    </row>
    <row r="100" spans="1:9">
      <c r="A100" s="4" t="s">
        <v>535</v>
      </c>
      <c r="B100" s="4" t="s">
        <v>563</v>
      </c>
    </row>
    <row r="101" spans="1:9">
      <c r="A101" s="4" t="s">
        <v>546</v>
      </c>
      <c r="B101" s="4" t="s">
        <v>561</v>
      </c>
    </row>
    <row r="102" spans="1:9">
      <c r="A102" s="4" t="s">
        <v>541</v>
      </c>
      <c r="B102" s="7" t="n">
        <v>0</v>
      </c>
    </row>
    <row r="103" spans="1:9">
      <c r="A103" s="4" t="s">
        <v>537</v>
      </c>
      <c r="B103" s="7" t="n">
        <v>28200000</v>
      </c>
    </row>
    <row r="104" spans="1:9">
      <c r="A104" s="4" t="s">
        <v>564</v>
      </c>
    </row>
    <row r="105" spans="1:9">
      <c r="A105" s="3" t="s">
        <v>515</v>
      </c>
    </row>
    <row r="106" spans="1:9">
      <c r="A106" s="4" t="s">
        <v>535</v>
      </c>
      <c r="B106" s="4" t="s">
        <v>565</v>
      </c>
    </row>
    <row r="107" spans="1:9">
      <c r="A107" s="4" t="s">
        <v>541</v>
      </c>
      <c r="B107" s="7" t="n">
        <v>0</v>
      </c>
    </row>
    <row r="108" spans="1:9">
      <c r="A108" s="4" t="s">
        <v>537</v>
      </c>
      <c r="B108" s="7" t="n">
        <v>42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6</v>
      </c>
      <c r="B1" s="2" t="s">
        <v>567</v>
      </c>
    </row>
    <row r="2" spans="1:2">
      <c r="A2" s="3" t="s">
        <v>568</v>
      </c>
    </row>
    <row r="3" spans="1:2">
      <c r="A3" s="6" t="n">
        <v>2016</v>
      </c>
      <c r="B3" s="8" t="n">
        <v>24.3</v>
      </c>
    </row>
    <row r="4" spans="1:2">
      <c r="A4" s="6" t="n">
        <v>2017</v>
      </c>
      <c r="B4" s="9" t="n">
        <v>24.1</v>
      </c>
    </row>
    <row r="5" spans="1:2">
      <c r="A5" s="6" t="n">
        <v>2018</v>
      </c>
      <c r="B5" s="9" t="n">
        <v>21.1</v>
      </c>
    </row>
    <row r="6" spans="1:2">
      <c r="A6" s="6" t="n">
        <v>2019</v>
      </c>
      <c r="B6" s="9" t="n">
        <v>17.7</v>
      </c>
    </row>
    <row r="7" spans="1:2">
      <c r="A7" s="6" t="n">
        <v>2020</v>
      </c>
      <c r="B7" s="8" t="n">
        <v>1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33</v>
      </c>
    </row>
    <row r="3" spans="1:4">
      <c r="A3" s="3" t="s">
        <v>570</v>
      </c>
    </row>
    <row r="4" spans="1:4">
      <c r="A4" s="4" t="s">
        <v>571</v>
      </c>
      <c r="B4" s="4" t="s">
        <v>572</v>
      </c>
    </row>
    <row r="5" spans="1:4">
      <c r="A5" s="4" t="s">
        <v>573</v>
      </c>
      <c r="B5" s="7" t="n">
        <v>9</v>
      </c>
    </row>
    <row r="6" spans="1:4">
      <c r="A6" s="4" t="s">
        <v>574</v>
      </c>
      <c r="B6" s="4" t="s">
        <v>575</v>
      </c>
    </row>
    <row r="7" spans="1:4">
      <c r="A7" s="4" t="s">
        <v>576</v>
      </c>
      <c r="B7" s="7" t="n">
        <v>24</v>
      </c>
    </row>
    <row r="8" spans="1:4">
      <c r="A8" s="4" t="s">
        <v>577</v>
      </c>
      <c r="B8" s="9" t="n">
        <v>0.1</v>
      </c>
    </row>
    <row r="9" spans="1:4">
      <c r="A9" s="4" t="s">
        <v>578</v>
      </c>
      <c r="B9" s="7" t="n">
        <v>17</v>
      </c>
    </row>
    <row r="10" spans="1:4">
      <c r="A10" s="4" t="s">
        <v>579</v>
      </c>
      <c r="B10" s="4" t="s">
        <v>575</v>
      </c>
    </row>
    <row r="11" spans="1:4">
      <c r="A11" s="4" t="s">
        <v>580</v>
      </c>
      <c r="B11" s="4" t="s">
        <v>581</v>
      </c>
    </row>
    <row r="12" spans="1:4">
      <c r="A12" s="4" t="s">
        <v>582</v>
      </c>
      <c r="B12" s="8" t="n">
        <v>739.7</v>
      </c>
      <c r="C12" s="8" t="n">
        <v>817.1</v>
      </c>
    </row>
    <row r="13" spans="1:4">
      <c r="A13" s="4" t="s">
        <v>583</v>
      </c>
      <c r="B13" s="8" t="n">
        <v>8.5</v>
      </c>
      <c r="C13" s="8" t="n">
        <v>8.199999999999999</v>
      </c>
    </row>
    <row r="14" spans="1:4">
      <c r="A14" s="4" t="s">
        <v>584</v>
      </c>
    </row>
    <row r="15" spans="1:4">
      <c r="A15" s="3" t="s">
        <v>570</v>
      </c>
    </row>
    <row r="16" spans="1:4">
      <c r="A16" s="4" t="s">
        <v>585</v>
      </c>
      <c r="B16" s="4" t="s">
        <v>586</v>
      </c>
      <c r="C16" s="4" t="s">
        <v>587</v>
      </c>
    </row>
    <row r="17" spans="1:4">
      <c r="A17" s="4" t="s">
        <v>588</v>
      </c>
    </row>
    <row r="18" spans="1:4">
      <c r="A18" s="3" t="s">
        <v>570</v>
      </c>
    </row>
    <row r="19" spans="1:4">
      <c r="A19" s="4" t="s">
        <v>589</v>
      </c>
      <c r="B19" s="4" t="s">
        <v>590</v>
      </c>
    </row>
    <row r="20" spans="1:4">
      <c r="A20" s="4" t="s">
        <v>591</v>
      </c>
    </row>
    <row r="21" spans="1:4">
      <c r="A21" s="3" t="s">
        <v>570</v>
      </c>
    </row>
    <row r="22" spans="1:4">
      <c r="A22" s="4" t="s">
        <v>589</v>
      </c>
      <c r="B22" s="4" t="s">
        <v>592</v>
      </c>
    </row>
    <row r="23" spans="1:4">
      <c r="A23" s="4" t="s">
        <v>338</v>
      </c>
    </row>
    <row r="24" spans="1:4">
      <c r="A24" s="3" t="s">
        <v>570</v>
      </c>
    </row>
    <row r="25" spans="1:4">
      <c r="A25" s="4" t="s">
        <v>593</v>
      </c>
      <c r="B25" s="8" t="n">
        <v>1.9</v>
      </c>
    </row>
    <row r="26" spans="1:4">
      <c r="A26" s="4" t="s">
        <v>594</v>
      </c>
      <c r="B26" s="8" t="n">
        <v>0.6</v>
      </c>
    </row>
    <row r="27" spans="1:4">
      <c r="A27" s="4" t="s">
        <v>343</v>
      </c>
    </row>
    <row r="28" spans="1:4">
      <c r="A28" s="3" t="s">
        <v>570</v>
      </c>
    </row>
    <row r="29" spans="1:4">
      <c r="A29" s="4" t="s">
        <v>589</v>
      </c>
      <c r="B29" s="4" t="s">
        <v>461</v>
      </c>
      <c r="C29" s="4" t="s">
        <v>461</v>
      </c>
      <c r="D29" s="4" t="s">
        <v>461</v>
      </c>
    </row>
    <row r="30" spans="1:4">
      <c r="A30" s="4" t="s">
        <v>595</v>
      </c>
    </row>
    <row r="31" spans="1:4">
      <c r="A31" s="3" t="s">
        <v>570</v>
      </c>
    </row>
    <row r="32" spans="1:4">
      <c r="A32" s="4" t="s">
        <v>585</v>
      </c>
      <c r="B32" s="4" t="s">
        <v>592</v>
      </c>
      <c r="C32" s="4" t="s">
        <v>596</v>
      </c>
    </row>
    <row r="33" spans="1:4">
      <c r="A33" s="4" t="s">
        <v>597</v>
      </c>
    </row>
    <row r="34" spans="1:4">
      <c r="A34" s="3" t="s">
        <v>570</v>
      </c>
    </row>
    <row r="35" spans="1:4">
      <c r="A35" s="4" t="s">
        <v>589</v>
      </c>
      <c r="B35" s="4" t="s">
        <v>598</v>
      </c>
      <c r="C35" s="4" t="s">
        <v>599</v>
      </c>
      <c r="D35" s="4" t="s">
        <v>600</v>
      </c>
    </row>
    <row r="36" spans="1:4">
      <c r="A36" s="4" t="s">
        <v>601</v>
      </c>
    </row>
    <row r="37" spans="1:4">
      <c r="A37" s="3" t="s">
        <v>570</v>
      </c>
    </row>
    <row r="38" spans="1:4">
      <c r="A38" s="4" t="s">
        <v>589</v>
      </c>
      <c r="B38" s="4" t="s">
        <v>602</v>
      </c>
      <c r="C38" s="4" t="s">
        <v>603</v>
      </c>
      <c r="D38" s="4" t="s">
        <v>5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32</v>
      </c>
    </row>
    <row r="2" spans="1:3">
      <c r="A2" s="3" t="s">
        <v>77</v>
      </c>
    </row>
    <row r="3" spans="1:3">
      <c r="A3" s="4" t="s">
        <v>78</v>
      </c>
      <c r="B3" s="8" t="n">
        <v>136.9</v>
      </c>
      <c r="C3" s="8" t="n">
        <v>41.6</v>
      </c>
    </row>
    <row r="4" spans="1:3">
      <c r="A4" s="4" t="s">
        <v>79</v>
      </c>
      <c r="B4" s="9" t="n">
        <v>4.8</v>
      </c>
      <c r="C4" s="9" t="n">
        <v>4.7</v>
      </c>
    </row>
    <row r="5" spans="1:3">
      <c r="A5" s="4" t="s">
        <v>80</v>
      </c>
      <c r="B5" s="9" t="n">
        <v>137.4</v>
      </c>
      <c r="C5" s="9" t="n">
        <v>164.3</v>
      </c>
    </row>
    <row r="6" spans="1:3">
      <c r="A6" s="3" t="s">
        <v>81</v>
      </c>
    </row>
    <row r="7" spans="1:3">
      <c r="A7" s="4" t="s">
        <v>82</v>
      </c>
      <c r="B7" s="9" t="n">
        <v>104.4</v>
      </c>
      <c r="C7" s="6" t="n">
        <v>127</v>
      </c>
    </row>
    <row r="8" spans="1:3">
      <c r="A8" s="4" t="s">
        <v>83</v>
      </c>
      <c r="B8" s="9" t="n">
        <v>2.7</v>
      </c>
      <c r="C8" s="9" t="n">
        <v>1.2</v>
      </c>
    </row>
    <row r="9" spans="1:3">
      <c r="A9" s="4" t="s">
        <v>84</v>
      </c>
      <c r="B9" s="9" t="n">
        <v>52.8</v>
      </c>
      <c r="C9" s="9" t="n">
        <v>56.7</v>
      </c>
    </row>
    <row r="10" spans="1:3">
      <c r="A10" s="4" t="s">
        <v>85</v>
      </c>
      <c r="B10" s="9" t="n">
        <v>159.9</v>
      </c>
      <c r="C10" s="9" t="n">
        <v>184.9</v>
      </c>
    </row>
    <row r="11" spans="1:3">
      <c r="A11" s="4" t="s">
        <v>86</v>
      </c>
      <c r="B11" s="9" t="n">
        <v>8.800000000000001</v>
      </c>
      <c r="C11" s="9" t="n">
        <v>8.4</v>
      </c>
    </row>
    <row r="12" spans="1:3">
      <c r="A12" s="4" t="s">
        <v>87</v>
      </c>
      <c r="B12" s="9" t="n">
        <v>6.1</v>
      </c>
      <c r="C12" s="9" t="n">
        <v>8.300000000000001</v>
      </c>
    </row>
    <row r="13" spans="1:3">
      <c r="A13" s="4" t="s">
        <v>88</v>
      </c>
      <c r="B13" s="6" t="n">
        <v>3</v>
      </c>
      <c r="C13" s="6" t="n">
        <v>2</v>
      </c>
    </row>
    <row r="14" spans="1:3">
      <c r="A14" s="4" t="s">
        <v>89</v>
      </c>
      <c r="B14" s="9" t="n">
        <v>1.8</v>
      </c>
      <c r="C14" s="6" t="n">
        <v>0</v>
      </c>
    </row>
    <row r="15" spans="1:3">
      <c r="A15" s="4" t="s">
        <v>90</v>
      </c>
      <c r="B15" s="9" t="n">
        <v>458.7</v>
      </c>
      <c r="C15" s="9" t="n">
        <v>414.2</v>
      </c>
    </row>
    <row r="16" spans="1:3">
      <c r="A16" s="4" t="s">
        <v>91</v>
      </c>
      <c r="B16" s="6" t="n">
        <v>76</v>
      </c>
      <c r="C16" s="9" t="n">
        <v>80.8</v>
      </c>
    </row>
    <row r="17" spans="1:3">
      <c r="A17" s="4" t="s">
        <v>92</v>
      </c>
      <c r="B17" s="9" t="n">
        <v>267.4</v>
      </c>
      <c r="C17" s="9" t="n">
        <v>276.1</v>
      </c>
    </row>
    <row r="18" spans="1:3">
      <c r="A18" s="4" t="s">
        <v>93</v>
      </c>
      <c r="B18" s="9" t="n">
        <v>168.7</v>
      </c>
      <c r="C18" s="9" t="n">
        <v>181.1</v>
      </c>
    </row>
    <row r="19" spans="1:3">
      <c r="A19" s="4" t="s">
        <v>94</v>
      </c>
      <c r="B19" s="9" t="n">
        <v>1.4</v>
      </c>
      <c r="C19" s="9" t="n">
        <v>1.1</v>
      </c>
    </row>
    <row r="20" spans="1:3">
      <c r="A20" s="4" t="s">
        <v>95</v>
      </c>
      <c r="B20" s="9" t="n">
        <v>1.4</v>
      </c>
      <c r="C20" s="9" t="n">
        <v>0.7</v>
      </c>
    </row>
    <row r="21" spans="1:3">
      <c r="A21" s="4" t="s">
        <v>96</v>
      </c>
      <c r="B21" s="9" t="n">
        <v>55.5</v>
      </c>
      <c r="C21" s="9" t="n">
        <v>45.2</v>
      </c>
    </row>
    <row r="22" spans="1:3">
      <c r="A22" s="4" t="s">
        <v>97</v>
      </c>
      <c r="B22" s="9" t="n">
        <v>0.9</v>
      </c>
      <c r="C22" s="9" t="n">
        <v>0.7</v>
      </c>
    </row>
    <row r="23" spans="1:3">
      <c r="A23" s="4" t="s">
        <v>98</v>
      </c>
      <c r="B23" s="6" t="n">
        <v>1030</v>
      </c>
      <c r="C23" s="9" t="n">
        <v>999.9</v>
      </c>
    </row>
    <row r="24" spans="1:3">
      <c r="A24" s="3" t="s">
        <v>99</v>
      </c>
    </row>
    <row r="25" spans="1:3">
      <c r="A25" s="4" t="s">
        <v>100</v>
      </c>
      <c r="B25" s="9" t="n">
        <v>52.2</v>
      </c>
      <c r="C25" s="9" t="n">
        <v>87.59999999999999</v>
      </c>
    </row>
    <row r="26" spans="1:3">
      <c r="A26" s="4" t="s">
        <v>101</v>
      </c>
      <c r="B26" s="9" t="n">
        <v>84.09999999999999</v>
      </c>
      <c r="C26" s="9" t="n">
        <v>77.2</v>
      </c>
    </row>
    <row r="27" spans="1:3">
      <c r="A27" s="4" t="s">
        <v>102</v>
      </c>
      <c r="B27" s="6" t="n">
        <v>0</v>
      </c>
      <c r="C27" s="9" t="n">
        <v>0.4</v>
      </c>
    </row>
    <row r="28" spans="1:3">
      <c r="A28" s="4" t="s">
        <v>103</v>
      </c>
      <c r="B28" s="9" t="n">
        <v>0.7</v>
      </c>
      <c r="C28" s="9" t="n">
        <v>0.5</v>
      </c>
    </row>
    <row r="29" spans="1:3">
      <c r="A29" s="4" t="s">
        <v>104</v>
      </c>
      <c r="B29" s="9" t="n">
        <v>6.4</v>
      </c>
      <c r="C29" s="9" t="n">
        <v>5.7</v>
      </c>
    </row>
    <row r="30" spans="1:3">
      <c r="A30" s="4" t="s">
        <v>105</v>
      </c>
      <c r="B30" s="9" t="n">
        <v>7.9</v>
      </c>
      <c r="C30" s="9" t="n">
        <v>5.6</v>
      </c>
    </row>
    <row r="31" spans="1:3">
      <c r="A31" s="4" t="s">
        <v>106</v>
      </c>
      <c r="B31" s="9" t="n">
        <v>54.6</v>
      </c>
      <c r="C31" s="9" t="n">
        <v>45.7</v>
      </c>
    </row>
    <row r="32" spans="1:3">
      <c r="A32" s="4" t="s">
        <v>107</v>
      </c>
      <c r="B32" s="9" t="n">
        <v>0.2</v>
      </c>
      <c r="C32" s="9" t="n">
        <v>0.2</v>
      </c>
    </row>
    <row r="33" spans="1:3">
      <c r="A33" s="4" t="s">
        <v>108</v>
      </c>
      <c r="B33" s="9" t="n">
        <v>206.1</v>
      </c>
      <c r="C33" s="9" t="n">
        <v>222.9</v>
      </c>
    </row>
    <row r="34" spans="1:3">
      <c r="A34" s="4" t="s">
        <v>109</v>
      </c>
      <c r="B34" s="6" t="n">
        <v>133</v>
      </c>
      <c r="C34" s="6" t="n">
        <v>139</v>
      </c>
    </row>
    <row r="35" spans="1:3">
      <c r="A35" s="4" t="s">
        <v>110</v>
      </c>
      <c r="B35" s="9" t="n">
        <v>2.4</v>
      </c>
      <c r="C35" s="9" t="n">
        <v>1.7</v>
      </c>
    </row>
    <row r="36" spans="1:3">
      <c r="A36" s="4" t="s">
        <v>111</v>
      </c>
      <c r="B36" s="9" t="n">
        <v>31.3</v>
      </c>
      <c r="C36" s="9" t="n">
        <v>28.4</v>
      </c>
    </row>
    <row r="37" spans="1:3">
      <c r="A37" s="4" t="s">
        <v>112</v>
      </c>
      <c r="B37" s="9" t="n">
        <v>3.9</v>
      </c>
      <c r="C37" s="9" t="n">
        <v>6.2</v>
      </c>
    </row>
    <row r="38" spans="1:3">
      <c r="A38" s="4" t="s">
        <v>113</v>
      </c>
      <c r="B38" s="9" t="n">
        <v>37.7</v>
      </c>
      <c r="C38" s="6" t="n">
        <v>23</v>
      </c>
    </row>
    <row r="39" spans="1:3">
      <c r="A39" s="4" t="s">
        <v>114</v>
      </c>
      <c r="B39" s="9" t="n">
        <v>9.199999999999999</v>
      </c>
      <c r="C39" s="9" t="n">
        <v>10.4</v>
      </c>
    </row>
    <row r="40" spans="1:3">
      <c r="A40" s="4" t="s">
        <v>115</v>
      </c>
      <c r="B40" s="6" t="n">
        <v>0</v>
      </c>
      <c r="C40" s="9" t="n">
        <v>49.5</v>
      </c>
    </row>
    <row r="41" spans="1:3">
      <c r="A41" s="4" t="s">
        <v>116</v>
      </c>
      <c r="B41" s="9" t="n">
        <v>0.6</v>
      </c>
      <c r="C41" s="9" t="n">
        <v>0.9</v>
      </c>
    </row>
    <row r="42" spans="1:3">
      <c r="A42" s="4" t="s">
        <v>117</v>
      </c>
      <c r="B42" s="9" t="n">
        <v>0.5</v>
      </c>
      <c r="C42" s="6" t="n">
        <v>2</v>
      </c>
    </row>
    <row r="43" spans="1:3">
      <c r="A43" s="3" t="s">
        <v>118</v>
      </c>
    </row>
    <row r="44" spans="1:3">
      <c r="A44" s="4" t="s">
        <v>119</v>
      </c>
      <c r="B44" s="9" t="n">
        <v>0.3</v>
      </c>
      <c r="C44" s="9" t="n">
        <v>0.3</v>
      </c>
    </row>
    <row r="45" spans="1:3">
      <c r="A45" s="4" t="s">
        <v>120</v>
      </c>
      <c r="B45" s="6" t="n">
        <v>311</v>
      </c>
      <c r="C45" s="9" t="n">
        <v>308.8</v>
      </c>
    </row>
    <row r="46" spans="1:3">
      <c r="A46" s="4" t="s">
        <v>121</v>
      </c>
      <c r="B46" s="9" t="n">
        <v>-91.8</v>
      </c>
      <c r="C46" s="9" t="n">
        <v>-78.7</v>
      </c>
    </row>
    <row r="47" spans="1:3">
      <c r="A47" s="4" t="s">
        <v>122</v>
      </c>
      <c r="B47" s="9" t="n">
        <v>496.4</v>
      </c>
      <c r="C47" s="9" t="n">
        <v>391.8</v>
      </c>
    </row>
    <row r="48" spans="1:3">
      <c r="A48" s="4" t="s">
        <v>73</v>
      </c>
      <c r="B48" s="9" t="n">
        <v>-110.9</v>
      </c>
      <c r="C48" s="9" t="n">
        <v>-106.3</v>
      </c>
    </row>
    <row r="49" spans="1:3">
      <c r="A49" s="4" t="s">
        <v>123</v>
      </c>
      <c r="B49" s="6" t="n">
        <v>605</v>
      </c>
      <c r="C49" s="9" t="n">
        <v>515.9</v>
      </c>
    </row>
    <row r="50" spans="1:3">
      <c r="A50" s="4" t="s">
        <v>124</v>
      </c>
      <c r="B50" s="9" t="n">
        <v>0.3</v>
      </c>
      <c r="C50" s="6" t="n">
        <v>0</v>
      </c>
    </row>
    <row r="51" spans="1:3">
      <c r="A51" s="4" t="s">
        <v>125</v>
      </c>
      <c r="B51" s="9" t="n">
        <v>605.3</v>
      </c>
      <c r="C51" s="9" t="n">
        <v>515.9</v>
      </c>
    </row>
    <row r="52" spans="1:3">
      <c r="A52" s="4" t="s">
        <v>126</v>
      </c>
      <c r="B52" s="7" t="n">
        <v>1030</v>
      </c>
      <c r="C52" s="8" t="n">
        <v>99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04</v>
      </c>
      <c r="B1" s="2" t="s">
        <v>1</v>
      </c>
    </row>
    <row r="2" spans="1:4">
      <c r="B2" s="2" t="s">
        <v>2</v>
      </c>
      <c r="C2" s="2" t="s">
        <v>32</v>
      </c>
      <c r="D2" s="2" t="s">
        <v>33</v>
      </c>
    </row>
    <row r="3" spans="1:4">
      <c r="A3" s="4" t="s">
        <v>591</v>
      </c>
    </row>
    <row r="4" spans="1:4">
      <c r="A4" s="3" t="s">
        <v>605</v>
      </c>
    </row>
    <row r="5" spans="1:4">
      <c r="A5" s="4" t="s">
        <v>606</v>
      </c>
      <c r="B5" s="4" t="s">
        <v>592</v>
      </c>
    </row>
    <row r="6" spans="1:4">
      <c r="A6" s="4" t="s">
        <v>588</v>
      </c>
    </row>
    <row r="7" spans="1:4">
      <c r="A7" s="3" t="s">
        <v>605</v>
      </c>
    </row>
    <row r="8" spans="1:4">
      <c r="A8" s="4" t="s">
        <v>606</v>
      </c>
      <c r="B8" s="4" t="s">
        <v>590</v>
      </c>
    </row>
    <row r="9" spans="1:4">
      <c r="A9" s="4" t="s">
        <v>343</v>
      </c>
    </row>
    <row r="10" spans="1:4">
      <c r="A10" s="3" t="s">
        <v>607</v>
      </c>
    </row>
    <row r="11" spans="1:4">
      <c r="A11" s="4" t="s">
        <v>608</v>
      </c>
      <c r="B11" s="8" t="n">
        <v>1.5</v>
      </c>
      <c r="C11" s="8" t="n">
        <v>1.7</v>
      </c>
      <c r="D11" s="8" t="n">
        <v>1.6</v>
      </c>
    </row>
    <row r="12" spans="1:4">
      <c r="A12" s="4" t="s">
        <v>609</v>
      </c>
      <c r="B12" s="9" t="n">
        <v>27.7</v>
      </c>
      <c r="C12" s="9" t="n">
        <v>34.7</v>
      </c>
      <c r="D12" s="9" t="n">
        <v>31.3</v>
      </c>
    </row>
    <row r="13" spans="1:4">
      <c r="A13" s="4" t="s">
        <v>610</v>
      </c>
      <c r="B13" s="9" t="n">
        <v>-33.4</v>
      </c>
      <c r="C13" s="9" t="n">
        <v>-37.2</v>
      </c>
      <c r="D13" s="9" t="n">
        <v>-35.5</v>
      </c>
    </row>
    <row r="14" spans="1:4">
      <c r="A14" s="4" t="s">
        <v>611</v>
      </c>
      <c r="B14" s="9" t="n">
        <v>-1.2</v>
      </c>
      <c r="C14" s="9" t="n">
        <v>-1.3</v>
      </c>
      <c r="D14" s="9" t="n">
        <v>-1.3</v>
      </c>
    </row>
    <row r="15" spans="1:4">
      <c r="A15" s="4" t="s">
        <v>612</v>
      </c>
      <c r="B15" s="9" t="n">
        <v>5.2</v>
      </c>
      <c r="C15" s="9" t="n">
        <v>5.4</v>
      </c>
      <c r="D15" s="9" t="n">
        <v>6.2</v>
      </c>
    </row>
    <row r="16" spans="1:4">
      <c r="A16" s="4" t="s">
        <v>613</v>
      </c>
      <c r="B16" s="8" t="n">
        <v>-0.2</v>
      </c>
      <c r="C16" s="8" t="n">
        <v>3.3</v>
      </c>
      <c r="D16" s="8" t="n">
        <v>2.3</v>
      </c>
    </row>
    <row r="17" spans="1:4">
      <c r="A17" s="3" t="s">
        <v>614</v>
      </c>
    </row>
    <row r="18" spans="1:4">
      <c r="A18" s="4" t="s">
        <v>615</v>
      </c>
      <c r="B18" s="4" t="s">
        <v>616</v>
      </c>
      <c r="C18" s="4" t="s">
        <v>617</v>
      </c>
      <c r="D18" s="4" t="s">
        <v>618</v>
      </c>
    </row>
    <row r="19" spans="1:4">
      <c r="A19" s="4" t="s">
        <v>619</v>
      </c>
      <c r="B19" s="4" t="s">
        <v>620</v>
      </c>
      <c r="C19" s="4" t="s">
        <v>620</v>
      </c>
      <c r="D19" s="4" t="s">
        <v>621</v>
      </c>
    </row>
    <row r="20" spans="1:4">
      <c r="A20" s="4" t="s">
        <v>622</v>
      </c>
      <c r="B20" s="4" t="s">
        <v>623</v>
      </c>
      <c r="C20" s="4" t="s">
        <v>624</v>
      </c>
      <c r="D20" s="4" t="s">
        <v>625</v>
      </c>
    </row>
    <row r="21" spans="1:4">
      <c r="A21" s="3" t="s">
        <v>605</v>
      </c>
    </row>
    <row r="22" spans="1:4">
      <c r="A22" s="4" t="s">
        <v>606</v>
      </c>
      <c r="B22" s="4" t="s">
        <v>461</v>
      </c>
      <c r="C22" s="4" t="s">
        <v>461</v>
      </c>
      <c r="D22" s="4" t="s">
        <v>461</v>
      </c>
    </row>
    <row r="23" spans="1:4">
      <c r="A23" s="4" t="s">
        <v>601</v>
      </c>
    </row>
    <row r="24" spans="1:4">
      <c r="A24" s="3" t="s">
        <v>614</v>
      </c>
    </row>
    <row r="25" spans="1:4">
      <c r="A25" s="4" t="s">
        <v>622</v>
      </c>
      <c r="B25" s="4" t="s">
        <v>626</v>
      </c>
      <c r="C25" s="4" t="s">
        <v>434</v>
      </c>
      <c r="D25" s="4" t="s">
        <v>627</v>
      </c>
    </row>
    <row r="26" spans="1:4">
      <c r="A26" s="3" t="s">
        <v>605</v>
      </c>
    </row>
    <row r="27" spans="1:4">
      <c r="A27" s="4" t="s">
        <v>606</v>
      </c>
      <c r="B27" s="4" t="s">
        <v>602</v>
      </c>
      <c r="C27" s="4" t="s">
        <v>603</v>
      </c>
      <c r="D27" s="4" t="s">
        <v>592</v>
      </c>
    </row>
    <row r="28" spans="1:4">
      <c r="A28" s="4" t="s">
        <v>597</v>
      </c>
    </row>
    <row r="29" spans="1:4">
      <c r="A29" s="3" t="s">
        <v>614</v>
      </c>
    </row>
    <row r="30" spans="1:4">
      <c r="A30" s="4" t="s">
        <v>622</v>
      </c>
      <c r="B30" s="4" t="s">
        <v>628</v>
      </c>
      <c r="C30" s="4" t="s">
        <v>629</v>
      </c>
      <c r="D30" s="4" t="s">
        <v>630</v>
      </c>
    </row>
    <row r="31" spans="1:4">
      <c r="A31" s="3" t="s">
        <v>605</v>
      </c>
    </row>
    <row r="32" spans="1:4">
      <c r="A32" s="4" t="s">
        <v>606</v>
      </c>
      <c r="B32" s="4" t="s">
        <v>598</v>
      </c>
      <c r="C32" s="4" t="s">
        <v>599</v>
      </c>
      <c r="D32" s="4" t="s">
        <v>600</v>
      </c>
    </row>
    <row r="33" spans="1:4">
      <c r="A33" s="4" t="s">
        <v>631</v>
      </c>
    </row>
    <row r="34" spans="1:4">
      <c r="A34" s="3" t="s">
        <v>605</v>
      </c>
    </row>
    <row r="35" spans="1:4">
      <c r="A35" s="4" t="s">
        <v>606</v>
      </c>
      <c r="B35" s="4" t="s">
        <v>632</v>
      </c>
      <c r="C35" s="4" t="s">
        <v>581</v>
      </c>
      <c r="D35" s="4" t="s">
        <v>6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634</v>
      </c>
    </row>
    <row r="4" spans="1:4">
      <c r="A4" s="4" t="s">
        <v>635</v>
      </c>
      <c r="B4" s="8" t="n">
        <v>3.2</v>
      </c>
      <c r="C4" s="8" t="n">
        <v>54.7</v>
      </c>
      <c r="D4" s="8" t="n">
        <v>-6.7</v>
      </c>
    </row>
    <row r="5" spans="1:4">
      <c r="A5" s="4" t="s">
        <v>343</v>
      </c>
    </row>
    <row r="6" spans="1:4">
      <c r="A6" s="3" t="s">
        <v>634</v>
      </c>
    </row>
    <row r="7" spans="1:4">
      <c r="A7" s="4" t="s">
        <v>636</v>
      </c>
      <c r="B7" s="9" t="n">
        <v>27.7</v>
      </c>
      <c r="C7" s="9" t="n">
        <v>34.7</v>
      </c>
      <c r="D7" s="9" t="n">
        <v>31.3</v>
      </c>
    </row>
    <row r="8" spans="1:4">
      <c r="A8" s="4" t="s">
        <v>608</v>
      </c>
      <c r="B8" s="9" t="n">
        <v>1.5</v>
      </c>
      <c r="C8" s="9" t="n">
        <v>1.7</v>
      </c>
      <c r="D8" s="9" t="n">
        <v>1.6</v>
      </c>
    </row>
    <row r="9" spans="1:4">
      <c r="A9" s="4" t="s">
        <v>637</v>
      </c>
      <c r="B9" s="9" t="n">
        <v>-42.9</v>
      </c>
      <c r="C9" s="9" t="n">
        <v>-47.6</v>
      </c>
    </row>
    <row r="10" spans="1:4">
      <c r="A10" s="3" t="s">
        <v>638</v>
      </c>
    </row>
    <row r="11" spans="1:4">
      <c r="A11" s="4" t="s">
        <v>639</v>
      </c>
      <c r="B11" s="9" t="n">
        <v>862.3</v>
      </c>
      <c r="C11" s="9" t="n">
        <v>790.3</v>
      </c>
    </row>
    <row r="12" spans="1:4">
      <c r="A12" s="4" t="s">
        <v>637</v>
      </c>
      <c r="B12" s="9" t="n">
        <v>-42.9</v>
      </c>
      <c r="C12" s="9" t="n">
        <v>-47.6</v>
      </c>
    </row>
    <row r="13" spans="1:4">
      <c r="A13" s="4" t="s">
        <v>640</v>
      </c>
      <c r="B13" s="6" t="n">
        <v>9</v>
      </c>
      <c r="C13" s="9" t="n">
        <v>11.4</v>
      </c>
    </row>
    <row r="14" spans="1:4">
      <c r="A14" s="4" t="s">
        <v>641</v>
      </c>
      <c r="B14" s="9" t="n">
        <v>11.5</v>
      </c>
      <c r="C14" s="9" t="n">
        <v>161.7</v>
      </c>
    </row>
    <row r="15" spans="1:4">
      <c r="A15" s="4" t="s">
        <v>502</v>
      </c>
      <c r="B15" s="9" t="n">
        <v>-44.7</v>
      </c>
      <c r="C15" s="9" t="n">
        <v>-53.5</v>
      </c>
    </row>
    <row r="16" spans="1:4">
      <c r="A16" s="4" t="s">
        <v>642</v>
      </c>
      <c r="B16" s="9" t="n">
        <v>795.2</v>
      </c>
      <c r="C16" s="9" t="n">
        <v>862.3</v>
      </c>
      <c r="D16" s="9" t="n">
        <v>790.3</v>
      </c>
    </row>
    <row r="17" spans="1:4">
      <c r="A17" s="4" t="s">
        <v>338</v>
      </c>
    </row>
    <row r="18" spans="1:4">
      <c r="A18" s="3" t="s">
        <v>634</v>
      </c>
    </row>
    <row r="19" spans="1:4">
      <c r="A19" s="4" t="s">
        <v>639</v>
      </c>
      <c r="B19" s="9" t="n">
        <v>10.4</v>
      </c>
      <c r="C19" s="9" t="n">
        <v>9.6</v>
      </c>
    </row>
    <row r="20" spans="1:4">
      <c r="A20" s="4" t="s">
        <v>636</v>
      </c>
      <c r="B20" s="9" t="n">
        <v>0.2</v>
      </c>
      <c r="C20" s="9" t="n">
        <v>0.3</v>
      </c>
      <c r="D20" s="9" t="n">
        <v>0.3</v>
      </c>
    </row>
    <row r="21" spans="1:4">
      <c r="A21" s="4" t="s">
        <v>608</v>
      </c>
      <c r="B21" s="9" t="n">
        <v>0.2</v>
      </c>
      <c r="C21" s="9" t="n">
        <v>0.2</v>
      </c>
      <c r="D21" s="9" t="n">
        <v>0.2</v>
      </c>
    </row>
    <row r="22" spans="1:4">
      <c r="A22" s="4" t="s">
        <v>637</v>
      </c>
      <c r="B22" s="9" t="n">
        <v>-0.2</v>
      </c>
      <c r="C22" s="9" t="n">
        <v>-0.2</v>
      </c>
    </row>
    <row r="23" spans="1:4">
      <c r="A23" s="4" t="s">
        <v>635</v>
      </c>
      <c r="B23" s="9" t="n">
        <v>-0.3</v>
      </c>
      <c r="C23" s="9" t="n">
        <v>1.8</v>
      </c>
    </row>
    <row r="24" spans="1:4">
      <c r="A24" s="4" t="s">
        <v>502</v>
      </c>
      <c r="B24" s="9" t="n">
        <v>-1.1</v>
      </c>
      <c r="C24" s="9" t="n">
        <v>-1.3</v>
      </c>
    </row>
    <row r="25" spans="1:4">
      <c r="A25" s="4" t="s">
        <v>642</v>
      </c>
      <c r="B25" s="9" t="n">
        <v>9.199999999999999</v>
      </c>
      <c r="C25" s="9" t="n">
        <v>10.4</v>
      </c>
      <c r="D25" s="9" t="n">
        <v>9.6</v>
      </c>
    </row>
    <row r="26" spans="1:4">
      <c r="A26" s="3" t="s">
        <v>638</v>
      </c>
    </row>
    <row r="27" spans="1:4">
      <c r="A27" s="4" t="s">
        <v>637</v>
      </c>
      <c r="B27" s="9" t="n">
        <v>-0.2</v>
      </c>
      <c r="C27" s="9" t="n">
        <v>-0.2</v>
      </c>
    </row>
    <row r="28" spans="1:4">
      <c r="A28" s="4" t="s">
        <v>643</v>
      </c>
    </row>
    <row r="29" spans="1:4">
      <c r="A29" s="3" t="s">
        <v>634</v>
      </c>
    </row>
    <row r="30" spans="1:4">
      <c r="A30" s="4" t="s">
        <v>639</v>
      </c>
      <c r="B30" s="9" t="n">
        <v>817.1</v>
      </c>
      <c r="C30" s="9" t="n">
        <v>819.8</v>
      </c>
    </row>
    <row r="31" spans="1:4">
      <c r="A31" s="4" t="s">
        <v>636</v>
      </c>
      <c r="B31" s="9" t="n">
        <v>27.7</v>
      </c>
      <c r="C31" s="9" t="n">
        <v>34.7</v>
      </c>
    </row>
    <row r="32" spans="1:4">
      <c r="A32" s="4" t="s">
        <v>608</v>
      </c>
      <c r="B32" s="9" t="n">
        <v>1.5</v>
      </c>
      <c r="C32" s="9" t="n">
        <v>1.7</v>
      </c>
    </row>
    <row r="33" spans="1:4">
      <c r="A33" s="4" t="s">
        <v>637</v>
      </c>
      <c r="B33" s="9" t="n">
        <v>-42.9</v>
      </c>
      <c r="C33" s="9" t="n">
        <v>-47.6</v>
      </c>
    </row>
    <row r="34" spans="1:4">
      <c r="A34" s="4" t="s">
        <v>635</v>
      </c>
      <c r="B34" s="9" t="n">
        <v>-21.8</v>
      </c>
      <c r="C34" s="9" t="n">
        <v>59.3</v>
      </c>
    </row>
    <row r="35" spans="1:4">
      <c r="A35" s="4" t="s">
        <v>502</v>
      </c>
      <c r="B35" s="9" t="n">
        <v>-41.9</v>
      </c>
      <c r="C35" s="9" t="n">
        <v>-50.8</v>
      </c>
    </row>
    <row r="36" spans="1:4">
      <c r="A36" s="4" t="s">
        <v>642</v>
      </c>
      <c r="B36" s="9" t="n">
        <v>739.7</v>
      </c>
      <c r="C36" s="9" t="n">
        <v>817.1</v>
      </c>
      <c r="D36" s="8" t="n">
        <v>819.8</v>
      </c>
    </row>
    <row r="37" spans="1:4">
      <c r="A37" s="3" t="s">
        <v>638</v>
      </c>
    </row>
    <row r="38" spans="1:4">
      <c r="A38" s="4" t="s">
        <v>637</v>
      </c>
      <c r="B38" s="8" t="n">
        <v>-42.9</v>
      </c>
      <c r="C38" s="8" t="n">
        <v>-4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4</v>
      </c>
      <c r="B1" s="2" t="s">
        <v>2</v>
      </c>
      <c r="C1" s="2" t="s">
        <v>32</v>
      </c>
      <c r="D1" s="2" t="s">
        <v>33</v>
      </c>
    </row>
    <row r="2" spans="1:4">
      <c r="A2" s="3" t="s">
        <v>645</v>
      </c>
    </row>
    <row r="3" spans="1:4">
      <c r="A3" s="4" t="s">
        <v>646</v>
      </c>
      <c r="B3" s="8" t="n">
        <v>763.2</v>
      </c>
      <c r="C3" s="8" t="n">
        <v>816.6</v>
      </c>
    </row>
    <row r="4" spans="1:4">
      <c r="A4" s="4" t="s">
        <v>647</v>
      </c>
      <c r="B4" s="6" t="n">
        <v>32</v>
      </c>
      <c r="C4" s="9" t="n">
        <v>45.7</v>
      </c>
    </row>
    <row r="5" spans="1:4">
      <c r="A5" s="4" t="s">
        <v>648</v>
      </c>
      <c r="B5" s="9" t="n">
        <v>795.2</v>
      </c>
      <c r="C5" s="9" t="n">
        <v>862.3</v>
      </c>
      <c r="D5" s="8" t="n">
        <v>790.3</v>
      </c>
    </row>
    <row r="6" spans="1:4">
      <c r="A6" s="4" t="s">
        <v>649</v>
      </c>
    </row>
    <row r="7" spans="1:4">
      <c r="A7" s="3" t="s">
        <v>645</v>
      </c>
    </row>
    <row r="8" spans="1:4">
      <c r="A8" s="4" t="s">
        <v>646</v>
      </c>
      <c r="B8" s="9" t="n">
        <v>512.1</v>
      </c>
      <c r="C8" s="9" t="n">
        <v>739.8</v>
      </c>
    </row>
    <row r="9" spans="1:4">
      <c r="A9" s="4" t="s">
        <v>647</v>
      </c>
      <c r="B9" s="6" t="n">
        <v>32</v>
      </c>
      <c r="C9" s="9" t="n">
        <v>45.7</v>
      </c>
    </row>
    <row r="10" spans="1:4">
      <c r="A10" s="4" t="s">
        <v>648</v>
      </c>
      <c r="B10" s="9" t="n">
        <v>544.1</v>
      </c>
      <c r="C10" s="9" t="n">
        <v>785.5</v>
      </c>
    </row>
    <row r="11" spans="1:4">
      <c r="A11" s="4" t="s">
        <v>650</v>
      </c>
    </row>
    <row r="12" spans="1:4">
      <c r="A12" s="3" t="s">
        <v>645</v>
      </c>
    </row>
    <row r="13" spans="1:4">
      <c r="A13" s="4" t="s">
        <v>646</v>
      </c>
      <c r="B13" s="9" t="n">
        <v>31.6</v>
      </c>
      <c r="C13" s="9" t="n">
        <v>32.7</v>
      </c>
    </row>
    <row r="14" spans="1:4">
      <c r="A14" s="4" t="s">
        <v>648</v>
      </c>
      <c r="B14" s="9" t="n">
        <v>31.6</v>
      </c>
      <c r="C14" s="9" t="n">
        <v>32.7</v>
      </c>
    </row>
    <row r="15" spans="1:4">
      <c r="A15" s="4" t="s">
        <v>651</v>
      </c>
    </row>
    <row r="16" spans="1:4">
      <c r="A16" s="3" t="s">
        <v>645</v>
      </c>
    </row>
    <row r="17" spans="1:4">
      <c r="A17" s="4" t="s">
        <v>646</v>
      </c>
      <c r="B17" s="9" t="n">
        <v>171.9</v>
      </c>
      <c r="C17" s="6" t="n">
        <v>0</v>
      </c>
    </row>
    <row r="18" spans="1:4">
      <c r="A18" s="4" t="s">
        <v>648</v>
      </c>
      <c r="B18" s="9" t="n">
        <v>171.9</v>
      </c>
      <c r="C18" s="6" t="n">
        <v>0</v>
      </c>
    </row>
    <row r="19" spans="1:4">
      <c r="A19" s="4" t="s">
        <v>652</v>
      </c>
    </row>
    <row r="20" spans="1:4">
      <c r="A20" s="3" t="s">
        <v>645</v>
      </c>
    </row>
    <row r="21" spans="1:4">
      <c r="A21" s="4" t="s">
        <v>646</v>
      </c>
      <c r="B21" s="9" t="n">
        <v>0.4</v>
      </c>
      <c r="C21" s="9" t="n">
        <v>1.1</v>
      </c>
    </row>
    <row r="22" spans="1:4">
      <c r="A22" s="4" t="s">
        <v>653</v>
      </c>
    </row>
    <row r="23" spans="1:4">
      <c r="A23" s="3" t="s">
        <v>645</v>
      </c>
    </row>
    <row r="24" spans="1:4">
      <c r="A24" s="4" t="s">
        <v>646</v>
      </c>
      <c r="B24" s="9" t="n">
        <v>0.4</v>
      </c>
      <c r="C24" s="9" t="n">
        <v>1.1</v>
      </c>
    </row>
    <row r="25" spans="1:4">
      <c r="A25" s="4" t="s">
        <v>654</v>
      </c>
    </row>
    <row r="26" spans="1:4">
      <c r="A26" s="3" t="s">
        <v>645</v>
      </c>
    </row>
    <row r="27" spans="1:4">
      <c r="A27" s="4" t="s">
        <v>646</v>
      </c>
      <c r="B27" s="9" t="n">
        <v>132.1</v>
      </c>
      <c r="C27" s="9" t="n">
        <v>324.3</v>
      </c>
    </row>
    <row r="28" spans="1:4">
      <c r="A28" s="4" t="s">
        <v>655</v>
      </c>
    </row>
    <row r="29" spans="1:4">
      <c r="A29" s="3" t="s">
        <v>645</v>
      </c>
    </row>
    <row r="30" spans="1:4">
      <c r="A30" s="4" t="s">
        <v>646</v>
      </c>
      <c r="B30" s="9" t="n">
        <v>132.1</v>
      </c>
      <c r="C30" s="9" t="n">
        <v>324.3</v>
      </c>
    </row>
    <row r="31" spans="1:4">
      <c r="A31" s="4" t="s">
        <v>656</v>
      </c>
    </row>
    <row r="32" spans="1:4">
      <c r="A32" s="3" t="s">
        <v>645</v>
      </c>
    </row>
    <row r="33" spans="1:4">
      <c r="A33" s="4" t="s">
        <v>646</v>
      </c>
      <c r="B33" s="9" t="n">
        <v>189.7</v>
      </c>
      <c r="C33" s="9" t="n">
        <v>211.4</v>
      </c>
    </row>
    <row r="34" spans="1:4">
      <c r="A34" s="4" t="s">
        <v>657</v>
      </c>
    </row>
    <row r="35" spans="1:4">
      <c r="A35" s="3" t="s">
        <v>645</v>
      </c>
    </row>
    <row r="36" spans="1:4">
      <c r="A36" s="4" t="s">
        <v>646</v>
      </c>
      <c r="B36" s="9" t="n">
        <v>189.7</v>
      </c>
      <c r="C36" s="9" t="n">
        <v>211.4</v>
      </c>
    </row>
    <row r="37" spans="1:4">
      <c r="A37" s="4" t="s">
        <v>658</v>
      </c>
    </row>
    <row r="38" spans="1:4">
      <c r="A38" s="3" t="s">
        <v>645</v>
      </c>
    </row>
    <row r="39" spans="1:4">
      <c r="A39" s="4" t="s">
        <v>646</v>
      </c>
      <c r="C39" s="9" t="n">
        <v>0.2</v>
      </c>
    </row>
    <row r="40" spans="1:4">
      <c r="A40" s="4" t="s">
        <v>659</v>
      </c>
    </row>
    <row r="41" spans="1:4">
      <c r="A41" s="3" t="s">
        <v>645</v>
      </c>
    </row>
    <row r="42" spans="1:4">
      <c r="A42" s="4" t="s">
        <v>646</v>
      </c>
      <c r="C42" s="9" t="n">
        <v>0.2</v>
      </c>
    </row>
    <row r="43" spans="1:4">
      <c r="A43" s="4" t="s">
        <v>660</v>
      </c>
    </row>
    <row r="44" spans="1:4">
      <c r="A44" s="3" t="s">
        <v>645</v>
      </c>
    </row>
    <row r="45" spans="1:4">
      <c r="A45" s="4" t="s">
        <v>646</v>
      </c>
      <c r="B45" s="9" t="n">
        <v>0.2</v>
      </c>
      <c r="C45" s="9" t="n">
        <v>3.1</v>
      </c>
    </row>
    <row r="46" spans="1:4">
      <c r="A46" s="4" t="s">
        <v>661</v>
      </c>
    </row>
    <row r="47" spans="1:4">
      <c r="A47" s="3" t="s">
        <v>645</v>
      </c>
    </row>
    <row r="48" spans="1:4">
      <c r="A48" s="4" t="s">
        <v>646</v>
      </c>
      <c r="B48" s="9" t="n">
        <v>0.2</v>
      </c>
      <c r="C48" s="9" t="n">
        <v>3.1</v>
      </c>
    </row>
    <row r="49" spans="1:4">
      <c r="A49" s="4" t="s">
        <v>662</v>
      </c>
    </row>
    <row r="50" spans="1:4">
      <c r="A50" s="3" t="s">
        <v>645</v>
      </c>
    </row>
    <row r="51" spans="1:4">
      <c r="A51" s="4" t="s">
        <v>646</v>
      </c>
      <c r="B51" s="6" t="n">
        <v>125</v>
      </c>
      <c r="C51" s="9" t="n">
        <v>134.1</v>
      </c>
    </row>
    <row r="52" spans="1:4">
      <c r="A52" s="4" t="s">
        <v>663</v>
      </c>
    </row>
    <row r="53" spans="1:4">
      <c r="A53" s="3" t="s">
        <v>645</v>
      </c>
    </row>
    <row r="54" spans="1:4">
      <c r="A54" s="4" t="s">
        <v>646</v>
      </c>
      <c r="B54" s="6" t="n">
        <v>125</v>
      </c>
      <c r="C54" s="9" t="n">
        <v>134.1</v>
      </c>
    </row>
    <row r="55" spans="1:4">
      <c r="A55" s="4" t="s">
        <v>664</v>
      </c>
    </row>
    <row r="56" spans="1:4">
      <c r="A56" s="3" t="s">
        <v>645</v>
      </c>
    </row>
    <row r="57" spans="1:4">
      <c r="A57" s="4" t="s">
        <v>646</v>
      </c>
      <c r="B57" s="9" t="n">
        <v>64.7</v>
      </c>
      <c r="C57" s="9" t="n">
        <v>65.59999999999999</v>
      </c>
    </row>
    <row r="58" spans="1:4">
      <c r="A58" s="4" t="s">
        <v>665</v>
      </c>
    </row>
    <row r="59" spans="1:4">
      <c r="A59" s="3" t="s">
        <v>645</v>
      </c>
    </row>
    <row r="60" spans="1:4">
      <c r="A60" s="4" t="s">
        <v>646</v>
      </c>
      <c r="B60" s="9" t="n">
        <v>64.7</v>
      </c>
      <c r="C60" s="9" t="n">
        <v>65.59999999999999</v>
      </c>
    </row>
    <row r="61" spans="1:4">
      <c r="A61" s="4" t="s">
        <v>666</v>
      </c>
    </row>
    <row r="62" spans="1:4">
      <c r="A62" s="3" t="s">
        <v>645</v>
      </c>
    </row>
    <row r="63" spans="1:4">
      <c r="A63" s="4" t="s">
        <v>646</v>
      </c>
      <c r="B63" s="9" t="n">
        <v>171.9</v>
      </c>
    </row>
    <row r="64" spans="1:4">
      <c r="A64" s="4" t="s">
        <v>667</v>
      </c>
    </row>
    <row r="65" spans="1:4">
      <c r="A65" s="3" t="s">
        <v>645</v>
      </c>
    </row>
    <row r="66" spans="1:4">
      <c r="A66" s="4" t="s">
        <v>646</v>
      </c>
      <c r="B66" s="9" t="n">
        <v>171.9</v>
      </c>
    </row>
    <row r="67" spans="1:4">
      <c r="A67" s="4" t="s">
        <v>668</v>
      </c>
    </row>
    <row r="68" spans="1:4">
      <c r="A68" s="3" t="s">
        <v>645</v>
      </c>
    </row>
    <row r="69" spans="1:4">
      <c r="A69" s="4" t="s">
        <v>646</v>
      </c>
      <c r="B69" s="9" t="n">
        <v>47.6</v>
      </c>
      <c r="C69" s="9" t="n">
        <v>44.1</v>
      </c>
    </row>
    <row r="70" spans="1:4">
      <c r="A70" s="4" t="s">
        <v>669</v>
      </c>
    </row>
    <row r="71" spans="1:4">
      <c r="A71" s="3" t="s">
        <v>645</v>
      </c>
    </row>
    <row r="72" spans="1:4">
      <c r="A72" s="4" t="s">
        <v>646</v>
      </c>
      <c r="B72" s="9" t="n">
        <v>31.6</v>
      </c>
      <c r="C72" s="9" t="n">
        <v>32.7</v>
      </c>
    </row>
    <row r="73" spans="1:4">
      <c r="A73" s="4" t="s">
        <v>670</v>
      </c>
    </row>
    <row r="74" spans="1:4">
      <c r="A74" s="3" t="s">
        <v>645</v>
      </c>
    </row>
    <row r="75" spans="1:4">
      <c r="A75" s="4" t="s">
        <v>646</v>
      </c>
      <c r="B75" s="8" t="n">
        <v>31.6</v>
      </c>
      <c r="C75" s="9" t="n">
        <v>32.7</v>
      </c>
    </row>
    <row r="76" spans="1:4">
      <c r="A76" s="4" t="s">
        <v>671</v>
      </c>
    </row>
    <row r="77" spans="1:4">
      <c r="A77" s="3" t="s">
        <v>645</v>
      </c>
    </row>
    <row r="78" spans="1:4">
      <c r="A78" s="4" t="s">
        <v>646</v>
      </c>
      <c r="C78"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8" t="n">
        <v>44.1</v>
      </c>
      <c r="C4" s="8" t="n">
        <v>38.3</v>
      </c>
    </row>
    <row r="5" spans="1:3">
      <c r="A5" s="3" t="s">
        <v>675</v>
      </c>
    </row>
    <row r="6" spans="1:3">
      <c r="A6" s="4" t="s">
        <v>676</v>
      </c>
      <c r="B6" s="9" t="n">
        <v>4.7</v>
      </c>
      <c r="C6" s="9" t="n">
        <v>7.3</v>
      </c>
    </row>
    <row r="7" spans="1:3">
      <c r="A7" s="4" t="s">
        <v>677</v>
      </c>
      <c r="B7" s="6" t="n">
        <v>0</v>
      </c>
      <c r="C7" s="6" t="n">
        <v>0</v>
      </c>
    </row>
    <row r="8" spans="1:3">
      <c r="A8" s="4" t="s">
        <v>678</v>
      </c>
      <c r="B8" s="9" t="n">
        <v>6.5</v>
      </c>
      <c r="C8" s="9" t="n">
        <v>0.7</v>
      </c>
    </row>
    <row r="9" spans="1:3">
      <c r="A9" s="4" t="s">
        <v>502</v>
      </c>
      <c r="B9" s="9" t="n">
        <v>-7.7</v>
      </c>
      <c r="C9" s="9" t="n">
        <v>-2.2</v>
      </c>
    </row>
    <row r="10" spans="1:3">
      <c r="A10" s="4" t="s">
        <v>679</v>
      </c>
      <c r="B10" s="8" t="n">
        <v>47.6</v>
      </c>
      <c r="C10" s="8" t="n">
        <v>4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80</v>
      </c>
      <c r="B1" s="2" t="s">
        <v>1</v>
      </c>
    </row>
    <row r="2" spans="1:5">
      <c r="B2" s="2" t="s">
        <v>681</v>
      </c>
      <c r="C2" s="2" t="s">
        <v>2</v>
      </c>
      <c r="D2" s="2" t="s">
        <v>32</v>
      </c>
      <c r="E2" s="2" t="s">
        <v>33</v>
      </c>
    </row>
    <row r="3" spans="1:5">
      <c r="A3" s="3" t="s">
        <v>570</v>
      </c>
    </row>
    <row r="4" spans="1:5">
      <c r="A4" s="4" t="s">
        <v>608</v>
      </c>
      <c r="C4" s="8" t="n">
        <v>1.5</v>
      </c>
      <c r="D4" s="8" t="n">
        <v>1.7</v>
      </c>
      <c r="E4" s="8" t="n">
        <v>1.6</v>
      </c>
    </row>
    <row r="5" spans="1:5">
      <c r="A5" s="4" t="s">
        <v>609</v>
      </c>
      <c r="C5" s="9" t="n">
        <v>27.7</v>
      </c>
      <c r="D5" s="9" t="n">
        <v>34.7</v>
      </c>
      <c r="E5" s="9" t="n">
        <v>31.3</v>
      </c>
    </row>
    <row r="6" spans="1:5">
      <c r="A6" s="4" t="s">
        <v>610</v>
      </c>
      <c r="C6" s="9" t="n">
        <v>-33.4</v>
      </c>
      <c r="D6" s="9" t="n">
        <v>-37.2</v>
      </c>
      <c r="E6" s="9" t="n">
        <v>-35.5</v>
      </c>
    </row>
    <row r="7" spans="1:5">
      <c r="A7" s="4" t="s">
        <v>611</v>
      </c>
      <c r="C7" s="9" t="n">
        <v>-1.2</v>
      </c>
      <c r="D7" s="9" t="n">
        <v>-1.3</v>
      </c>
      <c r="E7" s="9" t="n">
        <v>-1.3</v>
      </c>
    </row>
    <row r="8" spans="1:5">
      <c r="A8" s="4" t="s">
        <v>612</v>
      </c>
      <c r="C8" s="9" t="n">
        <v>5.2</v>
      </c>
      <c r="D8" s="9" t="n">
        <v>5.4</v>
      </c>
      <c r="E8" s="9" t="n">
        <v>6.2</v>
      </c>
    </row>
    <row r="9" spans="1:5">
      <c r="A9" s="4" t="s">
        <v>682</v>
      </c>
      <c r="C9" s="8" t="n">
        <v>-0.2</v>
      </c>
      <c r="D9" s="8" t="n">
        <v>3.3</v>
      </c>
      <c r="E9" s="8" t="n">
        <v>2.3</v>
      </c>
    </row>
    <row r="10" spans="1:5">
      <c r="A10" s="4" t="s">
        <v>683</v>
      </c>
    </row>
    <row r="11" spans="1:5">
      <c r="A11" s="3" t="s">
        <v>570</v>
      </c>
    </row>
    <row r="12" spans="1:5">
      <c r="A12" s="4" t="s">
        <v>608</v>
      </c>
      <c r="B12" s="7" t="n">
        <v>1</v>
      </c>
    </row>
    <row r="13" spans="1:5">
      <c r="A13" s="4" t="s">
        <v>609</v>
      </c>
      <c r="B13" s="9" t="n">
        <v>22.4</v>
      </c>
    </row>
    <row r="14" spans="1:5">
      <c r="A14" s="4" t="s">
        <v>610</v>
      </c>
      <c r="B14" s="9" t="n">
        <v>-32.3</v>
      </c>
    </row>
    <row r="15" spans="1:5">
      <c r="A15" s="4" t="s">
        <v>611</v>
      </c>
      <c r="B15" s="9" t="n">
        <v>-1.2</v>
      </c>
    </row>
    <row r="16" spans="1:5">
      <c r="A16" s="4" t="s">
        <v>612</v>
      </c>
      <c r="B16" s="9" t="n">
        <v>2.8</v>
      </c>
    </row>
    <row r="17" spans="1:5">
      <c r="A17" s="4" t="s">
        <v>682</v>
      </c>
      <c r="B17" s="8" t="n">
        <v>-7.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84</v>
      </c>
      <c r="B1" s="2" t="s">
        <v>567</v>
      </c>
    </row>
    <row r="2" spans="1:2">
      <c r="A2" s="3" t="s">
        <v>685</v>
      </c>
    </row>
    <row r="3" spans="1:2">
      <c r="A3" s="6" t="n">
        <v>2016</v>
      </c>
      <c r="B3" s="8" t="n">
        <v>45.2</v>
      </c>
    </row>
    <row r="4" spans="1:2">
      <c r="A4" s="6" t="n">
        <v>2017</v>
      </c>
      <c r="B4" s="9" t="n">
        <v>43.1</v>
      </c>
    </row>
    <row r="5" spans="1:2">
      <c r="A5" s="6" t="n">
        <v>2018</v>
      </c>
      <c r="B5" s="9" t="n">
        <v>43.7</v>
      </c>
    </row>
    <row r="6" spans="1:2">
      <c r="A6" s="6" t="n">
        <v>2019</v>
      </c>
      <c r="B6" s="9" t="n">
        <v>44.3</v>
      </c>
    </row>
    <row r="7" spans="1:2">
      <c r="A7" s="6" t="n">
        <v>2020</v>
      </c>
      <c r="B7" s="9" t="n">
        <v>44.9</v>
      </c>
    </row>
    <row r="8" spans="1:2">
      <c r="A8" s="4" t="s">
        <v>686</v>
      </c>
      <c r="B8" s="8" t="n">
        <v>23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33</v>
      </c>
    </row>
    <row r="3" spans="1:4">
      <c r="A3" s="3" t="s">
        <v>688</v>
      </c>
    </row>
    <row r="4" spans="1:4">
      <c r="A4" s="4" t="s">
        <v>608</v>
      </c>
      <c r="B4" s="8" t="n">
        <v>0.2</v>
      </c>
      <c r="C4" s="8" t="n">
        <v>0.2</v>
      </c>
      <c r="D4" s="8" t="n">
        <v>0.2</v>
      </c>
    </row>
    <row r="5" spans="1:4">
      <c r="A5" s="4" t="s">
        <v>609</v>
      </c>
      <c r="B5" s="9" t="n">
        <v>0.2</v>
      </c>
      <c r="C5" s="9" t="n">
        <v>0.3</v>
      </c>
      <c r="D5" s="9" t="n">
        <v>0.3</v>
      </c>
    </row>
    <row r="6" spans="1:4">
      <c r="A6" s="4" t="s">
        <v>689</v>
      </c>
      <c r="B6" s="6" t="n">
        <v>0</v>
      </c>
      <c r="C6" s="6" t="n">
        <v>0</v>
      </c>
      <c r="D6" s="9" t="n">
        <v>-0.1</v>
      </c>
    </row>
    <row r="7" spans="1:4">
      <c r="A7" s="4" t="s">
        <v>690</v>
      </c>
      <c r="B7" s="9" t="n">
        <v>0.3</v>
      </c>
      <c r="C7" s="9" t="n">
        <v>0.1</v>
      </c>
      <c r="D7" s="9" t="n">
        <v>0.2</v>
      </c>
    </row>
    <row r="8" spans="1:4">
      <c r="A8" s="4" t="s">
        <v>613</v>
      </c>
      <c r="B8" s="8" t="n">
        <v>0.7</v>
      </c>
      <c r="C8" s="8" t="n">
        <v>0.6</v>
      </c>
      <c r="D8" s="8" t="n">
        <v>0.6</v>
      </c>
    </row>
    <row r="9" spans="1:4">
      <c r="A9" s="3" t="s">
        <v>614</v>
      </c>
    </row>
    <row r="10" spans="1:4">
      <c r="A10" s="4" t="s">
        <v>615</v>
      </c>
      <c r="B10" s="4" t="s">
        <v>691</v>
      </c>
      <c r="C10" s="4" t="s">
        <v>692</v>
      </c>
      <c r="D10" s="4" t="s">
        <v>693</v>
      </c>
    </row>
    <row r="11" spans="1:4">
      <c r="A11" s="4" t="s">
        <v>619</v>
      </c>
      <c r="B11" s="4" t="s">
        <v>694</v>
      </c>
      <c r="C11" s="4" t="s">
        <v>694</v>
      </c>
      <c r="D11" s="4" t="s">
        <v>695</v>
      </c>
    </row>
    <row r="12" spans="1:4">
      <c r="A12" s="4" t="s">
        <v>696</v>
      </c>
      <c r="B12" s="4" t="s">
        <v>629</v>
      </c>
      <c r="C12" s="4" t="s">
        <v>629</v>
      </c>
      <c r="D12" s="4" t="s">
        <v>6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97</v>
      </c>
      <c r="B1" s="2" t="s">
        <v>1</v>
      </c>
    </row>
    <row r="2" spans="1:7">
      <c r="B2" s="2" t="s">
        <v>2</v>
      </c>
      <c r="C2" s="2" t="s">
        <v>32</v>
      </c>
      <c r="D2" s="2" t="s">
        <v>33</v>
      </c>
      <c r="E2" s="2" t="s">
        <v>2</v>
      </c>
      <c r="F2" s="2" t="s">
        <v>32</v>
      </c>
      <c r="G2" s="2" t="s">
        <v>33</v>
      </c>
    </row>
    <row r="3" spans="1:7">
      <c r="A3" s="3" t="s">
        <v>698</v>
      </c>
    </row>
    <row r="4" spans="1:7">
      <c r="A4" s="4" t="s">
        <v>699</v>
      </c>
      <c r="B4" s="8" t="n">
        <v>6.2</v>
      </c>
      <c r="C4" s="7" t="n">
        <v>13</v>
      </c>
      <c r="D4" s="8" t="n">
        <v>12.8</v>
      </c>
    </row>
    <row r="5" spans="1:7">
      <c r="A5" s="4" t="s">
        <v>700</v>
      </c>
      <c r="B5" s="6" t="n">
        <v>0</v>
      </c>
      <c r="C5" s="6" t="n">
        <v>-4</v>
      </c>
    </row>
    <row r="6" spans="1:7">
      <c r="A6" s="4" t="s">
        <v>701</v>
      </c>
      <c r="B6" s="9" t="n">
        <v>0.4</v>
      </c>
      <c r="C6" s="9" t="n">
        <v>0.1</v>
      </c>
      <c r="D6" s="9" t="n">
        <v>0.8</v>
      </c>
    </row>
    <row r="7" spans="1:7">
      <c r="A7" s="4" t="s">
        <v>702</v>
      </c>
      <c r="B7" s="9" t="n">
        <v>1.2</v>
      </c>
      <c r="C7" s="9" t="n">
        <v>0.2</v>
      </c>
    </row>
    <row r="8" spans="1:7">
      <c r="A8" s="4" t="s">
        <v>703</v>
      </c>
      <c r="B8" s="9" t="n">
        <v>-3.9</v>
      </c>
      <c r="C8" s="9" t="n">
        <v>-3.1</v>
      </c>
      <c r="D8" s="9" t="n">
        <v>-0.6</v>
      </c>
    </row>
    <row r="9" spans="1:7">
      <c r="A9" s="4" t="s">
        <v>704</v>
      </c>
      <c r="B9" s="9" t="n">
        <v>3.9</v>
      </c>
      <c r="C9" s="9" t="n">
        <v>6.2</v>
      </c>
      <c r="D9" s="6" t="n">
        <v>13</v>
      </c>
    </row>
    <row r="10" spans="1:7">
      <c r="A10" s="4" t="s">
        <v>705</v>
      </c>
      <c r="E10" s="7" t="n">
        <v>0</v>
      </c>
      <c r="F10" s="7" t="n">
        <v>0</v>
      </c>
      <c r="G10" s="8" t="n">
        <v>-6.8</v>
      </c>
    </row>
    <row r="11" spans="1:7">
      <c r="A11" s="4" t="s">
        <v>706</v>
      </c>
      <c r="E11" s="9" t="n">
        <v>3.9</v>
      </c>
      <c r="F11" s="9" t="n">
        <v>6.2</v>
      </c>
      <c r="G11" s="9" t="n">
        <v>6.2</v>
      </c>
    </row>
    <row r="12" spans="1:7">
      <c r="A12" s="4" t="s">
        <v>152</v>
      </c>
      <c r="B12" s="9" t="n">
        <v>6.2</v>
      </c>
      <c r="C12" s="6" t="n">
        <v>13</v>
      </c>
      <c r="D12" s="9" t="n">
        <v>12.8</v>
      </c>
      <c r="E12" s="9" t="n">
        <v>3.9</v>
      </c>
      <c r="F12" s="9" t="n">
        <v>6.2</v>
      </c>
      <c r="G12" s="6" t="n">
        <v>13</v>
      </c>
    </row>
    <row r="13" spans="1:7">
      <c r="A13" s="4" t="s">
        <v>707</v>
      </c>
    </row>
    <row r="14" spans="1:7">
      <c r="A14" s="3" t="s">
        <v>698</v>
      </c>
    </row>
    <row r="15" spans="1:7">
      <c r="A15" s="4" t="s">
        <v>699</v>
      </c>
      <c r="B15" s="9" t="n">
        <v>0.5</v>
      </c>
      <c r="C15" s="9" t="n">
        <v>1.1</v>
      </c>
      <c r="D15" s="9" t="n">
        <v>0.6</v>
      </c>
    </row>
    <row r="16" spans="1:7">
      <c r="A16" s="4" t="s">
        <v>700</v>
      </c>
      <c r="B16" s="6" t="n">
        <v>0</v>
      </c>
      <c r="C16" s="9" t="n">
        <v>-0.4</v>
      </c>
    </row>
    <row r="17" spans="1:7">
      <c r="A17" s="4" t="s">
        <v>701</v>
      </c>
      <c r="B17" s="9" t="n">
        <v>0.1</v>
      </c>
      <c r="C17" s="6" t="n">
        <v>0</v>
      </c>
      <c r="D17" s="9" t="n">
        <v>0.6</v>
      </c>
    </row>
    <row r="18" spans="1:7">
      <c r="A18" s="4" t="s">
        <v>702</v>
      </c>
      <c r="B18" s="6" t="n">
        <v>0</v>
      </c>
      <c r="C18" s="6" t="n">
        <v>0</v>
      </c>
    </row>
    <row r="19" spans="1:7">
      <c r="A19" s="4" t="s">
        <v>703</v>
      </c>
      <c r="B19" s="9" t="n">
        <v>-0.3</v>
      </c>
      <c r="C19" s="9" t="n">
        <v>-0.2</v>
      </c>
      <c r="D19" s="9" t="n">
        <v>-0.1</v>
      </c>
    </row>
    <row r="20" spans="1:7">
      <c r="A20" s="4" t="s">
        <v>704</v>
      </c>
      <c r="B20" s="9" t="n">
        <v>0.3</v>
      </c>
      <c r="C20" s="9" t="n">
        <v>0.5</v>
      </c>
      <c r="D20" s="9" t="n">
        <v>1.1</v>
      </c>
    </row>
    <row r="21" spans="1:7">
      <c r="A21" s="4" t="s">
        <v>705</v>
      </c>
      <c r="E21" s="6" t="n">
        <v>0</v>
      </c>
      <c r="F21" s="6" t="n">
        <v>0</v>
      </c>
      <c r="G21" s="9" t="n">
        <v>-0.6</v>
      </c>
    </row>
    <row r="22" spans="1:7">
      <c r="A22" s="4" t="s">
        <v>706</v>
      </c>
      <c r="E22" s="9" t="n">
        <v>0.3</v>
      </c>
      <c r="F22" s="9" t="n">
        <v>0.5</v>
      </c>
      <c r="G22" s="9" t="n">
        <v>0.5</v>
      </c>
    </row>
    <row r="23" spans="1:7">
      <c r="A23" s="4" t="s">
        <v>152</v>
      </c>
      <c r="B23" s="9" t="n">
        <v>0.5</v>
      </c>
      <c r="C23" s="9" t="n">
        <v>1.1</v>
      </c>
      <c r="D23" s="9" t="n">
        <v>0.6</v>
      </c>
      <c r="E23" s="9" t="n">
        <v>0.3</v>
      </c>
      <c r="F23" s="9" t="n">
        <v>0.5</v>
      </c>
      <c r="G23" s="9" t="n">
        <v>1.1</v>
      </c>
    </row>
    <row r="24" spans="1:7">
      <c r="A24" s="4" t="s">
        <v>708</v>
      </c>
    </row>
    <row r="25" spans="1:7">
      <c r="A25" s="3" t="s">
        <v>698</v>
      </c>
    </row>
    <row r="26" spans="1:7">
      <c r="A26" s="4" t="s">
        <v>699</v>
      </c>
      <c r="B26" s="9" t="n">
        <v>5.7</v>
      </c>
      <c r="C26" s="9" t="n">
        <v>11.9</v>
      </c>
      <c r="D26" s="9" t="n">
        <v>12.2</v>
      </c>
    </row>
    <row r="27" spans="1:7">
      <c r="A27" s="4" t="s">
        <v>700</v>
      </c>
      <c r="B27" s="6" t="n">
        <v>0</v>
      </c>
      <c r="C27" s="9" t="n">
        <v>-3.6</v>
      </c>
    </row>
    <row r="28" spans="1:7">
      <c r="A28" s="4" t="s">
        <v>701</v>
      </c>
      <c r="B28" s="9" t="n">
        <v>0.3</v>
      </c>
      <c r="C28" s="9" t="n">
        <v>0.1</v>
      </c>
      <c r="D28" s="9" t="n">
        <v>0.2</v>
      </c>
    </row>
    <row r="29" spans="1:7">
      <c r="A29" s="4" t="s">
        <v>702</v>
      </c>
      <c r="B29" s="9" t="n">
        <v>1.2</v>
      </c>
      <c r="C29" s="9" t="n">
        <v>0.2</v>
      </c>
    </row>
    <row r="30" spans="1:7">
      <c r="A30" s="4" t="s">
        <v>703</v>
      </c>
      <c r="B30" s="9" t="n">
        <v>-3.6</v>
      </c>
      <c r="C30" s="9" t="n">
        <v>-2.9</v>
      </c>
      <c r="D30" s="9" t="n">
        <v>-0.5</v>
      </c>
    </row>
    <row r="31" spans="1:7">
      <c r="A31" s="4" t="s">
        <v>704</v>
      </c>
      <c r="B31" s="9" t="n">
        <v>3.6</v>
      </c>
      <c r="C31" s="9" t="n">
        <v>5.7</v>
      </c>
      <c r="D31" s="9" t="n">
        <v>11.9</v>
      </c>
    </row>
    <row r="32" spans="1:7">
      <c r="A32" s="4" t="s">
        <v>705</v>
      </c>
      <c r="E32" s="6" t="n">
        <v>0</v>
      </c>
      <c r="F32" s="6" t="n">
        <v>0</v>
      </c>
      <c r="G32" s="9" t="n">
        <v>-6.2</v>
      </c>
    </row>
    <row r="33" spans="1:7">
      <c r="A33" s="4" t="s">
        <v>706</v>
      </c>
      <c r="E33" s="9" t="n">
        <v>3.6</v>
      </c>
      <c r="F33" s="9" t="n">
        <v>5.7</v>
      </c>
      <c r="G33" s="9" t="n">
        <v>5.7</v>
      </c>
    </row>
    <row r="34" spans="1:7">
      <c r="A34" s="4" t="s">
        <v>152</v>
      </c>
      <c r="B34" s="8" t="n">
        <v>5.7</v>
      </c>
      <c r="C34" s="8" t="n">
        <v>11.9</v>
      </c>
      <c r="D34" s="8" t="n">
        <v>12.2</v>
      </c>
      <c r="E34" s="8" t="n">
        <v>3.6</v>
      </c>
      <c r="F34" s="8" t="n">
        <v>5.7</v>
      </c>
      <c r="G34" s="8" t="n">
        <v>1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709</v>
      </c>
      <c r="B1" s="2" t="s">
        <v>1</v>
      </c>
    </row>
    <row r="2" spans="1:4">
      <c r="B2" s="2" t="s">
        <v>2</v>
      </c>
      <c r="C2" s="2" t="s">
        <v>32</v>
      </c>
      <c r="D2" s="2" t="s">
        <v>33</v>
      </c>
    </row>
    <row r="3" spans="1:4">
      <c r="A3" s="3" t="s">
        <v>698</v>
      </c>
    </row>
    <row r="4" spans="1:4">
      <c r="A4" s="4" t="s">
        <v>710</v>
      </c>
      <c r="B4" s="8" t="n">
        <v>3.9</v>
      </c>
    </row>
    <row r="5" spans="1:4">
      <c r="A5" s="4" t="s">
        <v>711</v>
      </c>
      <c r="B5" s="8" t="n">
        <v>2.3</v>
      </c>
    </row>
    <row r="6" spans="1:4">
      <c r="A6" s="4" t="s">
        <v>712</v>
      </c>
      <c r="B6" s="4" t="s">
        <v>713</v>
      </c>
    </row>
    <row r="7" spans="1:4">
      <c r="A7" s="4" t="s">
        <v>714</v>
      </c>
      <c r="B7" s="8" t="n">
        <v>22.5</v>
      </c>
      <c r="C7" s="8" t="n">
        <v>11.6</v>
      </c>
      <c r="D7" s="8" t="n">
        <v>21.1</v>
      </c>
    </row>
    <row r="8" spans="1:4">
      <c r="A8" s="4" t="s">
        <v>715</v>
      </c>
      <c r="B8" s="9" t="n">
        <v>2.7</v>
      </c>
      <c r="C8" s="9" t="n">
        <v>0.6</v>
      </c>
    </row>
    <row r="9" spans="1:4">
      <c r="A9" s="4" t="s">
        <v>716</v>
      </c>
      <c r="B9" s="6" t="n">
        <v>0</v>
      </c>
      <c r="C9" s="7" t="n">
        <v>0</v>
      </c>
    </row>
    <row r="10" spans="1:4">
      <c r="A10" s="4" t="s">
        <v>717</v>
      </c>
      <c r="B10" s="6" t="n">
        <v>775</v>
      </c>
    </row>
    <row r="11" spans="1:4">
      <c r="A11" s="4" t="s">
        <v>452</v>
      </c>
    </row>
    <row r="12" spans="1:4">
      <c r="A12" s="3" t="s">
        <v>698</v>
      </c>
    </row>
    <row r="13" spans="1:4">
      <c r="A13" s="4" t="s">
        <v>718</v>
      </c>
      <c r="B13" s="9" t="n">
        <v>0.2</v>
      </c>
    </row>
    <row r="14" spans="1:4">
      <c r="A14" s="4" t="s">
        <v>719</v>
      </c>
    </row>
    <row r="15" spans="1:4">
      <c r="A15" s="3" t="s">
        <v>698</v>
      </c>
    </row>
    <row r="16" spans="1:4">
      <c r="A16" s="4" t="s">
        <v>718</v>
      </c>
      <c r="B16" s="9" t="n">
        <v>0.1</v>
      </c>
    </row>
    <row r="17" spans="1:4">
      <c r="A17" s="4" t="s">
        <v>720</v>
      </c>
    </row>
    <row r="18" spans="1:4">
      <c r="A18" s="3" t="s">
        <v>698</v>
      </c>
    </row>
    <row r="19" spans="1:4">
      <c r="A19" s="4" t="s">
        <v>718</v>
      </c>
      <c r="B19" s="9" t="n">
        <v>0.1</v>
      </c>
    </row>
    <row r="20" spans="1:4">
      <c r="A20" s="4" t="s">
        <v>721</v>
      </c>
    </row>
    <row r="21" spans="1:4">
      <c r="A21" s="3" t="s">
        <v>698</v>
      </c>
    </row>
    <row r="22" spans="1:4">
      <c r="A22" s="4" t="s">
        <v>718</v>
      </c>
      <c r="B22" s="8" t="n">
        <v>2.5</v>
      </c>
    </row>
    <row r="23" spans="1:4">
      <c r="A23" s="4" t="s">
        <v>722</v>
      </c>
    </row>
    <row r="24" spans="1:4">
      <c r="A24" s="3" t="s">
        <v>698</v>
      </c>
    </row>
    <row r="25" spans="1:4">
      <c r="A25" s="4" t="s">
        <v>723</v>
      </c>
      <c r="B25" s="6" t="n">
        <v>2013</v>
      </c>
    </row>
    <row r="26" spans="1:4">
      <c r="A26" s="4" t="s">
        <v>724</v>
      </c>
    </row>
    <row r="27" spans="1:4">
      <c r="A27" s="3" t="s">
        <v>698</v>
      </c>
    </row>
    <row r="28" spans="1:4">
      <c r="A28" s="4" t="s">
        <v>723</v>
      </c>
      <c r="B28" s="6" t="n">
        <v>2010</v>
      </c>
    </row>
    <row r="29" spans="1:4">
      <c r="A29" s="4" t="s">
        <v>725</v>
      </c>
    </row>
    <row r="30" spans="1:4">
      <c r="A30" s="3" t="s">
        <v>698</v>
      </c>
    </row>
    <row r="31" spans="1:4">
      <c r="A31" s="4" t="s">
        <v>723</v>
      </c>
      <c r="B31" s="6" t="n">
        <v>2014</v>
      </c>
    </row>
    <row r="32" spans="1:4">
      <c r="A32" s="4" t="s">
        <v>453</v>
      </c>
    </row>
    <row r="33" spans="1:4">
      <c r="A33" s="3" t="s">
        <v>698</v>
      </c>
    </row>
    <row r="34" spans="1:4">
      <c r="A34" s="4" t="s">
        <v>723</v>
      </c>
      <c r="B34" s="6" t="n">
        <v>20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236</v>
      </c>
    </row>
    <row r="4" spans="1:4">
      <c r="A4" s="4" t="s">
        <v>727</v>
      </c>
      <c r="B4" s="8" t="n">
        <v>52.7</v>
      </c>
      <c r="C4" s="8" t="n">
        <v>15.2</v>
      </c>
      <c r="D4" s="7" t="n">
        <v>10</v>
      </c>
    </row>
    <row r="5" spans="1:4">
      <c r="A5" s="4" t="s">
        <v>728</v>
      </c>
      <c r="B5" s="9" t="n">
        <v>99.59999999999999</v>
      </c>
      <c r="C5" s="9" t="n">
        <v>95.7</v>
      </c>
      <c r="D5" s="9" t="n">
        <v>82.8</v>
      </c>
    </row>
    <row r="6" spans="1:4">
      <c r="A6" s="4" t="s">
        <v>48</v>
      </c>
      <c r="B6" s="8" t="n">
        <v>152.3</v>
      </c>
      <c r="C6" s="8" t="n">
        <v>110.9</v>
      </c>
      <c r="D6" s="8" t="n">
        <v>9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7</v>
      </c>
      <c r="B1" s="2" t="s">
        <v>2</v>
      </c>
      <c r="C1" s="2" t="s">
        <v>32</v>
      </c>
    </row>
    <row r="2" spans="1:3">
      <c r="A2" s="3" t="s">
        <v>128</v>
      </c>
    </row>
    <row r="3" spans="1:3">
      <c r="A3" s="4" t="s">
        <v>129</v>
      </c>
      <c r="B3" s="8" t="n">
        <v>3.6</v>
      </c>
      <c r="C3" s="8" t="n">
        <v>3.9</v>
      </c>
    </row>
    <row r="4" spans="1:3">
      <c r="A4" s="4" t="s">
        <v>130</v>
      </c>
      <c r="B4" s="8" t="n">
        <v>8.800000000000001</v>
      </c>
      <c r="C4" s="8" t="n">
        <v>10.2</v>
      </c>
    </row>
    <row r="5" spans="1:3">
      <c r="A5" s="4" t="s">
        <v>131</v>
      </c>
      <c r="B5" s="10" t="n">
        <v>0.01</v>
      </c>
      <c r="C5" s="10" t="n">
        <v>0.01</v>
      </c>
    </row>
    <row r="6" spans="1:3">
      <c r="A6" s="4" t="s">
        <v>132</v>
      </c>
      <c r="B6" s="6" t="n">
        <v>40000000</v>
      </c>
      <c r="C6" s="6" t="n">
        <v>40000000</v>
      </c>
    </row>
    <row r="7" spans="1:3">
      <c r="A7" s="4" t="s">
        <v>133</v>
      </c>
      <c r="B7" s="6" t="n">
        <v>29554500</v>
      </c>
      <c r="C7" s="6" t="n">
        <v>29554500</v>
      </c>
    </row>
    <row r="8" spans="1:3">
      <c r="A8" s="4" t="s">
        <v>134</v>
      </c>
      <c r="B8" s="6" t="n">
        <v>5453078</v>
      </c>
      <c r="C8" s="6" t="n">
        <v>526348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3" t="s">
        <v>730</v>
      </c>
    </row>
    <row r="4" spans="1:4">
      <c r="A4" s="4" t="s">
        <v>731</v>
      </c>
      <c r="B4" s="8" t="n">
        <v>5.2</v>
      </c>
      <c r="C4" s="8" t="n">
        <v>4.5</v>
      </c>
      <c r="D4" s="8" t="n">
        <v>0.8</v>
      </c>
    </row>
    <row r="5" spans="1:4">
      <c r="A5" s="4" t="s">
        <v>732</v>
      </c>
      <c r="B5" s="9" t="n">
        <v>1.3</v>
      </c>
      <c r="C5" s="9" t="n">
        <v>2.1</v>
      </c>
      <c r="D5" s="9" t="n">
        <v>0.8</v>
      </c>
    </row>
    <row r="6" spans="1:4">
      <c r="A6" s="4" t="s">
        <v>728</v>
      </c>
      <c r="B6" s="9" t="n">
        <v>14.3</v>
      </c>
      <c r="C6" s="9" t="n">
        <v>14.9</v>
      </c>
      <c r="D6" s="9" t="n">
        <v>6.8</v>
      </c>
    </row>
    <row r="7" spans="1:4">
      <c r="A7" s="4" t="s">
        <v>733</v>
      </c>
      <c r="B7" s="9" t="n">
        <v>20.8</v>
      </c>
      <c r="C7" s="9" t="n">
        <v>21.5</v>
      </c>
      <c r="D7" s="9" t="n">
        <v>8.4</v>
      </c>
    </row>
    <row r="8" spans="1:4">
      <c r="A8" s="3" t="s">
        <v>734</v>
      </c>
    </row>
    <row r="9" spans="1:4">
      <c r="A9" s="4" t="s">
        <v>731</v>
      </c>
      <c r="B9" s="9" t="n">
        <v>12.8</v>
      </c>
      <c r="C9" s="9" t="n">
        <v>3.3</v>
      </c>
      <c r="D9" s="9" t="n">
        <v>1.7</v>
      </c>
    </row>
    <row r="10" spans="1:4">
      <c r="A10" s="4" t="s">
        <v>732</v>
      </c>
      <c r="B10" s="9" t="n">
        <v>0.5</v>
      </c>
      <c r="C10" s="9" t="n">
        <v>0.3</v>
      </c>
      <c r="D10" s="9" t="n">
        <v>0.1</v>
      </c>
    </row>
    <row r="11" spans="1:4">
      <c r="A11" s="4" t="s">
        <v>728</v>
      </c>
      <c r="B11" s="9" t="n">
        <v>-1.3</v>
      </c>
      <c r="C11" s="9" t="n">
        <v>1.7</v>
      </c>
      <c r="D11" s="9" t="n">
        <v>4.8</v>
      </c>
    </row>
    <row r="12" spans="1:4">
      <c r="A12" s="4" t="s">
        <v>735</v>
      </c>
      <c r="B12" s="6" t="n">
        <v>12</v>
      </c>
      <c r="C12" s="9" t="n">
        <v>5.3</v>
      </c>
      <c r="D12" s="9" t="n">
        <v>6.6</v>
      </c>
    </row>
    <row r="13" spans="1:4">
      <c r="A13" s="4" t="s">
        <v>181</v>
      </c>
      <c r="B13" s="8" t="n">
        <v>32.8</v>
      </c>
      <c r="C13" s="8" t="n">
        <v>26.8</v>
      </c>
      <c r="D13" s="7" t="n">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236</v>
      </c>
    </row>
    <row r="4" spans="1:4">
      <c r="A4" s="4" t="s">
        <v>737</v>
      </c>
      <c r="B4" s="4" t="s">
        <v>592</v>
      </c>
      <c r="C4" s="4" t="s">
        <v>592</v>
      </c>
      <c r="D4" s="4" t="s">
        <v>592</v>
      </c>
    </row>
    <row r="5" spans="1:4">
      <c r="A5" s="4" t="s">
        <v>738</v>
      </c>
      <c r="B5" s="4" t="s">
        <v>739</v>
      </c>
      <c r="C5" s="4" t="s">
        <v>740</v>
      </c>
      <c r="D5" s="4" t="s">
        <v>623</v>
      </c>
    </row>
    <row r="6" spans="1:4">
      <c r="A6" s="4" t="s">
        <v>741</v>
      </c>
      <c r="B6" s="4" t="s">
        <v>742</v>
      </c>
      <c r="C6" s="4" t="s">
        <v>743</v>
      </c>
      <c r="D6" s="4" t="s">
        <v>743</v>
      </c>
    </row>
    <row r="7" spans="1:4">
      <c r="A7" s="4" t="s">
        <v>744</v>
      </c>
      <c r="B7" s="4" t="s">
        <v>745</v>
      </c>
      <c r="C7" s="4" t="s">
        <v>746</v>
      </c>
      <c r="D7" s="4" t="s">
        <v>747</v>
      </c>
    </row>
    <row r="8" spans="1:4">
      <c r="A8" s="4" t="s">
        <v>748</v>
      </c>
      <c r="B8" s="4" t="s">
        <v>749</v>
      </c>
      <c r="C8" s="4" t="s">
        <v>750</v>
      </c>
      <c r="D8" s="4" t="s">
        <v>751</v>
      </c>
    </row>
    <row r="9" spans="1:4">
      <c r="A9" s="4" t="s">
        <v>752</v>
      </c>
      <c r="B9" s="4" t="s">
        <v>753</v>
      </c>
      <c r="C9" s="4" t="s">
        <v>754</v>
      </c>
      <c r="D9" s="4" t="s">
        <v>755</v>
      </c>
    </row>
    <row r="10" spans="1:4">
      <c r="A10" s="4" t="s">
        <v>756</v>
      </c>
      <c r="B10" s="4" t="s">
        <v>757</v>
      </c>
      <c r="C10" s="4" t="s">
        <v>758</v>
      </c>
      <c r="D10" s="4" t="s">
        <v>759</v>
      </c>
    </row>
    <row r="11" spans="1:4">
      <c r="A11" s="4" t="s">
        <v>760</v>
      </c>
      <c r="B11" s="4" t="s">
        <v>761</v>
      </c>
      <c r="C11" s="4" t="s">
        <v>762</v>
      </c>
      <c r="D11" s="4" t="s">
        <v>763</v>
      </c>
    </row>
    <row r="12" spans="1:4">
      <c r="A12" s="4" t="s">
        <v>764</v>
      </c>
      <c r="B12" s="4" t="s">
        <v>765</v>
      </c>
      <c r="C12" s="4" t="s">
        <v>766</v>
      </c>
      <c r="D12" s="4" t="s">
        <v>7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7" t="n">
        <v>0</v>
      </c>
      <c r="C3" s="8" t="n">
        <v>0.8</v>
      </c>
    </row>
    <row r="4" spans="1:3">
      <c r="A4" s="4" t="s">
        <v>771</v>
      </c>
      <c r="B4" s="9" t="n">
        <v>0.3</v>
      </c>
      <c r="C4" s="9" t="n">
        <v>0.3</v>
      </c>
    </row>
    <row r="5" spans="1:3">
      <c r="A5" s="4" t="s">
        <v>772</v>
      </c>
      <c r="B5" s="9" t="n">
        <v>5.2</v>
      </c>
      <c r="C5" s="6" t="n">
        <v>5</v>
      </c>
    </row>
    <row r="6" spans="1:3">
      <c r="A6" s="4" t="s">
        <v>773</v>
      </c>
      <c r="B6" s="9" t="n">
        <v>0.1</v>
      </c>
      <c r="C6" s="9" t="n">
        <v>0.4</v>
      </c>
    </row>
    <row r="7" spans="1:3">
      <c r="A7" s="4" t="s">
        <v>774</v>
      </c>
      <c r="B7" s="9" t="n">
        <v>2.7</v>
      </c>
      <c r="C7" s="9" t="n">
        <v>0.6</v>
      </c>
    </row>
    <row r="8" spans="1:3">
      <c r="A8" s="4" t="s">
        <v>775</v>
      </c>
      <c r="B8" s="9" t="n">
        <v>0.6</v>
      </c>
      <c r="C8" s="9" t="n">
        <v>0.7</v>
      </c>
    </row>
    <row r="9" spans="1:3">
      <c r="A9" s="4" t="s">
        <v>776</v>
      </c>
      <c r="B9" s="9" t="n">
        <v>3.3</v>
      </c>
      <c r="C9" s="9" t="n">
        <v>5.3</v>
      </c>
    </row>
    <row r="10" spans="1:3">
      <c r="A10" s="4" t="s">
        <v>777</v>
      </c>
      <c r="B10" s="9" t="n">
        <v>4.8</v>
      </c>
      <c r="C10" s="9" t="n">
        <v>0.9</v>
      </c>
    </row>
    <row r="11" spans="1:3">
      <c r="A11" s="4" t="s">
        <v>778</v>
      </c>
      <c r="B11" s="6" t="n">
        <v>5</v>
      </c>
      <c r="C11" s="9" t="n">
        <v>4.5</v>
      </c>
    </row>
    <row r="12" spans="1:3">
      <c r="A12" s="4" t="s">
        <v>779</v>
      </c>
      <c r="B12" s="6" t="n">
        <v>22</v>
      </c>
      <c r="C12" s="9" t="n">
        <v>18.5</v>
      </c>
    </row>
    <row r="13" spans="1:3">
      <c r="A13" s="4" t="s">
        <v>780</v>
      </c>
      <c r="B13" s="6" t="n">
        <v>0</v>
      </c>
      <c r="C13" s="6" t="n">
        <v>0</v>
      </c>
    </row>
    <row r="14" spans="1:3">
      <c r="A14" s="4" t="s">
        <v>781</v>
      </c>
      <c r="B14" s="6" t="n">
        <v>22</v>
      </c>
      <c r="C14" s="9" t="n">
        <v>18.5</v>
      </c>
    </row>
    <row r="15" spans="1:3">
      <c r="A15" s="3" t="s">
        <v>782</v>
      </c>
    </row>
    <row r="16" spans="1:3">
      <c r="A16" s="4" t="s">
        <v>783</v>
      </c>
      <c r="B16" s="9" t="n">
        <v>-4.1</v>
      </c>
      <c r="C16" s="9" t="n">
        <v>-2.7</v>
      </c>
    </row>
    <row r="17" spans="1:3">
      <c r="A17" s="4" t="s">
        <v>784</v>
      </c>
      <c r="B17" s="9" t="n">
        <v>-11.3</v>
      </c>
      <c r="C17" s="6" t="n">
        <v>-13</v>
      </c>
    </row>
    <row r="18" spans="1:3">
      <c r="A18" s="4" t="s">
        <v>785</v>
      </c>
      <c r="B18" s="9" t="n">
        <v>-23.4</v>
      </c>
      <c r="C18" s="9" t="n">
        <v>-7.2</v>
      </c>
    </row>
    <row r="19" spans="1:3">
      <c r="A19" s="4" t="s">
        <v>114</v>
      </c>
      <c r="B19" s="6" t="n">
        <v>-10</v>
      </c>
      <c r="C19" s="6" t="n">
        <v>-9</v>
      </c>
    </row>
    <row r="20" spans="1:3">
      <c r="A20" s="4" t="s">
        <v>778</v>
      </c>
      <c r="B20" s="9" t="n">
        <v>-0.7</v>
      </c>
      <c r="C20" s="9" t="n">
        <v>-0.5</v>
      </c>
    </row>
    <row r="21" spans="1:3">
      <c r="A21" s="4" t="s">
        <v>786</v>
      </c>
      <c r="B21" s="9" t="n">
        <v>-49.5</v>
      </c>
      <c r="C21" s="9" t="n">
        <v>-32.4</v>
      </c>
    </row>
    <row r="22" spans="1:3">
      <c r="A22" s="4" t="s">
        <v>787</v>
      </c>
      <c r="B22" s="9" t="n">
        <v>-27.5</v>
      </c>
      <c r="C22" s="9" t="n">
        <v>-13.9</v>
      </c>
    </row>
    <row r="23" spans="1:3">
      <c r="A23" s="4" t="s">
        <v>86</v>
      </c>
      <c r="B23" s="9" t="n">
        <v>8.800000000000001</v>
      </c>
      <c r="C23" s="9" t="n">
        <v>8.4</v>
      </c>
    </row>
    <row r="24" spans="1:3">
      <c r="A24" s="4" t="s">
        <v>95</v>
      </c>
      <c r="B24" s="9" t="n">
        <v>1.4</v>
      </c>
      <c r="C24" s="9" t="n">
        <v>0.7</v>
      </c>
    </row>
    <row r="25" spans="1:3">
      <c r="A25" s="4" t="s">
        <v>788</v>
      </c>
      <c r="B25" s="6" t="n">
        <v>0</v>
      </c>
      <c r="C25" s="6" t="n">
        <v>0</v>
      </c>
    </row>
    <row r="26" spans="1:3">
      <c r="A26" s="4" t="s">
        <v>113</v>
      </c>
      <c r="B26" s="9" t="n">
        <v>-37.7</v>
      </c>
      <c r="C26" s="6" t="n">
        <v>-23</v>
      </c>
    </row>
    <row r="27" spans="1:3">
      <c r="A27" s="4" t="s">
        <v>789</v>
      </c>
      <c r="B27" s="8" t="n">
        <v>-27.5</v>
      </c>
      <c r="C27" s="8" t="n">
        <v>-1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90</v>
      </c>
      <c r="B1" s="2" t="s">
        <v>2</v>
      </c>
      <c r="C1" s="2" t="s">
        <v>32</v>
      </c>
    </row>
    <row r="2" spans="1:3">
      <c r="A2" s="3" t="s">
        <v>791</v>
      </c>
    </row>
    <row r="3" spans="1:3">
      <c r="A3" s="4" t="s">
        <v>792</v>
      </c>
      <c r="B3" s="7" t="n">
        <v>133</v>
      </c>
      <c r="C3" s="8" t="n">
        <v>139.4</v>
      </c>
    </row>
    <row r="4" spans="1:3">
      <c r="A4" s="4" t="s">
        <v>793</v>
      </c>
      <c r="B4" s="6" t="n">
        <v>0</v>
      </c>
      <c r="C4" s="9" t="n">
        <v>-0.4</v>
      </c>
    </row>
    <row r="5" spans="1:3">
      <c r="A5" s="4" t="s">
        <v>109</v>
      </c>
      <c r="B5" s="6" t="n">
        <v>133</v>
      </c>
      <c r="C5" s="6" t="n">
        <v>139</v>
      </c>
    </row>
    <row r="6" spans="1:3">
      <c r="A6" s="4" t="s">
        <v>792</v>
      </c>
      <c r="B6" s="6" t="n">
        <v>133</v>
      </c>
      <c r="C6" s="9" t="n">
        <v>139.4</v>
      </c>
    </row>
    <row r="7" spans="1:3">
      <c r="A7" s="4" t="s">
        <v>794</v>
      </c>
    </row>
    <row r="8" spans="1:3">
      <c r="A8" s="3" t="s">
        <v>791</v>
      </c>
    </row>
    <row r="9" spans="1:3">
      <c r="A9" s="4" t="s">
        <v>792</v>
      </c>
      <c r="B9" s="6" t="n">
        <v>0</v>
      </c>
      <c r="C9" s="9" t="n">
        <v>0.4</v>
      </c>
    </row>
    <row r="10" spans="1:3">
      <c r="A10" s="4" t="s">
        <v>792</v>
      </c>
      <c r="B10" s="6" t="n">
        <v>0</v>
      </c>
      <c r="C10" s="9" t="n">
        <v>0.4</v>
      </c>
    </row>
    <row r="11" spans="1:3">
      <c r="A11" s="4" t="s">
        <v>795</v>
      </c>
    </row>
    <row r="12" spans="1:3">
      <c r="A12" s="3" t="s">
        <v>791</v>
      </c>
    </row>
    <row r="13" spans="1:3">
      <c r="A13" s="4" t="s">
        <v>792</v>
      </c>
      <c r="B13" s="6" t="n">
        <v>133</v>
      </c>
      <c r="C13" s="6" t="n">
        <v>139</v>
      </c>
    </row>
    <row r="14" spans="1:3">
      <c r="A14" s="4" t="s">
        <v>792</v>
      </c>
      <c r="B14" s="7" t="n">
        <v>133</v>
      </c>
      <c r="C14" s="7" t="n">
        <v>13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r="A1" s="1" t="s">
        <v>796</v>
      </c>
      <c r="B1" s="2" t="s">
        <v>797</v>
      </c>
      <c r="C1" s="2" t="s">
        <v>567</v>
      </c>
      <c r="D1" s="2" t="s">
        <v>426</v>
      </c>
      <c r="E1" s="2" t="s">
        <v>427</v>
      </c>
    </row>
    <row r="2" spans="1:5">
      <c r="A2" s="3" t="s">
        <v>791</v>
      </c>
    </row>
    <row r="3" spans="1:5">
      <c r="A3" s="4" t="s">
        <v>798</v>
      </c>
      <c r="C3" s="7" t="n">
        <v>6000000</v>
      </c>
      <c r="D3" s="7" t="n">
        <v>53000000</v>
      </c>
      <c r="E3" s="7" t="n">
        <v>145000000</v>
      </c>
    </row>
    <row r="4" spans="1:5">
      <c r="A4" s="4" t="s">
        <v>799</v>
      </c>
      <c r="C4" s="6" t="n">
        <v>1500000</v>
      </c>
      <c r="D4" s="6" t="n">
        <v>2600000</v>
      </c>
      <c r="E4" s="6" t="n">
        <v>2500000</v>
      </c>
    </row>
    <row r="5" spans="1:5">
      <c r="A5" s="4" t="s">
        <v>179</v>
      </c>
      <c r="C5" s="7" t="n">
        <v>1200000</v>
      </c>
      <c r="D5" s="7" t="n">
        <v>700000</v>
      </c>
      <c r="E5" s="6" t="n">
        <v>400000</v>
      </c>
    </row>
    <row r="6" spans="1:5">
      <c r="A6" s="4" t="s">
        <v>800</v>
      </c>
      <c r="C6" s="6" t="n">
        <v>3</v>
      </c>
    </row>
    <row r="7" spans="1:5">
      <c r="A7" s="4" t="s">
        <v>801</v>
      </c>
      <c r="C7" s="6" t="n">
        <v>4</v>
      </c>
    </row>
    <row r="8" spans="1:5">
      <c r="A8" s="4" t="s">
        <v>802</v>
      </c>
      <c r="C8" s="4" t="s">
        <v>803</v>
      </c>
      <c r="D8" s="4" t="s">
        <v>804</v>
      </c>
    </row>
    <row r="9" spans="1:5">
      <c r="A9" s="4" t="s">
        <v>805</v>
      </c>
      <c r="C9" s="7" t="n">
        <v>2300000</v>
      </c>
      <c r="D9" s="7" t="n">
        <v>2300000</v>
      </c>
      <c r="E9" s="6" t="n">
        <v>1000000</v>
      </c>
    </row>
    <row r="10" spans="1:5">
      <c r="A10" s="4" t="s">
        <v>806</v>
      </c>
      <c r="C10" s="7" t="n">
        <v>1500000</v>
      </c>
      <c r="D10" s="7" t="n">
        <v>100000</v>
      </c>
      <c r="E10" s="7" t="n">
        <v>900000</v>
      </c>
    </row>
    <row r="11" spans="1:5">
      <c r="A11" s="4" t="s">
        <v>795</v>
      </c>
    </row>
    <row r="12" spans="1:5">
      <c r="A12" s="3" t="s">
        <v>791</v>
      </c>
    </row>
    <row r="13" spans="1:5">
      <c r="A13" s="4" t="s">
        <v>807</v>
      </c>
      <c r="B13" s="7" t="n">
        <v>200000000</v>
      </c>
    </row>
    <row r="14" spans="1:5">
      <c r="A14" s="4" t="s">
        <v>808</v>
      </c>
      <c r="C14" s="4" t="s">
        <v>809</v>
      </c>
    </row>
    <row r="15" spans="1:5">
      <c r="A15" s="4" t="s">
        <v>799</v>
      </c>
      <c r="C15" s="7" t="n">
        <v>1500000</v>
      </c>
    </row>
    <row r="16" spans="1:5">
      <c r="A16" s="4" t="s">
        <v>810</v>
      </c>
    </row>
    <row r="17" spans="1:5">
      <c r="A17" s="3" t="s">
        <v>791</v>
      </c>
    </row>
    <row r="18" spans="1:5">
      <c r="A18" s="4" t="s">
        <v>798</v>
      </c>
      <c r="B18" s="7" t="n">
        <v>50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1</v>
      </c>
      <c r="B1" s="2" t="s">
        <v>1</v>
      </c>
    </row>
    <row r="2" spans="1:3">
      <c r="B2" s="2" t="s">
        <v>2</v>
      </c>
      <c r="C2" s="2" t="s">
        <v>32</v>
      </c>
    </row>
    <row r="3" spans="1:3">
      <c r="A3" s="3" t="s">
        <v>812</v>
      </c>
    </row>
    <row r="4" spans="1:3">
      <c r="A4" s="4" t="s">
        <v>813</v>
      </c>
      <c r="B4" s="8" t="n">
        <v>2.6</v>
      </c>
      <c r="C4" s="8" t="n">
        <v>2.5</v>
      </c>
    </row>
    <row r="5" spans="1:3">
      <c r="A5" s="4" t="s">
        <v>814</v>
      </c>
      <c r="B5" s="9" t="n">
        <v>1.5</v>
      </c>
      <c r="C5" s="9" t="n">
        <v>0.1</v>
      </c>
    </row>
    <row r="6" spans="1:3">
      <c r="A6" s="4" t="s">
        <v>815</v>
      </c>
      <c r="B6" s="9" t="n">
        <v>-2.6</v>
      </c>
      <c r="C6" s="6" t="n">
        <v>0</v>
      </c>
    </row>
    <row r="7" spans="1:3">
      <c r="A7" s="4" t="s">
        <v>816</v>
      </c>
      <c r="B7" s="9" t="n">
        <v>1.5</v>
      </c>
      <c r="C7" s="9" t="n">
        <v>2.6</v>
      </c>
    </row>
    <row r="8" spans="1:3">
      <c r="A8" s="4" t="s">
        <v>817</v>
      </c>
      <c r="B8" s="9" t="n">
        <v>-1.5</v>
      </c>
      <c r="C8" s="9" t="n">
        <v>-0.8</v>
      </c>
    </row>
    <row r="9" spans="1:3">
      <c r="A9" s="4" t="s">
        <v>818</v>
      </c>
      <c r="B9" s="9" t="n">
        <v>-1.2</v>
      </c>
      <c r="C9" s="9" t="n">
        <v>-0.7</v>
      </c>
    </row>
    <row r="10" spans="1:3">
      <c r="A10" s="4" t="s">
        <v>819</v>
      </c>
      <c r="B10" s="9" t="n">
        <v>2.6</v>
      </c>
      <c r="C10" s="6" t="n">
        <v>0</v>
      </c>
    </row>
    <row r="11" spans="1:3">
      <c r="A11" s="4" t="s">
        <v>820</v>
      </c>
      <c r="B11" s="9" t="n">
        <v>-0.1</v>
      </c>
      <c r="C11" s="9" t="n">
        <v>-1.5</v>
      </c>
    </row>
    <row r="12" spans="1:3">
      <c r="A12" s="4" t="s">
        <v>94</v>
      </c>
      <c r="B12" s="8" t="n">
        <v>1.4</v>
      </c>
      <c r="C12" s="8" t="n">
        <v>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21</v>
      </c>
      <c r="B1" s="2" t="s">
        <v>1</v>
      </c>
    </row>
    <row r="2" spans="1:7">
      <c r="B2" s="2" t="s">
        <v>2</v>
      </c>
      <c r="C2" s="2" t="s">
        <v>32</v>
      </c>
      <c r="D2" s="2" t="s">
        <v>33</v>
      </c>
      <c r="E2" s="2" t="s">
        <v>2</v>
      </c>
      <c r="F2" s="2" t="s">
        <v>32</v>
      </c>
      <c r="G2" s="2" t="s">
        <v>33</v>
      </c>
    </row>
    <row r="3" spans="1:7">
      <c r="A3" s="3" t="s">
        <v>822</v>
      </c>
    </row>
    <row r="4" spans="1:7">
      <c r="A4" s="4" t="s">
        <v>823</v>
      </c>
      <c r="B4" s="8" t="n">
        <v>34.1</v>
      </c>
      <c r="C4" s="8" t="n">
        <v>32.4</v>
      </c>
      <c r="D4" s="8" t="n">
        <v>30.4</v>
      </c>
    </row>
    <row r="5" spans="1:7">
      <c r="A5" s="4" t="s">
        <v>824</v>
      </c>
      <c r="B5" s="9" t="n">
        <v>6.8</v>
      </c>
      <c r="C5" s="6" t="n">
        <v>5</v>
      </c>
      <c r="D5" s="9" t="n">
        <v>3.9</v>
      </c>
    </row>
    <row r="6" spans="1:7">
      <c r="A6" s="4" t="s">
        <v>825</v>
      </c>
      <c r="B6" s="9" t="n">
        <v>-2.6</v>
      </c>
      <c r="C6" s="6" t="n">
        <v>-2</v>
      </c>
      <c r="D6" s="6" t="n">
        <v>-2</v>
      </c>
    </row>
    <row r="7" spans="1:7">
      <c r="A7" s="4" t="s">
        <v>826</v>
      </c>
      <c r="B7" s="9" t="n">
        <v>-0.3</v>
      </c>
    </row>
    <row r="8" spans="1:7">
      <c r="A8" s="4" t="s">
        <v>827</v>
      </c>
      <c r="C8" s="6" t="n">
        <v>-1</v>
      </c>
    </row>
    <row r="9" spans="1:7">
      <c r="A9" s="4" t="s">
        <v>502</v>
      </c>
      <c r="B9" s="9" t="n">
        <v>-0.3</v>
      </c>
      <c r="C9" s="9" t="n">
        <v>-0.3</v>
      </c>
      <c r="D9" s="9" t="n">
        <v>0.1</v>
      </c>
    </row>
    <row r="10" spans="1:7">
      <c r="A10" s="4" t="s">
        <v>828</v>
      </c>
      <c r="B10" s="9" t="n">
        <v>37.7</v>
      </c>
      <c r="C10" s="9" t="n">
        <v>34.1</v>
      </c>
      <c r="D10" s="9" t="n">
        <v>32.4</v>
      </c>
    </row>
    <row r="11" spans="1:7">
      <c r="A11" s="4" t="s">
        <v>829</v>
      </c>
      <c r="E11" s="8" t="n">
        <v>-6.4</v>
      </c>
      <c r="F11" s="8" t="n">
        <v>-5.7</v>
      </c>
      <c r="G11" s="8" t="n">
        <v>-6.2</v>
      </c>
    </row>
    <row r="12" spans="1:7">
      <c r="A12" s="4" t="s">
        <v>830</v>
      </c>
      <c r="E12" s="9" t="n">
        <v>31.3</v>
      </c>
      <c r="F12" s="9" t="n">
        <v>28.4</v>
      </c>
      <c r="G12" s="9" t="n">
        <v>26.2</v>
      </c>
    </row>
    <row r="13" spans="1:7">
      <c r="A13" s="4" t="s">
        <v>828</v>
      </c>
      <c r="B13" s="9" t="n">
        <v>34.1</v>
      </c>
      <c r="C13" s="9" t="n">
        <v>32.4</v>
      </c>
      <c r="D13" s="9" t="n">
        <v>30.4</v>
      </c>
      <c r="E13" s="9" t="n">
        <v>37.7</v>
      </c>
      <c r="F13" s="9" t="n">
        <v>34.1</v>
      </c>
      <c r="G13" s="9" t="n">
        <v>32.4</v>
      </c>
    </row>
    <row r="14" spans="1:7">
      <c r="A14" s="4" t="s">
        <v>831</v>
      </c>
    </row>
    <row r="15" spans="1:7">
      <c r="A15" s="3" t="s">
        <v>822</v>
      </c>
    </row>
    <row r="16" spans="1:7">
      <c r="A16" s="4" t="s">
        <v>823</v>
      </c>
      <c r="B16" s="6" t="n">
        <v>0</v>
      </c>
      <c r="C16" s="6" t="n">
        <v>1</v>
      </c>
      <c r="D16" s="9" t="n">
        <v>1.1</v>
      </c>
    </row>
    <row r="17" spans="1:7">
      <c r="A17" s="4" t="s">
        <v>824</v>
      </c>
      <c r="B17" s="6" t="n">
        <v>0</v>
      </c>
      <c r="C17" s="6" t="n">
        <v>0</v>
      </c>
      <c r="D17" s="6" t="n">
        <v>0</v>
      </c>
    </row>
    <row r="18" spans="1:7">
      <c r="A18" s="4" t="s">
        <v>825</v>
      </c>
      <c r="B18" s="6" t="n">
        <v>0</v>
      </c>
      <c r="C18" s="6" t="n">
        <v>0</v>
      </c>
      <c r="D18" s="9" t="n">
        <v>-0.1</v>
      </c>
    </row>
    <row r="19" spans="1:7">
      <c r="A19" s="4" t="s">
        <v>826</v>
      </c>
      <c r="B19" s="6" t="n">
        <v>0</v>
      </c>
    </row>
    <row r="20" spans="1:7">
      <c r="A20" s="4" t="s">
        <v>827</v>
      </c>
      <c r="C20" s="6" t="n">
        <v>-1</v>
      </c>
    </row>
    <row r="21" spans="1:7">
      <c r="A21" s="4" t="s">
        <v>502</v>
      </c>
      <c r="B21" s="6" t="n">
        <v>0</v>
      </c>
      <c r="C21" s="6" t="n">
        <v>0</v>
      </c>
      <c r="D21" s="6" t="n">
        <v>0</v>
      </c>
    </row>
    <row r="22" spans="1:7">
      <c r="A22" s="4" t="s">
        <v>828</v>
      </c>
      <c r="B22" s="6" t="n">
        <v>0</v>
      </c>
      <c r="C22" s="6" t="n">
        <v>0</v>
      </c>
      <c r="D22" s="6" t="n">
        <v>1</v>
      </c>
    </row>
    <row r="23" spans="1:7">
      <c r="A23" s="4" t="s">
        <v>829</v>
      </c>
      <c r="E23" s="6" t="n">
        <v>0</v>
      </c>
      <c r="F23" s="6" t="n">
        <v>0</v>
      </c>
      <c r="G23" s="6" t="n">
        <v>0</v>
      </c>
    </row>
    <row r="24" spans="1:7">
      <c r="A24" s="4" t="s">
        <v>830</v>
      </c>
      <c r="E24" s="6" t="n">
        <v>0</v>
      </c>
      <c r="F24" s="6" t="n">
        <v>0</v>
      </c>
      <c r="G24" s="6" t="n">
        <v>1</v>
      </c>
    </row>
    <row r="25" spans="1:7">
      <c r="A25" s="4" t="s">
        <v>828</v>
      </c>
      <c r="B25" s="6" t="n">
        <v>0</v>
      </c>
      <c r="C25" s="6" t="n">
        <v>1</v>
      </c>
      <c r="D25" s="9" t="n">
        <v>1.1</v>
      </c>
      <c r="E25" s="6" t="n">
        <v>0</v>
      </c>
      <c r="F25" s="6" t="n">
        <v>0</v>
      </c>
      <c r="G25" s="6" t="n">
        <v>1</v>
      </c>
    </row>
    <row r="26" spans="1:7">
      <c r="A26" s="4" t="s">
        <v>832</v>
      </c>
    </row>
    <row r="27" spans="1:7">
      <c r="A27" s="3" t="s">
        <v>822</v>
      </c>
    </row>
    <row r="28" spans="1:7">
      <c r="A28" s="4" t="s">
        <v>823</v>
      </c>
      <c r="B28" s="9" t="n">
        <v>34.1</v>
      </c>
      <c r="C28" s="9" t="n">
        <v>31.4</v>
      </c>
      <c r="D28" s="9" t="n">
        <v>29.3</v>
      </c>
    </row>
    <row r="29" spans="1:7">
      <c r="A29" s="4" t="s">
        <v>824</v>
      </c>
      <c r="B29" s="9" t="n">
        <v>6.8</v>
      </c>
      <c r="C29" s="6" t="n">
        <v>5</v>
      </c>
      <c r="D29" s="9" t="n">
        <v>3.9</v>
      </c>
    </row>
    <row r="30" spans="1:7">
      <c r="A30" s="4" t="s">
        <v>825</v>
      </c>
      <c r="B30" s="9" t="n">
        <v>-2.6</v>
      </c>
      <c r="C30" s="6" t="n">
        <v>-2</v>
      </c>
      <c r="D30" s="9" t="n">
        <v>-1.9</v>
      </c>
    </row>
    <row r="31" spans="1:7">
      <c r="A31" s="4" t="s">
        <v>826</v>
      </c>
      <c r="B31" s="9" t="n">
        <v>-0.3</v>
      </c>
    </row>
    <row r="32" spans="1:7">
      <c r="A32" s="4" t="s">
        <v>827</v>
      </c>
      <c r="C32" s="6" t="n">
        <v>0</v>
      </c>
    </row>
    <row r="33" spans="1:7">
      <c r="A33" s="4" t="s">
        <v>502</v>
      </c>
      <c r="B33" s="9" t="n">
        <v>-0.3</v>
      </c>
      <c r="C33" s="9" t="n">
        <v>-0.3</v>
      </c>
      <c r="D33" s="9" t="n">
        <v>0.1</v>
      </c>
    </row>
    <row r="34" spans="1:7">
      <c r="A34" s="4" t="s">
        <v>828</v>
      </c>
      <c r="B34" s="9" t="n">
        <v>37.7</v>
      </c>
      <c r="C34" s="9" t="n">
        <v>34.1</v>
      </c>
      <c r="D34" s="9" t="n">
        <v>31.4</v>
      </c>
    </row>
    <row r="35" spans="1:7">
      <c r="A35" s="4" t="s">
        <v>829</v>
      </c>
      <c r="E35" s="9" t="n">
        <v>-6.4</v>
      </c>
      <c r="F35" s="9" t="n">
        <v>-5.7</v>
      </c>
      <c r="G35" s="9" t="n">
        <v>-6.2</v>
      </c>
    </row>
    <row r="36" spans="1:7">
      <c r="A36" s="4" t="s">
        <v>830</v>
      </c>
      <c r="E36" s="9" t="n">
        <v>31.3</v>
      </c>
      <c r="F36" s="9" t="n">
        <v>28.4</v>
      </c>
      <c r="G36" s="9" t="n">
        <v>25.2</v>
      </c>
    </row>
    <row r="37" spans="1:7">
      <c r="A37" s="4" t="s">
        <v>828</v>
      </c>
      <c r="B37" s="8" t="n">
        <v>34.1</v>
      </c>
      <c r="C37" s="8" t="n">
        <v>31.4</v>
      </c>
      <c r="D37" s="8" t="n">
        <v>29.3</v>
      </c>
      <c r="E37" s="8" t="n">
        <v>37.7</v>
      </c>
      <c r="F37" s="8" t="n">
        <v>34.1</v>
      </c>
      <c r="G37" s="8" t="n">
        <v>3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3" t="s">
        <v>822</v>
      </c>
    </row>
    <row r="4" spans="1:4">
      <c r="A4" s="4" t="s">
        <v>834</v>
      </c>
      <c r="B4" s="8" t="n">
        <v>2.6</v>
      </c>
      <c r="C4" s="7" t="n">
        <v>2</v>
      </c>
      <c r="D4" s="7" t="n">
        <v>2</v>
      </c>
    </row>
    <row r="5" spans="1:4">
      <c r="A5" s="4" t="s">
        <v>832</v>
      </c>
    </row>
    <row r="6" spans="1:4">
      <c r="A6" s="3" t="s">
        <v>822</v>
      </c>
    </row>
    <row r="7" spans="1:4">
      <c r="A7" s="4" t="s">
        <v>835</v>
      </c>
      <c r="B7" s="6" t="n">
        <v>3</v>
      </c>
    </row>
    <row r="8" spans="1:4">
      <c r="A8" s="4" t="s">
        <v>836</v>
      </c>
      <c r="B8" s="8" t="n">
        <v>3.8</v>
      </c>
    </row>
    <row r="9" spans="1:4">
      <c r="A9" s="4" t="s">
        <v>837</v>
      </c>
      <c r="B9" s="4" t="s">
        <v>838</v>
      </c>
    </row>
    <row r="10" spans="1:4">
      <c r="A10" s="4" t="s">
        <v>834</v>
      </c>
      <c r="B10" s="8" t="n">
        <v>2.6</v>
      </c>
      <c r="C10" s="7" t="n">
        <v>2</v>
      </c>
      <c r="D10" s="8" t="n">
        <v>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32</v>
      </c>
    </row>
    <row r="2" spans="1:3">
      <c r="A2" s="4" t="s">
        <v>840</v>
      </c>
    </row>
    <row r="3" spans="1:3">
      <c r="A3" s="3" t="s">
        <v>841</v>
      </c>
    </row>
    <row r="4" spans="1:3">
      <c r="A4" s="4" t="s">
        <v>78</v>
      </c>
      <c r="B4" s="8" t="n">
        <v>136.9</v>
      </c>
      <c r="C4" s="8" t="n">
        <v>41.6</v>
      </c>
    </row>
    <row r="5" spans="1:3">
      <c r="A5" s="4" t="s">
        <v>79</v>
      </c>
      <c r="B5" s="9" t="n">
        <v>4.8</v>
      </c>
      <c r="C5" s="9" t="n">
        <v>4.7</v>
      </c>
    </row>
    <row r="6" spans="1:3">
      <c r="A6" s="3" t="s">
        <v>841</v>
      </c>
    </row>
    <row r="7" spans="1:3">
      <c r="A7" s="4" t="s">
        <v>842</v>
      </c>
      <c r="B7" s="6" t="n">
        <v>133</v>
      </c>
      <c r="C7" s="9" t="n">
        <v>139.4</v>
      </c>
    </row>
    <row r="8" spans="1:3">
      <c r="A8" s="4" t="s">
        <v>843</v>
      </c>
      <c r="B8" s="9" t="n">
        <v>3.1</v>
      </c>
      <c r="C8" s="9" t="n">
        <v>2.2</v>
      </c>
    </row>
    <row r="9" spans="1:3">
      <c r="A9" s="4" t="s">
        <v>844</v>
      </c>
    </row>
    <row r="10" spans="1:3">
      <c r="A10" s="3" t="s">
        <v>845</v>
      </c>
    </row>
    <row r="11" spans="1:3">
      <c r="A11" s="4" t="s">
        <v>846</v>
      </c>
      <c r="B11" s="9" t="n">
        <v>0.3</v>
      </c>
      <c r="C11" s="9" t="n">
        <v>1.8</v>
      </c>
    </row>
    <row r="12" spans="1:3">
      <c r="A12" s="4" t="s">
        <v>847</v>
      </c>
    </row>
    <row r="13" spans="1:3">
      <c r="A13" s="3" t="s">
        <v>848</v>
      </c>
    </row>
    <row r="14" spans="1:3">
      <c r="A14" s="4" t="s">
        <v>849</v>
      </c>
      <c r="B14" s="9" t="n">
        <v>7.8</v>
      </c>
      <c r="C14" s="9" t="n">
        <v>7.2</v>
      </c>
    </row>
    <row r="15" spans="1:3">
      <c r="A15" s="4" t="s">
        <v>115</v>
      </c>
      <c r="B15" s="9" t="n">
        <v>54.6</v>
      </c>
      <c r="C15" s="9" t="n">
        <v>95.2</v>
      </c>
    </row>
    <row r="16" spans="1:3">
      <c r="A16" s="4" t="s">
        <v>850</v>
      </c>
    </row>
    <row r="17" spans="1:3">
      <c r="A17" s="3" t="s">
        <v>841</v>
      </c>
    </row>
    <row r="18" spans="1:3">
      <c r="A18" s="4" t="s">
        <v>78</v>
      </c>
      <c r="B18" s="9" t="n">
        <v>136.9</v>
      </c>
      <c r="C18" s="9" t="n">
        <v>41.6</v>
      </c>
    </row>
    <row r="19" spans="1:3">
      <c r="A19" s="4" t="s">
        <v>79</v>
      </c>
      <c r="B19" s="9" t="n">
        <v>4.8</v>
      </c>
      <c r="C19" s="9" t="n">
        <v>4.7</v>
      </c>
    </row>
    <row r="20" spans="1:3">
      <c r="A20" s="3" t="s">
        <v>841</v>
      </c>
    </row>
    <row r="21" spans="1:3">
      <c r="A21" s="4" t="s">
        <v>842</v>
      </c>
      <c r="B21" s="6" t="n">
        <v>133</v>
      </c>
      <c r="C21" s="9" t="n">
        <v>139.4</v>
      </c>
    </row>
    <row r="22" spans="1:3">
      <c r="A22" s="4" t="s">
        <v>843</v>
      </c>
      <c r="B22" s="9" t="n">
        <v>3.1</v>
      </c>
      <c r="C22" s="9" t="n">
        <v>2.2</v>
      </c>
    </row>
    <row r="23" spans="1:3">
      <c r="A23" s="4" t="s">
        <v>851</v>
      </c>
    </row>
    <row r="24" spans="1:3">
      <c r="A24" s="3" t="s">
        <v>845</v>
      </c>
    </row>
    <row r="25" spans="1:3">
      <c r="A25" s="4" t="s">
        <v>846</v>
      </c>
      <c r="B25" s="9" t="n">
        <v>0.3</v>
      </c>
      <c r="C25" s="9" t="n">
        <v>1.8</v>
      </c>
    </row>
    <row r="26" spans="1:3">
      <c r="A26" s="4" t="s">
        <v>852</v>
      </c>
    </row>
    <row r="27" spans="1:3">
      <c r="A27" s="3" t="s">
        <v>848</v>
      </c>
    </row>
    <row r="28" spans="1:3">
      <c r="A28" s="4" t="s">
        <v>849</v>
      </c>
      <c r="B28" s="9" t="n">
        <v>7.8</v>
      </c>
      <c r="C28" s="9" t="n">
        <v>7.2</v>
      </c>
    </row>
    <row r="29" spans="1:3">
      <c r="A29" s="4" t="s">
        <v>115</v>
      </c>
      <c r="B29" s="8" t="n">
        <v>54.6</v>
      </c>
      <c r="C29" s="8" t="n">
        <v>9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53</v>
      </c>
      <c r="B1" s="2" t="s">
        <v>1</v>
      </c>
    </row>
    <row r="2" spans="1:2">
      <c r="B2" s="2" t="s">
        <v>567</v>
      </c>
    </row>
    <row r="3" spans="1:2">
      <c r="A3" s="3" t="s">
        <v>854</v>
      </c>
    </row>
    <row r="4" spans="1:2">
      <c r="A4" s="4" t="s">
        <v>855</v>
      </c>
      <c r="B4" s="4" t="s">
        <v>856</v>
      </c>
    </row>
    <row r="5" spans="1:2">
      <c r="A5" s="4" t="s">
        <v>857</v>
      </c>
    </row>
    <row r="6" spans="1:2">
      <c r="A6" s="3" t="s">
        <v>854</v>
      </c>
    </row>
    <row r="7" spans="1:2">
      <c r="A7" s="4" t="s">
        <v>858</v>
      </c>
      <c r="B7" s="8" t="n">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5</v>
      </c>
      <c r="C1" s="2" t="s">
        <v>1</v>
      </c>
    </row>
    <row r="2" spans="1:5">
      <c r="C2" s="2" t="s">
        <v>2</v>
      </c>
      <c r="D2" s="2" t="s">
        <v>32</v>
      </c>
      <c r="E2" s="2" t="s">
        <v>33</v>
      </c>
    </row>
    <row r="3" spans="1:5">
      <c r="A3" s="3" t="s">
        <v>136</v>
      </c>
    </row>
    <row r="4" spans="1:5">
      <c r="A4" s="4" t="s">
        <v>50</v>
      </c>
      <c r="C4" s="8" t="n">
        <v>119.5</v>
      </c>
      <c r="D4" s="8" t="n">
        <v>84.09999999999999</v>
      </c>
      <c r="E4" s="8" t="n">
        <v>77.8</v>
      </c>
    </row>
    <row r="5" spans="1:5">
      <c r="A5" s="3" t="s">
        <v>137</v>
      </c>
    </row>
    <row r="6" spans="1:5">
      <c r="A6" s="4" t="s">
        <v>138</v>
      </c>
      <c r="B6" s="4" t="s">
        <v>139</v>
      </c>
      <c r="C6" s="9" t="n">
        <v>35.2</v>
      </c>
      <c r="D6" s="9" t="n">
        <v>29.1</v>
      </c>
      <c r="E6" s="9" t="n">
        <v>20.4</v>
      </c>
    </row>
    <row r="7" spans="1:5">
      <c r="A7" s="4" t="s">
        <v>43</v>
      </c>
      <c r="C7" s="6" t="n">
        <v>0</v>
      </c>
      <c r="D7" s="6" t="n">
        <v>0</v>
      </c>
      <c r="E7" s="9" t="n">
        <v>1.3</v>
      </c>
    </row>
    <row r="8" spans="1:5">
      <c r="A8" s="4" t="s">
        <v>41</v>
      </c>
      <c r="C8" s="9" t="n">
        <v>-40.7</v>
      </c>
      <c r="D8" s="9" t="n">
        <v>-1.9</v>
      </c>
      <c r="E8" s="6" t="n">
        <v>0</v>
      </c>
    </row>
    <row r="9" spans="1:5">
      <c r="A9" s="4" t="s">
        <v>140</v>
      </c>
      <c r="C9" s="6" t="n">
        <v>12</v>
      </c>
      <c r="D9" s="9" t="n">
        <v>5.8</v>
      </c>
      <c r="E9" s="9" t="n">
        <v>5.8</v>
      </c>
    </row>
    <row r="10" spans="1:5">
      <c r="A10" s="4" t="s">
        <v>141</v>
      </c>
      <c r="C10" s="9" t="n">
        <v>-0.5</v>
      </c>
      <c r="D10" s="9" t="n">
        <v>-0.4</v>
      </c>
      <c r="E10" s="9" t="n">
        <v>-3.8</v>
      </c>
    </row>
    <row r="11" spans="1:5">
      <c r="A11" s="4" t="s">
        <v>142</v>
      </c>
      <c r="C11" s="6" t="n">
        <v>-9</v>
      </c>
      <c r="D11" s="9" t="n">
        <v>-11.6</v>
      </c>
      <c r="E11" s="6" t="n">
        <v>-11</v>
      </c>
    </row>
    <row r="12" spans="1:5">
      <c r="A12" s="4" t="s">
        <v>143</v>
      </c>
      <c r="C12" s="9" t="n">
        <v>0.5</v>
      </c>
      <c r="D12" s="9" t="n">
        <v>3.8</v>
      </c>
      <c r="E12" s="6" t="n">
        <v>3</v>
      </c>
    </row>
    <row r="13" spans="1:5">
      <c r="A13" s="4" t="s">
        <v>144</v>
      </c>
      <c r="C13" s="9" t="n">
        <v>3.7</v>
      </c>
      <c r="D13" s="9" t="n">
        <v>2.6</v>
      </c>
      <c r="E13" s="9" t="n">
        <v>2.5</v>
      </c>
    </row>
    <row r="14" spans="1:5">
      <c r="A14" s="4" t="s">
        <v>145</v>
      </c>
      <c r="C14" s="6" t="n">
        <v>0</v>
      </c>
      <c r="D14" s="6" t="n">
        <v>-5</v>
      </c>
      <c r="E14" s="6" t="n">
        <v>-5</v>
      </c>
    </row>
    <row r="15" spans="1:5">
      <c r="A15" s="3" t="s">
        <v>146</v>
      </c>
    </row>
    <row r="16" spans="1:5">
      <c r="A16" s="4" t="s">
        <v>147</v>
      </c>
      <c r="C16" s="9" t="n">
        <v>13.6</v>
      </c>
      <c r="D16" s="9" t="n">
        <v>-0.9</v>
      </c>
      <c r="E16" s="9" t="n">
        <v>-1.4</v>
      </c>
    </row>
    <row r="17" spans="1:5">
      <c r="A17" s="4" t="s">
        <v>148</v>
      </c>
      <c r="C17" s="9" t="n">
        <v>5.5</v>
      </c>
      <c r="D17" s="9" t="n">
        <v>-11.1</v>
      </c>
      <c r="E17" s="9" t="n">
        <v>-10.1</v>
      </c>
    </row>
    <row r="18" spans="1:5">
      <c r="A18" s="4" t="s">
        <v>87</v>
      </c>
      <c r="C18" s="9" t="n">
        <v>1.8</v>
      </c>
      <c r="D18" s="9" t="n">
        <v>-1.3</v>
      </c>
      <c r="E18" s="9" t="n">
        <v>-0.5</v>
      </c>
    </row>
    <row r="19" spans="1:5">
      <c r="A19" s="4" t="s">
        <v>149</v>
      </c>
      <c r="C19" s="9" t="n">
        <v>-24.5</v>
      </c>
      <c r="D19" s="9" t="n">
        <v>0.5</v>
      </c>
      <c r="E19" s="9" t="n">
        <v>-4.4</v>
      </c>
    </row>
    <row r="20" spans="1:5">
      <c r="A20" s="4" t="s">
        <v>150</v>
      </c>
      <c r="C20" s="6" t="n">
        <v>2</v>
      </c>
      <c r="D20" s="9" t="n">
        <v>14.9</v>
      </c>
      <c r="E20" s="9" t="n">
        <v>-14.7</v>
      </c>
    </row>
    <row r="21" spans="1:5">
      <c r="A21" s="4" t="s">
        <v>151</v>
      </c>
      <c r="C21" s="9" t="n">
        <v>4.1</v>
      </c>
      <c r="D21" s="9" t="n">
        <v>1.9</v>
      </c>
      <c r="E21" s="9" t="n">
        <v>1.9</v>
      </c>
    </row>
    <row r="22" spans="1:5">
      <c r="A22" s="4" t="s">
        <v>42</v>
      </c>
      <c r="C22" s="9" t="n">
        <v>-1.6</v>
      </c>
      <c r="D22" s="6" t="n">
        <v>0</v>
      </c>
      <c r="E22" s="6" t="n">
        <v>0</v>
      </c>
    </row>
    <row r="23" spans="1:5">
      <c r="A23" s="4" t="s">
        <v>152</v>
      </c>
      <c r="C23" s="9" t="n">
        <v>-2.3</v>
      </c>
      <c r="D23" s="9" t="n">
        <v>-6.8</v>
      </c>
      <c r="E23" s="9" t="n">
        <v>0.2</v>
      </c>
    </row>
    <row r="24" spans="1:5">
      <c r="A24" s="4" t="s">
        <v>153</v>
      </c>
      <c r="C24" s="9" t="n">
        <v>-1.6</v>
      </c>
      <c r="D24" s="9" t="n">
        <v>2.6</v>
      </c>
      <c r="E24" s="9" t="n">
        <v>-0.7</v>
      </c>
    </row>
    <row r="25" spans="1:5">
      <c r="A25" s="4" t="s">
        <v>154</v>
      </c>
      <c r="C25" s="9" t="n">
        <v>117.7</v>
      </c>
      <c r="D25" s="9" t="n">
        <v>106.3</v>
      </c>
      <c r="E25" s="9" t="n">
        <v>61.3</v>
      </c>
    </row>
    <row r="26" spans="1:5">
      <c r="A26" s="3" t="s">
        <v>155</v>
      </c>
    </row>
    <row r="27" spans="1:5">
      <c r="A27" s="4" t="s">
        <v>156</v>
      </c>
      <c r="C27" s="9" t="n">
        <v>-17.6</v>
      </c>
      <c r="D27" s="9" t="n">
        <v>-13.5</v>
      </c>
      <c r="E27" s="6" t="n">
        <v>-11</v>
      </c>
    </row>
    <row r="28" spans="1:5">
      <c r="A28" s="4" t="s">
        <v>157</v>
      </c>
      <c r="C28" s="6" t="n">
        <v>0</v>
      </c>
      <c r="D28" s="9" t="n">
        <v>-98.7</v>
      </c>
      <c r="E28" s="9" t="n">
        <v>-94.40000000000001</v>
      </c>
    </row>
    <row r="29" spans="1:5">
      <c r="A29" s="4" t="s">
        <v>158</v>
      </c>
      <c r="C29" s="9" t="n">
        <v>41.5</v>
      </c>
      <c r="D29" s="6" t="n">
        <v>0</v>
      </c>
      <c r="E29" s="6" t="n">
        <v>0</v>
      </c>
    </row>
    <row r="30" spans="1:5">
      <c r="A30" s="4" t="s">
        <v>159</v>
      </c>
      <c r="C30" s="9" t="n">
        <v>-8.6</v>
      </c>
      <c r="D30" s="9" t="n">
        <v>-8.4</v>
      </c>
      <c r="E30" s="9" t="n">
        <v>-9.4</v>
      </c>
    </row>
    <row r="31" spans="1:5">
      <c r="A31" s="4" t="s">
        <v>160</v>
      </c>
      <c r="C31" s="9" t="n">
        <v>-6.7</v>
      </c>
      <c r="D31" s="6" t="n">
        <v>-5</v>
      </c>
      <c r="E31" s="6" t="n">
        <v>-7</v>
      </c>
    </row>
    <row r="32" spans="1:5">
      <c r="A32" s="4" t="s">
        <v>161</v>
      </c>
      <c r="C32" s="9" t="n">
        <v>6.4</v>
      </c>
      <c r="D32" s="9" t="n">
        <v>6.6</v>
      </c>
      <c r="E32" s="9" t="n">
        <v>5.7</v>
      </c>
    </row>
    <row r="33" spans="1:5">
      <c r="A33" s="4" t="s">
        <v>162</v>
      </c>
      <c r="C33" s="6" t="n">
        <v>15</v>
      </c>
      <c r="D33" s="6" t="n">
        <v>-119</v>
      </c>
      <c r="E33" s="9" t="n">
        <v>-116.1</v>
      </c>
    </row>
    <row r="34" spans="1:5">
      <c r="A34" s="3" t="s">
        <v>163</v>
      </c>
    </row>
    <row r="35" spans="1:5">
      <c r="A35" s="4" t="s">
        <v>124</v>
      </c>
      <c r="C35" s="9" t="n">
        <v>0.3</v>
      </c>
      <c r="D35" s="6" t="n">
        <v>0</v>
      </c>
      <c r="E35" s="6" t="n">
        <v>0</v>
      </c>
    </row>
    <row r="36" spans="1:5">
      <c r="A36" s="4" t="s">
        <v>164</v>
      </c>
      <c r="C36" s="6" t="n">
        <v>6</v>
      </c>
      <c r="D36" s="6" t="n">
        <v>53</v>
      </c>
      <c r="E36" s="6" t="n">
        <v>145</v>
      </c>
    </row>
    <row r="37" spans="1:5">
      <c r="A37" s="4" t="s">
        <v>165</v>
      </c>
      <c r="C37" s="6" t="n">
        <v>-12</v>
      </c>
      <c r="D37" s="6" t="n">
        <v>-56</v>
      </c>
      <c r="E37" s="6" t="n">
        <v>-23</v>
      </c>
    </row>
    <row r="38" spans="1:5">
      <c r="A38" s="4" t="s">
        <v>166</v>
      </c>
      <c r="C38" s="9" t="n">
        <v>-0.4</v>
      </c>
      <c r="D38" s="9" t="n">
        <v>-1.7</v>
      </c>
      <c r="E38" s="9" t="n">
        <v>-0.2</v>
      </c>
    </row>
    <row r="39" spans="1:5">
      <c r="A39" s="4" t="s">
        <v>167</v>
      </c>
      <c r="C39" s="9" t="n">
        <v>-1.5</v>
      </c>
      <c r="D39" s="9" t="n">
        <v>-0.1</v>
      </c>
      <c r="E39" s="9" t="n">
        <v>-0.9</v>
      </c>
    </row>
    <row r="40" spans="1:5">
      <c r="A40" s="4" t="s">
        <v>141</v>
      </c>
      <c r="C40" s="9" t="n">
        <v>0.5</v>
      </c>
      <c r="D40" s="9" t="n">
        <v>0.4</v>
      </c>
      <c r="E40" s="9" t="n">
        <v>3.8</v>
      </c>
    </row>
    <row r="41" spans="1:5">
      <c r="A41" s="4" t="s">
        <v>168</v>
      </c>
      <c r="C41" s="9" t="n">
        <v>-14.9</v>
      </c>
      <c r="D41" s="9" t="n">
        <v>-13.4</v>
      </c>
      <c r="E41" s="6" t="n">
        <v>-12</v>
      </c>
    </row>
    <row r="42" spans="1:5">
      <c r="A42" s="4" t="s">
        <v>169</v>
      </c>
      <c r="C42" s="6" t="n">
        <v>1</v>
      </c>
      <c r="D42" s="9" t="n">
        <v>0.4</v>
      </c>
      <c r="E42" s="9" t="n">
        <v>3.8</v>
      </c>
    </row>
    <row r="43" spans="1:5">
      <c r="A43" s="4" t="s">
        <v>170</v>
      </c>
      <c r="C43" s="9" t="n">
        <v>-15.3</v>
      </c>
      <c r="D43" s="9" t="n">
        <v>-6.9</v>
      </c>
      <c r="E43" s="9" t="n">
        <v>-3.7</v>
      </c>
    </row>
    <row r="44" spans="1:5">
      <c r="A44" s="4" t="s">
        <v>171</v>
      </c>
      <c r="C44" s="9" t="n">
        <v>-36.3</v>
      </c>
      <c r="D44" s="9" t="n">
        <v>-24.3</v>
      </c>
      <c r="E44" s="9" t="n">
        <v>112.8</v>
      </c>
    </row>
    <row r="45" spans="1:5">
      <c r="A45" s="4" t="s">
        <v>172</v>
      </c>
      <c r="C45" s="9" t="n">
        <v>-1.1</v>
      </c>
      <c r="D45" s="9" t="n">
        <v>-1.6</v>
      </c>
      <c r="E45" s="9" t="n">
        <v>-0.2</v>
      </c>
    </row>
    <row r="46" spans="1:5">
      <c r="A46" s="4" t="s">
        <v>173</v>
      </c>
      <c r="C46" s="9" t="n">
        <v>95.3</v>
      </c>
      <c r="D46" s="9" t="n">
        <v>-38.6</v>
      </c>
      <c r="E46" s="9" t="n">
        <v>57.8</v>
      </c>
    </row>
    <row r="47" spans="1:5">
      <c r="A47" s="4" t="s">
        <v>174</v>
      </c>
      <c r="C47" s="9" t="n">
        <v>41.6</v>
      </c>
      <c r="D47" s="9" t="n">
        <v>80.2</v>
      </c>
      <c r="E47" s="9" t="n">
        <v>22.4</v>
      </c>
    </row>
    <row r="48" spans="1:5">
      <c r="A48" s="4" t="s">
        <v>175</v>
      </c>
      <c r="C48" s="8" t="n">
        <v>136.9</v>
      </c>
      <c r="D48" s="8" t="n">
        <v>41.6</v>
      </c>
      <c r="E48" s="8" t="n">
        <v>80.2</v>
      </c>
    </row>
    <row r="49" spans="1:5">
      <c r="A49" t="n"/>
    </row>
    <row r="50" spans="1:5">
      <c r="A50" s="4" t="s">
        <v>139</v>
      </c>
      <c r="B50" s="4" t="s">
        <v>176</v>
      </c>
    </row>
  </sheetData>
  <mergeCells count="4">
    <mergeCell ref="A1:B2"/>
    <mergeCell ref="C1:E1"/>
    <mergeCell ref="A49:D49"/>
    <mergeCell ref="B50:D50"/>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33</v>
      </c>
    </row>
    <row r="3" spans="1:4">
      <c r="A3" s="3" t="s">
        <v>251</v>
      </c>
    </row>
    <row r="4" spans="1:4">
      <c r="A4" s="4" t="s">
        <v>860</v>
      </c>
      <c r="B4" s="8" t="n">
        <v>4.5</v>
      </c>
      <c r="C4" s="8" t="n">
        <v>3.7</v>
      </c>
      <c r="D4" s="8" t="n">
        <v>3.1</v>
      </c>
    </row>
    <row r="5" spans="1:4">
      <c r="A5" s="4" t="s">
        <v>861</v>
      </c>
      <c r="B5" s="8" t="n">
        <v>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62</v>
      </c>
      <c r="B1" s="2" t="s">
        <v>567</v>
      </c>
    </row>
    <row r="2" spans="1:2">
      <c r="A2" s="3" t="s">
        <v>863</v>
      </c>
    </row>
    <row r="3" spans="1:2">
      <c r="A3" s="6" t="n">
        <v>2016</v>
      </c>
      <c r="B3" s="8" t="n">
        <v>3.8</v>
      </c>
    </row>
    <row r="4" spans="1:2">
      <c r="A4" s="6" t="n">
        <v>2017</v>
      </c>
      <c r="B4" s="9" t="n">
        <v>3.3</v>
      </c>
    </row>
    <row r="5" spans="1:2">
      <c r="A5" s="6" t="n">
        <v>2018</v>
      </c>
      <c r="B5" s="9" t="n">
        <v>2.6</v>
      </c>
    </row>
    <row r="6" spans="1:2">
      <c r="A6" s="6" t="n">
        <v>2019</v>
      </c>
      <c r="B6" s="9" t="n">
        <v>1.4</v>
      </c>
    </row>
    <row r="7" spans="1:2">
      <c r="A7" s="6" t="n">
        <v>2020</v>
      </c>
      <c r="B7" s="6" t="n">
        <v>1</v>
      </c>
    </row>
    <row r="8" spans="1:2">
      <c r="A8" s="4" t="s">
        <v>864</v>
      </c>
      <c r="B8" s="9" t="n">
        <v>4.2</v>
      </c>
    </row>
    <row r="9" spans="1:2">
      <c r="A9" s="4" t="s">
        <v>865</v>
      </c>
      <c r="B9" s="8" t="n">
        <v>16.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66</v>
      </c>
      <c r="B1" s="2" t="s">
        <v>1</v>
      </c>
    </row>
    <row r="2" spans="1:4">
      <c r="B2" s="2" t="s">
        <v>2</v>
      </c>
      <c r="C2" s="2" t="s">
        <v>32</v>
      </c>
      <c r="D2" s="2" t="s">
        <v>33</v>
      </c>
    </row>
    <row r="3" spans="1:4">
      <c r="A3" s="3" t="s">
        <v>254</v>
      </c>
    </row>
    <row r="4" spans="1:4">
      <c r="A4" s="4" t="s">
        <v>867</v>
      </c>
      <c r="B4" s="6" t="n">
        <v>29554500</v>
      </c>
      <c r="C4" s="6" t="n">
        <v>29554500</v>
      </c>
      <c r="D4" s="6" t="n">
        <v>29555000</v>
      </c>
    </row>
    <row r="5" spans="1:4">
      <c r="A5" s="4" t="s">
        <v>868</v>
      </c>
      <c r="B5" s="6" t="n">
        <v>5263000</v>
      </c>
      <c r="C5" s="6" t="n">
        <v>5208000</v>
      </c>
      <c r="D5" s="6" t="n">
        <v>6222000</v>
      </c>
    </row>
    <row r="6" spans="1:4">
      <c r="A6" s="4" t="s">
        <v>869</v>
      </c>
      <c r="B6" s="6" t="n">
        <v>0</v>
      </c>
      <c r="C6" s="6" t="n">
        <v>0</v>
      </c>
      <c r="D6" s="6" t="n">
        <v>0</v>
      </c>
    </row>
    <row r="7" spans="1:4">
      <c r="A7" s="4" t="s">
        <v>870</v>
      </c>
      <c r="B7" s="6" t="n">
        <v>-152000</v>
      </c>
      <c r="C7" s="6" t="n">
        <v>-105000</v>
      </c>
      <c r="D7" s="6" t="n">
        <v>-632000</v>
      </c>
    </row>
    <row r="8" spans="1:4">
      <c r="A8" s="4" t="s">
        <v>871</v>
      </c>
      <c r="B8" s="6" t="n">
        <v>0</v>
      </c>
      <c r="C8" s="6" t="n">
        <v>0</v>
      </c>
      <c r="D8" s="6" t="n">
        <v>0</v>
      </c>
    </row>
    <row r="9" spans="1:4">
      <c r="A9" s="4" t="s">
        <v>872</v>
      </c>
      <c r="B9" s="6" t="n">
        <v>0</v>
      </c>
      <c r="C9" s="6" t="n">
        <v>0</v>
      </c>
      <c r="D9" s="6" t="n">
        <v>-471000</v>
      </c>
    </row>
    <row r="10" spans="1:4">
      <c r="A10" s="4" t="s">
        <v>873</v>
      </c>
      <c r="B10" s="6" t="n">
        <v>0</v>
      </c>
      <c r="C10" s="6" t="n">
        <v>0</v>
      </c>
      <c r="D10" s="6" t="n">
        <v>0</v>
      </c>
    </row>
    <row r="11" spans="1:4">
      <c r="A11" s="4" t="s">
        <v>874</v>
      </c>
      <c r="B11" s="6" t="n">
        <v>342000</v>
      </c>
      <c r="C11" s="6" t="n">
        <v>160000</v>
      </c>
      <c r="D11" s="6" t="n">
        <v>89000</v>
      </c>
    </row>
    <row r="12" spans="1:4">
      <c r="A12" s="4" t="s">
        <v>875</v>
      </c>
      <c r="B12" s="6" t="n">
        <v>29554500</v>
      </c>
      <c r="C12" s="6" t="n">
        <v>29554500</v>
      </c>
      <c r="D12" s="6" t="n">
        <v>29554500</v>
      </c>
    </row>
    <row r="13" spans="1:4">
      <c r="A13" s="4" t="s">
        <v>876</v>
      </c>
      <c r="B13" s="6" t="n">
        <v>5453000</v>
      </c>
      <c r="C13" s="6" t="n">
        <v>5263000</v>
      </c>
      <c r="D13" s="6" t="n">
        <v>5208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877</v>
      </c>
      <c r="B1" s="2" t="s">
        <v>2</v>
      </c>
      <c r="C1" s="2" t="s">
        <v>32</v>
      </c>
      <c r="D1" s="2" t="s">
        <v>33</v>
      </c>
      <c r="E1" s="2" t="s">
        <v>878</v>
      </c>
    </row>
    <row r="2" spans="1:5">
      <c r="A2" s="3" t="s">
        <v>254</v>
      </c>
    </row>
    <row r="3" spans="1:5">
      <c r="A3" s="4" t="s">
        <v>132</v>
      </c>
      <c r="B3" s="6" t="n">
        <v>40000000</v>
      </c>
      <c r="C3" s="6" t="n">
        <v>40000000</v>
      </c>
    </row>
    <row r="4" spans="1:5">
      <c r="A4" s="4" t="s">
        <v>879</v>
      </c>
      <c r="B4" s="6" t="n">
        <v>29554500</v>
      </c>
      <c r="C4" s="6" t="n">
        <v>29554500</v>
      </c>
      <c r="D4" s="6" t="n">
        <v>29554500</v>
      </c>
      <c r="E4" s="6" t="n">
        <v>29555000</v>
      </c>
    </row>
    <row r="5" spans="1:5">
      <c r="A5" s="4" t="s">
        <v>134</v>
      </c>
      <c r="B5" s="6" t="n">
        <v>5453078</v>
      </c>
      <c r="C5" s="6" t="n">
        <v>526348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s>
  <sheetData>
    <row r="1" spans="1:4">
      <c r="A1" s="1" t="s">
        <v>880</v>
      </c>
      <c r="B1" s="2" t="s">
        <v>1</v>
      </c>
    </row>
    <row r="2" spans="1:4">
      <c r="B2" s="2" t="s">
        <v>881</v>
      </c>
      <c r="C2" s="2" t="s">
        <v>426</v>
      </c>
      <c r="D2" s="2" t="s">
        <v>427</v>
      </c>
    </row>
    <row r="3" spans="1:4">
      <c r="A3" s="3" t="s">
        <v>882</v>
      </c>
    </row>
    <row r="4" spans="1:4">
      <c r="A4" s="4" t="s">
        <v>144</v>
      </c>
      <c r="B4" s="7" t="n">
        <v>3700000</v>
      </c>
      <c r="C4" s="7" t="n">
        <v>2600000</v>
      </c>
      <c r="D4" s="7" t="n">
        <v>2500000</v>
      </c>
    </row>
    <row r="5" spans="1:4">
      <c r="A5" s="4" t="s">
        <v>101</v>
      </c>
      <c r="B5" s="6" t="n">
        <v>84100000</v>
      </c>
      <c r="C5" s="6" t="n">
        <v>77200000</v>
      </c>
    </row>
    <row r="6" spans="1:4">
      <c r="A6" s="4" t="s">
        <v>883</v>
      </c>
      <c r="B6" s="7" t="n">
        <v>3000000</v>
      </c>
    </row>
    <row r="7" spans="1:4">
      <c r="A7" s="4" t="s">
        <v>383</v>
      </c>
    </row>
    <row r="8" spans="1:4">
      <c r="A8" s="3" t="s">
        <v>882</v>
      </c>
    </row>
    <row r="9" spans="1:4">
      <c r="A9" s="4" t="s">
        <v>884</v>
      </c>
      <c r="B9" s="6" t="n">
        <v>5</v>
      </c>
    </row>
    <row r="10" spans="1:4">
      <c r="A10" s="4" t="s">
        <v>885</v>
      </c>
      <c r="B10" s="6" t="n">
        <v>2</v>
      </c>
    </row>
    <row r="11" spans="1:4">
      <c r="A11" s="4" t="s">
        <v>886</v>
      </c>
      <c r="B11" s="6" t="n">
        <v>1</v>
      </c>
    </row>
    <row r="12" spans="1:4">
      <c r="A12" s="4" t="s">
        <v>887</v>
      </c>
      <c r="B12" s="6" t="n">
        <v>1</v>
      </c>
    </row>
    <row r="13" spans="1:4">
      <c r="A13" s="4" t="s">
        <v>888</v>
      </c>
      <c r="B13" s="4" t="s">
        <v>423</v>
      </c>
    </row>
    <row r="14" spans="1:4">
      <c r="A14" s="4" t="s">
        <v>889</v>
      </c>
      <c r="B14" s="6" t="n">
        <v>2640000</v>
      </c>
    </row>
    <row r="15" spans="1:4">
      <c r="A15" s="4" t="s">
        <v>890</v>
      </c>
      <c r="B15" s="6" t="n">
        <v>89949</v>
      </c>
    </row>
    <row r="16" spans="1:4">
      <c r="A16" s="4" t="s">
        <v>891</v>
      </c>
      <c r="B16" s="6" t="n">
        <v>18318</v>
      </c>
    </row>
    <row r="17" spans="1:4">
      <c r="A17" s="4" t="s">
        <v>144</v>
      </c>
      <c r="B17" s="7" t="n">
        <v>3700000</v>
      </c>
      <c r="C17" s="6" t="n">
        <v>2600000</v>
      </c>
      <c r="D17" s="6" t="n">
        <v>2500000</v>
      </c>
    </row>
    <row r="18" spans="1:4">
      <c r="A18" s="4" t="s">
        <v>892</v>
      </c>
      <c r="B18" s="6" t="n">
        <v>2400000</v>
      </c>
      <c r="C18" s="6" t="n">
        <v>900000</v>
      </c>
      <c r="D18" s="6" t="n">
        <v>4700000</v>
      </c>
    </row>
    <row r="19" spans="1:4">
      <c r="A19" s="4" t="s">
        <v>893</v>
      </c>
      <c r="B19" s="7" t="n">
        <v>4800000</v>
      </c>
    </row>
    <row r="20" spans="1:4">
      <c r="A20" s="4" t="s">
        <v>894</v>
      </c>
      <c r="B20" s="4" t="s">
        <v>895</v>
      </c>
    </row>
    <row r="21" spans="1:4">
      <c r="A21" s="4" t="s">
        <v>896</v>
      </c>
      <c r="B21" s="7" t="n">
        <v>1300000</v>
      </c>
      <c r="C21" s="6" t="n">
        <v>900000</v>
      </c>
      <c r="D21" s="6" t="n">
        <v>5700000</v>
      </c>
    </row>
    <row r="22" spans="1:4">
      <c r="A22" s="4" t="s">
        <v>897</v>
      </c>
      <c r="B22" s="7" t="n">
        <v>500000</v>
      </c>
      <c r="C22" s="6" t="n">
        <v>400000</v>
      </c>
      <c r="D22" s="6" t="n">
        <v>3800000</v>
      </c>
    </row>
    <row r="23" spans="1:4">
      <c r="A23" s="4" t="s">
        <v>898</v>
      </c>
    </row>
    <row r="24" spans="1:4">
      <c r="A24" s="3" t="s">
        <v>882</v>
      </c>
    </row>
    <row r="25" spans="1:4">
      <c r="A25" s="4" t="s">
        <v>899</v>
      </c>
      <c r="B25" s="4" t="s">
        <v>900</v>
      </c>
    </row>
    <row r="26" spans="1:4">
      <c r="A26" s="4" t="s">
        <v>901</v>
      </c>
    </row>
    <row r="27" spans="1:4">
      <c r="A27" s="3" t="s">
        <v>882</v>
      </c>
    </row>
    <row r="28" spans="1:4">
      <c r="A28" s="4" t="s">
        <v>899</v>
      </c>
      <c r="B28" s="4" t="s">
        <v>902</v>
      </c>
    </row>
    <row r="29" spans="1:4">
      <c r="A29" s="4" t="s">
        <v>388</v>
      </c>
    </row>
    <row r="30" spans="1:4">
      <c r="A30" s="3" t="s">
        <v>882</v>
      </c>
    </row>
    <row r="31" spans="1:4">
      <c r="A31" s="4" t="s">
        <v>888</v>
      </c>
      <c r="B31" s="4" t="s">
        <v>423</v>
      </c>
    </row>
    <row r="32" spans="1:4">
      <c r="A32" s="4" t="s">
        <v>891</v>
      </c>
      <c r="B32" s="6" t="n">
        <v>46951</v>
      </c>
    </row>
    <row r="33" spans="1:4">
      <c r="A33" s="4" t="s">
        <v>892</v>
      </c>
      <c r="B33" s="7" t="n">
        <v>2400000</v>
      </c>
      <c r="C33" s="6" t="n">
        <v>3700000</v>
      </c>
      <c r="D33" s="6" t="n">
        <v>2200000</v>
      </c>
    </row>
    <row r="34" spans="1:4">
      <c r="A34" s="4" t="s">
        <v>894</v>
      </c>
      <c r="B34" s="4" t="s">
        <v>903</v>
      </c>
    </row>
    <row r="35" spans="1:4">
      <c r="A35" s="4" t="s">
        <v>101</v>
      </c>
      <c r="B35" s="7" t="n">
        <v>7800000</v>
      </c>
    </row>
    <row r="36" spans="1:4">
      <c r="A36" s="4" t="s">
        <v>904</v>
      </c>
      <c r="B36" s="6" t="n">
        <v>56435</v>
      </c>
    </row>
    <row r="37" spans="1:4">
      <c r="A37" s="4" t="s">
        <v>905</v>
      </c>
      <c r="B37" s="7" t="n">
        <v>4900000</v>
      </c>
      <c r="C37" s="7" t="n">
        <v>2000000</v>
      </c>
      <c r="D37" s="7" t="n">
        <v>7100000</v>
      </c>
    </row>
    <row r="38" spans="1:4">
      <c r="A38" s="4" t="s">
        <v>906</v>
      </c>
    </row>
    <row r="39" spans="1:4">
      <c r="A39" s="3" t="s">
        <v>882</v>
      </c>
    </row>
    <row r="40" spans="1:4">
      <c r="A40" s="4" t="s">
        <v>899</v>
      </c>
      <c r="B40" s="4" t="s">
        <v>907</v>
      </c>
    </row>
    <row r="41" spans="1:4">
      <c r="A41" s="4" t="s">
        <v>908</v>
      </c>
    </row>
    <row r="42" spans="1:4">
      <c r="A42" s="3" t="s">
        <v>882</v>
      </c>
    </row>
    <row r="43" spans="1:4">
      <c r="A43" s="4" t="s">
        <v>899</v>
      </c>
      <c r="B43" s="4" t="s">
        <v>9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33</v>
      </c>
    </row>
    <row r="3" spans="1:4">
      <c r="A3" s="3" t="s">
        <v>882</v>
      </c>
    </row>
    <row r="4" spans="1:4">
      <c r="A4" s="4" t="s">
        <v>911</v>
      </c>
      <c r="B4" s="4" t="s">
        <v>912</v>
      </c>
      <c r="C4" s="4" t="s">
        <v>913</v>
      </c>
      <c r="D4" s="4" t="s">
        <v>914</v>
      </c>
    </row>
    <row r="5" spans="1:4">
      <c r="A5" s="4" t="s">
        <v>915</v>
      </c>
      <c r="B5" s="4" t="s">
        <v>540</v>
      </c>
      <c r="C5" s="4" t="s">
        <v>540</v>
      </c>
      <c r="D5" s="4" t="s">
        <v>540</v>
      </c>
    </row>
    <row r="6" spans="1:4">
      <c r="A6" s="4" t="s">
        <v>916</v>
      </c>
      <c r="B6" s="4" t="s">
        <v>917</v>
      </c>
      <c r="C6" s="4" t="s">
        <v>918</v>
      </c>
      <c r="D6" s="4" t="s">
        <v>919</v>
      </c>
    </row>
    <row r="7" spans="1:4">
      <c r="A7" s="4" t="s">
        <v>920</v>
      </c>
      <c r="B7" s="4" t="s">
        <v>921</v>
      </c>
      <c r="C7" s="4" t="s">
        <v>922</v>
      </c>
      <c r="D7" s="4" t="s">
        <v>9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924</v>
      </c>
      <c r="B1" s="2" t="s">
        <v>1</v>
      </c>
    </row>
    <row r="2" spans="1:2">
      <c r="B2" s="2" t="s">
        <v>925</v>
      </c>
    </row>
    <row r="3" spans="1:2">
      <c r="A3" s="3" t="s">
        <v>882</v>
      </c>
    </row>
    <row r="4" spans="1:2">
      <c r="A4" s="4" t="s">
        <v>926</v>
      </c>
      <c r="B4" s="6" t="n">
        <v>728640</v>
      </c>
    </row>
    <row r="5" spans="1:2">
      <c r="A5" s="4" t="s">
        <v>927</v>
      </c>
      <c r="B5" s="6" t="n">
        <v>-152378</v>
      </c>
    </row>
    <row r="6" spans="1:2">
      <c r="A6" s="4" t="s">
        <v>928</v>
      </c>
      <c r="B6" s="6" t="n">
        <v>-30590</v>
      </c>
    </row>
    <row r="7" spans="1:2">
      <c r="A7" s="4" t="s">
        <v>929</v>
      </c>
      <c r="B7" s="6" t="n">
        <v>667439</v>
      </c>
    </row>
    <row r="8" spans="1:2">
      <c r="A8" s="4" t="s">
        <v>930</v>
      </c>
      <c r="B8" s="10" t="n">
        <v>19.55</v>
      </c>
    </row>
    <row r="9" spans="1:2">
      <c r="A9" s="4" t="s">
        <v>931</v>
      </c>
      <c r="B9" s="11" t="n">
        <v>6.8</v>
      </c>
    </row>
    <row r="10" spans="1:2">
      <c r="A10" s="4" t="s">
        <v>932</v>
      </c>
      <c r="B10" s="11" t="n">
        <v>30.11</v>
      </c>
    </row>
    <row r="11" spans="1:2">
      <c r="A11" s="4" t="s">
        <v>933</v>
      </c>
      <c r="B11" s="11" t="n">
        <v>19.87</v>
      </c>
    </row>
    <row r="12" spans="1:2">
      <c r="A12" s="4" t="s">
        <v>934</v>
      </c>
      <c r="B12" s="11" t="n">
        <v>16.17</v>
      </c>
    </row>
    <row r="13" spans="1:2">
      <c r="A13" s="4" t="s">
        <v>935</v>
      </c>
      <c r="B13" s="11" t="n">
        <v>14.43</v>
      </c>
    </row>
    <row r="14" spans="1:2">
      <c r="A14" s="4" t="s">
        <v>936</v>
      </c>
      <c r="B14" s="11" t="n">
        <v>12.11</v>
      </c>
    </row>
    <row r="15" spans="1:2">
      <c r="A15" s="4" t="s">
        <v>934</v>
      </c>
      <c r="B15" s="10" t="n">
        <v>20.19</v>
      </c>
    </row>
    <row r="16" spans="1:2">
      <c r="A16" s="4" t="s">
        <v>937</v>
      </c>
    </row>
    <row r="17" spans="1:2">
      <c r="A17" s="3" t="s">
        <v>882</v>
      </c>
    </row>
    <row r="18" spans="1:2">
      <c r="A18" s="4" t="s">
        <v>938</v>
      </c>
      <c r="B18" s="6" t="n">
        <v>98217</v>
      </c>
    </row>
    <row r="19" spans="1:2">
      <c r="A19" s="4" t="s">
        <v>939</v>
      </c>
      <c r="B19" s="7" t="n">
        <v>0</v>
      </c>
    </row>
    <row r="20" spans="1:2">
      <c r="A20" s="4" t="s">
        <v>940</v>
      </c>
      <c r="B20" s="10" t="n">
        <v>41.55</v>
      </c>
    </row>
    <row r="21" spans="1:2">
      <c r="A21" s="4" t="s">
        <v>941</v>
      </c>
    </row>
    <row r="22" spans="1:2">
      <c r="A22" s="3" t="s">
        <v>882</v>
      </c>
    </row>
    <row r="23" spans="1:2">
      <c r="A23" s="4" t="s">
        <v>938</v>
      </c>
      <c r="B23" s="6" t="n">
        <v>23550</v>
      </c>
    </row>
    <row r="24" spans="1:2">
      <c r="A24" s="4" t="s">
        <v>939</v>
      </c>
      <c r="B24" s="10" t="n">
        <v>43.95</v>
      </c>
    </row>
    <row r="25" spans="1:2">
      <c r="A25" s="4" t="s">
        <v>940</v>
      </c>
      <c r="B25" s="10" t="n">
        <v>9.8900000000000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33</v>
      </c>
    </row>
    <row r="3" spans="1:4">
      <c r="A3" s="3" t="s">
        <v>882</v>
      </c>
    </row>
    <row r="4" spans="1:4">
      <c r="A4" s="4" t="s">
        <v>911</v>
      </c>
      <c r="B4" s="4" t="s">
        <v>943</v>
      </c>
      <c r="C4" s="4" t="s">
        <v>944</v>
      </c>
      <c r="D4" s="4" t="s">
        <v>945</v>
      </c>
    </row>
    <row r="5" spans="1:4">
      <c r="A5" s="4" t="s">
        <v>916</v>
      </c>
      <c r="B5" s="4" t="s">
        <v>946</v>
      </c>
      <c r="C5" s="4" t="s">
        <v>947</v>
      </c>
      <c r="D5" s="4" t="s">
        <v>948</v>
      </c>
    </row>
    <row r="6" spans="1:4">
      <c r="A6" s="4" t="s">
        <v>920</v>
      </c>
      <c r="B6" s="4" t="s">
        <v>949</v>
      </c>
      <c r="C6" s="4" t="s">
        <v>950</v>
      </c>
      <c r="D6" s="4" t="s">
        <v>9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r="A1" s="1" t="s">
        <v>952</v>
      </c>
      <c r="B1" s="2" t="s">
        <v>1</v>
      </c>
    </row>
    <row r="2" spans="1:2">
      <c r="B2" s="2" t="s">
        <v>925</v>
      </c>
    </row>
    <row r="3" spans="1:2">
      <c r="A3" s="3" t="s">
        <v>882</v>
      </c>
    </row>
    <row r="4" spans="1:2">
      <c r="A4" s="4" t="s">
        <v>953</v>
      </c>
      <c r="B4" s="6" t="n">
        <v>286563</v>
      </c>
    </row>
    <row r="5" spans="1:2">
      <c r="A5" s="4" t="s">
        <v>954</v>
      </c>
      <c r="B5" s="6" t="n">
        <v>91280</v>
      </c>
    </row>
    <row r="6" spans="1:2">
      <c r="A6" s="4" t="s">
        <v>955</v>
      </c>
      <c r="B6" s="6" t="n">
        <v>7552</v>
      </c>
    </row>
    <row r="7" spans="1:2">
      <c r="A7" s="4" t="s">
        <v>956</v>
      </c>
      <c r="B7" s="6" t="n">
        <v>-104140</v>
      </c>
    </row>
    <row r="8" spans="1:2">
      <c r="A8" s="4" t="s">
        <v>928</v>
      </c>
      <c r="B8" s="6" t="n">
        <v>-1505</v>
      </c>
    </row>
    <row r="9" spans="1:2">
      <c r="A9" s="4" t="s">
        <v>957</v>
      </c>
      <c r="B9" s="6" t="n">
        <v>279750</v>
      </c>
    </row>
    <row r="10" spans="1:2">
      <c r="A10" s="4" t="s">
        <v>930</v>
      </c>
      <c r="B10" s="10" t="n">
        <v>3.41</v>
      </c>
    </row>
    <row r="11" spans="1:2">
      <c r="A11" s="4" t="s">
        <v>958</v>
      </c>
      <c r="B11" s="6" t="n">
        <v>0</v>
      </c>
    </row>
    <row r="12" spans="1:2">
      <c r="A12" s="4" t="s">
        <v>959</v>
      </c>
      <c r="B12" s="11" t="n">
        <v>43.95</v>
      </c>
    </row>
    <row r="13" spans="1:2">
      <c r="A13" s="4" t="s">
        <v>931</v>
      </c>
      <c r="B13" s="11" t="n">
        <v>1.97</v>
      </c>
    </row>
    <row r="14" spans="1:2">
      <c r="A14" s="4" t="s">
        <v>932</v>
      </c>
      <c r="B14" s="11" t="n">
        <v>29.56</v>
      </c>
    </row>
    <row r="15" spans="1:2">
      <c r="A15" s="4" t="s">
        <v>933</v>
      </c>
      <c r="B15" s="11" t="n">
        <v>3.79</v>
      </c>
    </row>
    <row r="16" spans="1:2">
      <c r="A16" s="4" t="s">
        <v>934</v>
      </c>
      <c r="B16" s="11" t="n">
        <v>27.1</v>
      </c>
    </row>
    <row r="17" spans="1:2">
      <c r="A17" s="4" t="s">
        <v>960</v>
      </c>
      <c r="B17" s="11" t="n">
        <v>40.2</v>
      </c>
    </row>
    <row r="18" spans="1:2">
      <c r="A18" s="4" t="s">
        <v>961</v>
      </c>
      <c r="B18" s="11" t="n">
        <v>9.890000000000001</v>
      </c>
    </row>
    <row r="19" spans="1:2">
      <c r="A19" s="4" t="s">
        <v>962</v>
      </c>
      <c r="B19" s="11" t="n">
        <v>24.9</v>
      </c>
    </row>
    <row r="20" spans="1:2">
      <c r="A20" s="4" t="s">
        <v>936</v>
      </c>
      <c r="B20" s="11" t="n">
        <v>29.56</v>
      </c>
    </row>
    <row r="21" spans="1:2">
      <c r="A21" s="4" t="s">
        <v>934</v>
      </c>
      <c r="B21" s="10" t="n">
        <v>31.7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3</v>
      </c>
      <c r="B1" s="2" t="s">
        <v>1</v>
      </c>
    </row>
    <row r="2" spans="1:3">
      <c r="B2" s="2" t="s">
        <v>2</v>
      </c>
      <c r="C2" s="2" t="s">
        <v>32</v>
      </c>
    </row>
    <row r="3" spans="1:3">
      <c r="A3" s="3" t="s">
        <v>257</v>
      </c>
    </row>
    <row r="4" spans="1:3">
      <c r="A4" s="4" t="s">
        <v>964</v>
      </c>
      <c r="B4" s="8" t="n">
        <v>0.1</v>
      </c>
      <c r="C4" s="7" t="n">
        <v>0</v>
      </c>
    </row>
    <row r="5" spans="1:3">
      <c r="A5" s="4" t="s">
        <v>965</v>
      </c>
      <c r="B5" s="9" t="n">
        <v>0.9</v>
      </c>
      <c r="C5" s="9" t="n">
        <v>0.1</v>
      </c>
    </row>
    <row r="6" spans="1:3">
      <c r="A6" s="4" t="s">
        <v>966</v>
      </c>
      <c r="B6" s="7" t="n">
        <v>1</v>
      </c>
      <c r="C6" s="8" t="n">
        <v>0.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Inco</vt:lpstr>
      <vt:lpstr>Consolidated Statements of Comp</vt:lpstr>
      <vt:lpstr>Consolidated Statements of Com4</vt:lpstr>
      <vt:lpstr>Consolidated Statements of Accu</vt:lpstr>
      <vt:lpstr>Consolidated Statements of Acc6</vt:lpstr>
      <vt:lpstr>Consolidated Balance Sheets</vt:lpstr>
      <vt:lpstr>Consolidated Balance Sheets (Pa</vt:lpstr>
      <vt:lpstr>Consolidated Statements of Cash</vt:lpstr>
      <vt:lpstr>Consolidated Statements of Ca10</vt:lpstr>
      <vt:lpstr>Consolidated Statement of Equit</vt:lpstr>
      <vt:lpstr>Consolidated Statement of Equ12</vt:lpstr>
      <vt:lpstr>Nature of Operations</vt:lpstr>
      <vt:lpstr>Accounting Policies</vt:lpstr>
      <vt:lpstr>Segment Reporting and Geographi</vt:lpstr>
      <vt:lpstr>Profit on Disposal of Subsidiar</vt:lpstr>
      <vt:lpstr>Earnings Per Share</vt:lpstr>
      <vt:lpstr>Property, Plant and Equipment</vt:lpstr>
      <vt:lpstr>Goodwill</vt:lpstr>
      <vt:lpstr>Other Intangible Assets</vt:lpstr>
      <vt:lpstr>Pension Plans</vt:lpstr>
      <vt:lpstr>Income Taxes</vt:lpstr>
      <vt:lpstr>Long-Term Debt</vt:lpstr>
      <vt:lpstr>Plant Closure Provisions</vt:lpstr>
      <vt:lpstr>Fair Value Measurements</vt:lpstr>
      <vt:lpstr>Derivative Instruments and Risk</vt:lpstr>
      <vt:lpstr>Commitments and Contingencies</vt:lpstr>
      <vt:lpstr>Stockholders' Equity</vt:lpstr>
      <vt:lpstr>Stock-Based Compensation Plans</vt:lpstr>
      <vt:lpstr>Reclassifications out of Accumu</vt:lpstr>
      <vt:lpstr>Recently Issued Accounting Pron</vt:lpstr>
      <vt:lpstr>Related Party Transactions</vt:lpstr>
      <vt:lpstr>Subsequent Events</vt:lpstr>
      <vt:lpstr>Accounting Policies (Policies)</vt:lpstr>
      <vt:lpstr>Accounting Policies (Tables)</vt:lpstr>
      <vt:lpstr>Segment Reporting and Geograp36</vt:lpstr>
      <vt:lpstr>Profit on Disposal of Subsidi37</vt:lpstr>
      <vt:lpstr>Earnings Per Share (Tables)</vt:lpstr>
      <vt:lpstr>Property, Plant and Equipment (</vt:lpstr>
      <vt:lpstr>Goodwill (Tables)</vt:lpstr>
      <vt:lpstr>Other Intangible Assets (Tables</vt:lpstr>
      <vt:lpstr>Pension Plans (Tables)</vt:lpstr>
      <vt:lpstr>Income Taxes (Tables)</vt:lpstr>
      <vt:lpstr>Long-Term Debt (Tables)</vt:lpstr>
      <vt:lpstr>Plant Closure Provisions (Table</vt:lpstr>
      <vt:lpstr>Fair Value Measurements (Tables</vt:lpstr>
      <vt:lpstr>Commitments and Contingencies (</vt:lpstr>
      <vt:lpstr>Stockholders' Equity (Tables)</vt:lpstr>
      <vt:lpstr>Stock-Based Compensation Plans </vt:lpstr>
      <vt:lpstr>Reclassifications out of Accu50</vt:lpstr>
      <vt:lpstr>Accounting Policies - Additiona</vt:lpstr>
      <vt:lpstr>Accounting Policies - Estimated</vt:lpstr>
      <vt:lpstr>Segment Reporting and Geograp53</vt:lpstr>
      <vt:lpstr>Segment Reporting and Geograp54</vt:lpstr>
      <vt:lpstr>Segment Reporting and Geograp55</vt:lpstr>
      <vt:lpstr>Profit on Disposal of Subsidi56</vt:lpstr>
      <vt:lpstr>Profit on Disposal of Subsidi57</vt:lpstr>
      <vt:lpstr>Profit on Disposal of Subsidi58</vt:lpstr>
      <vt:lpstr>Earnings Per Share - Summary of</vt:lpstr>
      <vt:lpstr>Earnings Per Share - Additional</vt:lpstr>
      <vt:lpstr>Property, Plant and Equipment -</vt:lpstr>
      <vt:lpstr>Property, Plant and Equipment62</vt:lpstr>
      <vt:lpstr>Goodwill - Summary of Goodwill </vt:lpstr>
      <vt:lpstr>Goodwill - Summary of Goodwil64</vt:lpstr>
      <vt:lpstr>Goodwill - Additional Informati</vt:lpstr>
      <vt:lpstr>Other Intangible Assets - Summa</vt:lpstr>
      <vt:lpstr>Other Intangible Assets - Addit</vt:lpstr>
      <vt:lpstr>Other Intangible Assets - Sched</vt:lpstr>
      <vt:lpstr>Pension Plans - Additional Info</vt:lpstr>
      <vt:lpstr>Pension Plans - Defined Benefit</vt:lpstr>
      <vt:lpstr>Pension Plans - Movements in PB</vt:lpstr>
      <vt:lpstr>Pension Plans - Fair Value of P</vt:lpstr>
      <vt:lpstr>Pension Plans - Reconciliation </vt:lpstr>
      <vt:lpstr>Pension Plans - Plan Net Pensio</vt:lpstr>
      <vt:lpstr>Pension Plans - Expected Benefi</vt:lpstr>
      <vt:lpstr>Pension Plans - Unfunded Define</vt:lpstr>
      <vt:lpstr>Income Taxes - Roll-Forward of </vt:lpstr>
      <vt:lpstr>Income Taxes - Additional Infor</vt:lpstr>
      <vt:lpstr>Income Taxes - Sources of Incom</vt:lpstr>
      <vt:lpstr>Income Taxes - Components of In</vt:lpstr>
      <vt:lpstr>Income Taxes - Factors Effectin</vt:lpstr>
      <vt:lpstr>Income Taxes - Details of Defer</vt:lpstr>
      <vt:lpstr>Long-Term Debt - Schedule of Lo</vt:lpstr>
      <vt:lpstr>Long-Term Debt - Additional Inf</vt:lpstr>
      <vt:lpstr>Long-Term Debt - Summary of Deb</vt:lpstr>
      <vt:lpstr>Plant Closure Provisions - Move</vt:lpstr>
      <vt:lpstr>Plant Closure Provisions - Addi</vt:lpstr>
      <vt:lpstr>Fair Value Measurements - Carry</vt:lpstr>
      <vt:lpstr>Derivative Instruments and Ri89</vt:lpstr>
      <vt:lpstr>Commitments and Contingencies -</vt:lpstr>
      <vt:lpstr>Commitments and Contingencies91</vt:lpstr>
      <vt:lpstr>Stockholders' Equity - Stockhol</vt:lpstr>
      <vt:lpstr>Stockholders' Equity - Addition</vt:lpstr>
      <vt:lpstr>Stock-Based Compensation Plan94</vt:lpstr>
      <vt:lpstr>Stock-Based Compensation Plan95</vt:lpstr>
      <vt:lpstr>Stock-Based Compensation Plan96</vt:lpstr>
      <vt:lpstr>Stock-Based Compensation Plan97</vt:lpstr>
      <vt:lpstr>Stock-Based Compensation Plan98</vt:lpstr>
      <vt:lpstr>Stock-Based Compensation Plan99</vt:lpstr>
      <vt:lpstr>Stock-Based Compensation Pla100</vt:lpstr>
      <vt:lpstr>Reclassifications out of Acc101</vt:lpstr>
      <vt:lpstr>Reclassifications out of Acc102</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1:32:48Z</dcterms:created>
  <dcterms:modified xmlns:dcterms="http://purl.org/dc/terms/" xmlns:xsi="http://www.w3.org/2001/XMLSchema-instance" xsi:type="dcterms:W3CDTF">2016-02-17T11:32:48Z</dcterms:modified>
  <dc:title xmlns:dc="http://purl.org/dc/elements/1.1/">Untitled</dc:title>
  <dc:description xmlns:dc="http://purl.org/dc/elements/1.1/"/>
  <dc:subject xmlns:dc="http://purl.org/dc/elements/1.1/"/>
  <cp:keywords/>
  <cp:category/>
</cp:coreProperties>
</file>